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quisition of Bay Ban"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Other Real Estate Owne" sheetId="14" state="visible" r:id="rId14"/>
    <sheet xmlns:r="http://schemas.openxmlformats.org/officeDocument/2006/relationships" name="Note 6 - Earnings Per Common Sh" sheetId="15" state="visible" r:id="rId15"/>
    <sheet xmlns:r="http://schemas.openxmlformats.org/officeDocument/2006/relationships" name="Note 7 - Stock-based Compensati" sheetId="16" state="visible" r:id="rId16"/>
    <sheet xmlns:r="http://schemas.openxmlformats.org/officeDocument/2006/relationships" name="Note 8 - Fair Value Measurement" sheetId="17" state="visible" r:id="rId17"/>
    <sheet xmlns:r="http://schemas.openxmlformats.org/officeDocument/2006/relationships" name="Note 9 - Short Term Borrowings" sheetId="18" state="visible" r:id="rId18"/>
    <sheet xmlns:r="http://schemas.openxmlformats.org/officeDocument/2006/relationships" name="Note 10 - Long Term Borrowings" sheetId="19" state="visible" r:id="rId19"/>
    <sheet xmlns:r="http://schemas.openxmlformats.org/officeDocument/2006/relationships" name="Significant Accounting Policies" sheetId="20" state="visible" r:id="rId20"/>
    <sheet xmlns:r="http://schemas.openxmlformats.org/officeDocument/2006/relationships" name="Note 2 - Acquisition of Bay B_2" sheetId="21" state="visible" r:id="rId21"/>
    <sheet xmlns:r="http://schemas.openxmlformats.org/officeDocument/2006/relationships" name="Note 3 - Investment Securities " sheetId="22" state="visible" r:id="rId22"/>
    <sheet xmlns:r="http://schemas.openxmlformats.org/officeDocument/2006/relationships" name="Note 4 - Loans (Tables)" sheetId="23" state="visible" r:id="rId23"/>
    <sheet xmlns:r="http://schemas.openxmlformats.org/officeDocument/2006/relationships" name="Note 5 - Other Real Estate Ow_2" sheetId="24" state="visible" r:id="rId24"/>
    <sheet xmlns:r="http://schemas.openxmlformats.org/officeDocument/2006/relationships" name="Note 6 - Earnings Per Common _2" sheetId="25" state="visible" r:id="rId25"/>
    <sheet xmlns:r="http://schemas.openxmlformats.org/officeDocument/2006/relationships" name="Note 8 - Fair Value Measureme_2" sheetId="26" state="visible" r:id="rId26"/>
    <sheet xmlns:r="http://schemas.openxmlformats.org/officeDocument/2006/relationships" name="Note 1 - Summary of Significa_2" sheetId="27" state="visible" r:id="rId27"/>
    <sheet xmlns:r="http://schemas.openxmlformats.org/officeDocument/2006/relationships" name="Note 2 - Acquisition of Bay B_3" sheetId="28" state="visible" r:id="rId28"/>
    <sheet xmlns:r="http://schemas.openxmlformats.org/officeDocument/2006/relationships" name="Note 2 - Acquisition of Bay B_4" sheetId="29" state="visible" r:id="rId29"/>
    <sheet xmlns:r="http://schemas.openxmlformats.org/officeDocument/2006/relationships" name="Note 2 - Acquisition of Bay B_5" sheetId="30" state="visible" r:id="rId30"/>
    <sheet xmlns:r="http://schemas.openxmlformats.org/officeDocument/2006/relationships" name="Note 3 - Investment Securitie_2" sheetId="31" state="visible" r:id="rId31"/>
    <sheet xmlns:r="http://schemas.openxmlformats.org/officeDocument/2006/relationships" name="Note 3 - Investment Securitie_3" sheetId="32" state="visible" r:id="rId32"/>
    <sheet xmlns:r="http://schemas.openxmlformats.org/officeDocument/2006/relationships" name="Note 3 - Investment Securitie_4" sheetId="33" state="visible" r:id="rId33"/>
    <sheet xmlns:r="http://schemas.openxmlformats.org/officeDocument/2006/relationships" name="Note 3 - Investment Securitie_5" sheetId="34" state="visible" r:id="rId34"/>
    <sheet xmlns:r="http://schemas.openxmlformats.org/officeDocument/2006/relationships" name="Note 4 - Loans (Details Textual" sheetId="35" state="visible" r:id="rId35"/>
    <sheet xmlns:r="http://schemas.openxmlformats.org/officeDocument/2006/relationships" name="Note 4 - Loans - Loans Held (De" sheetId="36" state="visible" r:id="rId36"/>
    <sheet xmlns:r="http://schemas.openxmlformats.org/officeDocument/2006/relationships" name="Note 4 - Loans - Past Due Loans" sheetId="37" state="visible" r:id="rId37"/>
    <sheet xmlns:r="http://schemas.openxmlformats.org/officeDocument/2006/relationships" name="Note 4 - Loans - Impaired Loans" sheetId="38" state="visible" r:id="rId38"/>
    <sheet xmlns:r="http://schemas.openxmlformats.org/officeDocument/2006/relationships" name="Note 4 - Loans - Loans Modified" sheetId="39" state="visible" r:id="rId39"/>
    <sheet xmlns:r="http://schemas.openxmlformats.org/officeDocument/2006/relationships" name="Note 4 - Loans - Acquired Impai" sheetId="40" state="visible" r:id="rId40"/>
    <sheet xmlns:r="http://schemas.openxmlformats.org/officeDocument/2006/relationships" name="Note 4 - Loans - Contractually " sheetId="41" state="visible" r:id="rId41"/>
    <sheet xmlns:r="http://schemas.openxmlformats.org/officeDocument/2006/relationships" name="Note 4 - Loans - Credit Quality" sheetId="42" state="visible" r:id="rId42"/>
    <sheet xmlns:r="http://schemas.openxmlformats.org/officeDocument/2006/relationships" name="Note 4 - Loans - Allowance for " sheetId="43" state="visible" r:id="rId43"/>
    <sheet xmlns:r="http://schemas.openxmlformats.org/officeDocument/2006/relationships" name="Note 4 - Loans - Allowance by I" sheetId="44" state="visible" r:id="rId44"/>
    <sheet xmlns:r="http://schemas.openxmlformats.org/officeDocument/2006/relationships" name="Note 5 - Other Real Estate Ow_3" sheetId="45" state="visible" r:id="rId45"/>
    <sheet xmlns:r="http://schemas.openxmlformats.org/officeDocument/2006/relationships" name="Note 5 - Other Real Estate Ow_4" sheetId="46" state="visible" r:id="rId46"/>
    <sheet xmlns:r="http://schemas.openxmlformats.org/officeDocument/2006/relationships" name="Note 6 - Earnings Per Common _3" sheetId="47" state="visible" r:id="rId47"/>
    <sheet xmlns:r="http://schemas.openxmlformats.org/officeDocument/2006/relationships" name="Note 7 - Stock-based Compensa_2" sheetId="48" state="visible" r:id="rId48"/>
    <sheet xmlns:r="http://schemas.openxmlformats.org/officeDocument/2006/relationships" name="Note 8 - Fair Value Measureme_3" sheetId="49" state="visible" r:id="rId49"/>
    <sheet xmlns:r="http://schemas.openxmlformats.org/officeDocument/2006/relationships" name="Note 8 - Fair Value Measureme_4" sheetId="50" state="visible" r:id="rId50"/>
    <sheet xmlns:r="http://schemas.openxmlformats.org/officeDocument/2006/relationships" name="Note 8 - Fair Value Measureme_5" sheetId="51" state="visible" r:id="rId51"/>
    <sheet xmlns:r="http://schemas.openxmlformats.org/officeDocument/2006/relationships" name="Note 8 - Fair Value Measureme_6" sheetId="52" state="visible" r:id="rId52"/>
    <sheet xmlns:r="http://schemas.openxmlformats.org/officeDocument/2006/relationships" name="Note 8 - Fair Value Measureme_7" sheetId="53" state="visible" r:id="rId53"/>
    <sheet xmlns:r="http://schemas.openxmlformats.org/officeDocument/2006/relationships" name="Note 9 - Short Term Borrowings " sheetId="54" state="visible" r:id="rId54"/>
    <sheet xmlns:r="http://schemas.openxmlformats.org/officeDocument/2006/relationships" name="Note 10 - Long Term Borrowings " sheetId="55" state="visible" r:id="rId55"/>
  </sheets>
  <definedNames/>
  <calcPr calcId="124519" fullCalcOnLoad="1"/>
</workbook>
</file>

<file path=xl/sharedStrings.xml><?xml version="1.0" encoding="utf-8"?>
<sst xmlns="http://schemas.openxmlformats.org/spreadsheetml/2006/main" uniqueCount="803">
  <si>
    <t>Document And Entity Information - shares</t>
  </si>
  <si>
    <t>9 Months Ended</t>
  </si>
  <si>
    <t>Sep. 30, 2018</t>
  </si>
  <si>
    <t>Oct. 25, 2018</t>
  </si>
  <si>
    <t>Document Information [Line Items]</t>
  </si>
  <si>
    <t>Entity Registrant Name</t>
  </si>
  <si>
    <t>OLD LINE BANCSHARES INC</t>
  </si>
  <si>
    <t>Entity Central Index Key</t>
  </si>
  <si>
    <t>Trading Symbol</t>
  </si>
  <si>
    <t>olbk</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Assets</t>
  </si>
  <si>
    <t>Cash and due from banks</t>
  </si>
  <si>
    <t>Interest bearing accounts</t>
  </si>
  <si>
    <t>Federal funds sold</t>
  </si>
  <si>
    <t>Total cash and cash equivalents</t>
  </si>
  <si>
    <t>Investment securities available for sale-at fair value</t>
  </si>
  <si>
    <t>Loans held for sale, fair value of $9,056,027 and $4,557,722</t>
  </si>
  <si>
    <t>Loans held for investment (net of allowance for loan losses of $6,980,050 and $5,920,586, respectively)</t>
  </si>
  <si>
    <t>Equity securities at cost</t>
  </si>
  <si>
    <t>Premises and equipment</t>
  </si>
  <si>
    <t>Accrued interest receivable</t>
  </si>
  <si>
    <t>Deferred income taxes</t>
  </si>
  <si>
    <t>Bank owned life insurance</t>
  </si>
  <si>
    <t>Annuity Plan</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Supplemental executive retirement plan</t>
  </si>
  <si>
    <t>Income taxes payable</t>
  </si>
  <si>
    <t xml:space="preserve"> </t>
  </si>
  <si>
    <t>Other liabilities</t>
  </si>
  <si>
    <t>Total liabilities</t>
  </si>
  <si>
    <t>Stockholders’ equity</t>
  </si>
  <si>
    <t>Common stock, par value $0.01 per share; 25,000,000 shares authorized; 16,988,883 and 12,508,332 shares issued and outstanding in 2018 and 2017,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USD ($)</t>
  </si>
  <si>
    <t>Loans held for sale, fair value</t>
  </si>
  <si>
    <t>Loans held for investment, allowance for loan loss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7</t>
  </si>
  <si>
    <t>Interest Income</t>
  </si>
  <si>
    <t>Loans, including fees</t>
  </si>
  <si>
    <t>U.S. treasury securities</t>
  </si>
  <si>
    <t>U.S. government agency securities</t>
  </si>
  <si>
    <t>Corporate bond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Gain on sales or calls of investment securities</t>
  </si>
  <si>
    <t>Earnings on bank owned life insurance</t>
  </si>
  <si>
    <t>Gain (loss) on disposal of assets</t>
  </si>
  <si>
    <t>Loss on write down of stock</t>
  </si>
  <si>
    <t>Gain on sale of loans</t>
  </si>
  <si>
    <t>Rental income</t>
  </si>
  <si>
    <t>Income on marketable loa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Loss (gain) on sales of other real estate owned</t>
  </si>
  <si>
    <t>OREO expense</t>
  </si>
  <si>
    <t>Directors fees</t>
  </si>
  <si>
    <t>Network services</t>
  </si>
  <si>
    <t>Other operating</t>
  </si>
  <si>
    <t>Total non-interest expense</t>
  </si>
  <si>
    <t>Income before income taxes</t>
  </si>
  <si>
    <t>Income tax expense</t>
  </si>
  <si>
    <t>Net income available to common stockholders</t>
  </si>
  <si>
    <t>Basic earnings per common share (in dollars per share)</t>
  </si>
  <si>
    <t>Diluted earnings per common share (in dollars per share)</t>
  </si>
  <si>
    <t>Dividend per common share (in dollars per share)</t>
  </si>
  <si>
    <t>Deposit Account [Member]</t>
  </si>
  <si>
    <t>Point of Sale Sponsorship Program [Member]</t>
  </si>
  <si>
    <t>Financial Service, Other [Member]</t>
  </si>
  <si>
    <t>Public Utilities [Member]</t>
  </si>
  <si>
    <t>Telephone</t>
  </si>
  <si>
    <t>Consolidated Statements of Comprehensive Income (Loss) (Unaudited) - USD ($)</t>
  </si>
  <si>
    <t>Net income</t>
  </si>
  <si>
    <t>Other comprehensive income:</t>
  </si>
  <si>
    <t>Unrealized gain/(loss) on securities available for sale, net of taxes</t>
  </si>
  <si>
    <t>Reclassification adjustment for realized gain on securities available for sale included in net income, net of taxes</t>
  </si>
  <si>
    <t>Other comprehensive income (loss)</t>
  </si>
  <si>
    <t>Comprehensive income</t>
  </si>
  <si>
    <t>Consolidated Statements of Comprehensive Income (Loss) (Unaudited) (Parentheticals) - USD ($)</t>
  </si>
  <si>
    <t>Unrealized gain (loss) on securities available for sale, taxes</t>
  </si>
  <si>
    <t>Reclassification adjustment for realized gain on securities available for sale included in net income, taxes</t>
  </si>
  <si>
    <t>Consolidated Statement of Changes in Stockholders' Equity (Unaudited) - 9 months ended Sep. 30, 2018 - USD ($)</t>
  </si>
  <si>
    <t>Common Stock [Member]</t>
  </si>
  <si>
    <t>Additional Paid-in Capital [Member]</t>
  </si>
  <si>
    <t>Retained Earnings [Member]</t>
  </si>
  <si>
    <t>AOCI Attributable to Parent [Member]</t>
  </si>
  <si>
    <t>Total</t>
  </si>
  <si>
    <t>Balance (in shares) at Dec. 31, 2017</t>
  </si>
  <si>
    <t>Balance at Dec. 31, 2017</t>
  </si>
  <si>
    <t>Net income attributable to Old Line Bancshares, Inc.</t>
  </si>
  <si>
    <t>Other comprehensive loss, net of income tax of $1,708,971</t>
  </si>
  <si>
    <t>Reclassification of stranded tax effect resulting from the Tax Cuts and Jobs Act</t>
  </si>
  <si>
    <t>Acquisition of Bay Bancorp, Inc. (in shares)</t>
  </si>
  <si>
    <t>Acquisition of Bay Bancorp, Inc.</t>
  </si>
  <si>
    <t>Stock based compensation awards</t>
  </si>
  <si>
    <t>Stock options exercised (in shares)</t>
  </si>
  <si>
    <t>Stock options exercised</t>
  </si>
  <si>
    <t>Restricted stock issued (in shares)</t>
  </si>
  <si>
    <t>Restricted stock issued</t>
  </si>
  <si>
    <t>Common stock cash dividends $0.28 per share</t>
  </si>
  <si>
    <t>Balance (in shares) at Sep. 30, 2018</t>
  </si>
  <si>
    <t>Balance at Sep. 30, 2018</t>
  </si>
  <si>
    <t>Consolidated Statement of Changes in Stockholders' Equity (Unaudited) (Parentheticals)</t>
  </si>
  <si>
    <t>Sep. 30, 2018USD ($)$ / shares</t>
  </si>
  <si>
    <t>Other comprehensive income, tax | $</t>
  </si>
  <si>
    <t>Dividends per common share (in dollars per share) | $ / shares</t>
  </si>
  <si>
    <t>Consolidated Statements of Cash Flows (Unaudited) - USD ($)</t>
  </si>
  <si>
    <t>Cash flows from operating activities</t>
  </si>
  <si>
    <t>Adjustments to reconcile net income to net cash provided by operating activities</t>
  </si>
  <si>
    <t>Depreciation and amortization</t>
  </si>
  <si>
    <t>Change in deferred loan fees net of costs</t>
  </si>
  <si>
    <t>Gain on sales or calls of securities</t>
  </si>
  <si>
    <t>Amortization of premiums and discounts</t>
  </si>
  <si>
    <t>Origination of loans held for sale</t>
  </si>
  <si>
    <t>Proceeds from sale of loans held for sale</t>
  </si>
  <si>
    <t>Net realized gain/(loss)</t>
  </si>
  <si>
    <t>Gain (loss) on the sale of loans</t>
  </si>
  <si>
    <t>Gain on sale of fixed assets</t>
  </si>
  <si>
    <t>Amortization of intangible assets</t>
  </si>
  <si>
    <t>Increase (decrease) in</t>
  </si>
  <si>
    <t>Income tax payable</t>
  </si>
  <si>
    <t>Decrease (increase) in</t>
  </si>
  <si>
    <t>Annuity plan</t>
  </si>
  <si>
    <t>Income tax receivable</t>
  </si>
  <si>
    <t>Net cash provided by operating activities</t>
  </si>
  <si>
    <t>Cash flows from investing activities</t>
  </si>
  <si>
    <t>Cash and cash equivalents of acquired bank, net of cash consideration</t>
  </si>
  <si>
    <t>Purchase of investment securities available for sale</t>
  </si>
  <si>
    <t>Available for sale at maturity, call or paydowns</t>
  </si>
  <si>
    <t>Available for sale sold</t>
  </si>
  <si>
    <t>Loans made, net of principal collected</t>
  </si>
  <si>
    <t>Purchase of bank owned life insurance</t>
  </si>
  <si>
    <t>Proceeds from sale of other real estate owned</t>
  </si>
  <si>
    <t>Change in equity securities</t>
  </si>
  <si>
    <t>Purchase of premises and equipment</t>
  </si>
  <si>
    <t>Proceeds from the sale of premises and equipment</t>
  </si>
  <si>
    <t>Net cash used in investing activities</t>
  </si>
  <si>
    <t>Cash flows from financing activities</t>
  </si>
  <si>
    <t>Time deposits</t>
  </si>
  <si>
    <t>Other deposits</t>
  </si>
  <si>
    <t>Proceeds from stock options exercised</t>
  </si>
  <si>
    <t>Cash dividends paid-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Loans transferred to other real estate owned</t>
  </si>
  <si>
    <t>Fair value of assets acquired</t>
  </si>
  <si>
    <t>Other intangible assets acquired</t>
  </si>
  <si>
    <t>Fair value of liabilities assumed</t>
  </si>
  <si>
    <t>Total merger consideration</t>
  </si>
  <si>
    <t>Note 1 - Summary of Significant Accounting Policies</t>
  </si>
  <si>
    <t>Notes to Financial Statements</t>
  </si>
  <si>
    <t>Organization, Consolidation and Presentation of Financial Statements Disclosure and Significant Accounting Policies [Text Block]</t>
  </si>
  <si>
    <t xml:space="preserve"> 1. SUMMARY OF SIGNIFICANT ACCOUNTING POLICIES Organization and Description of Business - April 11, 2003 Basis of Presentation and Consolidation The foregoing consolidated financial statements for the periods ended September 30, 2018 2017 December 31, 2017 10 December 31, 2017. no 10 Use of Estimates may Revenue from Contracts with Customers 606, 606” 606, Our primary sources of revenue are derived from interest and dividends earned on loans, investment securities, and other financial instruments that are not 606. not 606 As a result of the BYBK acquisition, the Bank became a member of the POS network sponsorship program, which allows our customers to access several processing and settlement networks; when our customers use one Reclassifications 2017 2018 not Recent Accounting Pronouncements May 2014, 2014 09 – Revenue from Contracts with Customers not January 1, 2018, not In January 2016, No. 2016 01 , Financial Instruments – Recognition and Measurement of Financial Assets and Liabilities, not December 15, 2017, January 1, 2018. no first 2018, not In February 2016, 2016 02 , Leases (Topic 842 December 15, 2018. first 2019. third 2016 02 In June 2016, 2016 13 , Financial Instruments – Credit Losses (Topic 326 December 15, 2019, third 2016 13. 2016 13 second 2019. 2016 13 2016 13 In August 2016, 2016 15 , Statement of Cash Flows (Topic 230 Classification of Certain Cash Receipts and Cash Payments nine 1 2 zero 3 4 5 6 7 8 9 January 1, 2018 January 1, 2018, not not In January 2017, 2017 01, Business Combinations (Topic 805 Clarifying the definition of a business not January 1, 2018. not In January 2017, 2017 04, Simplifying the Test for Goodwill Impairment, 2 not December 15, 2019. January 1, 2017. 2017 04 fourth 2018. not 2017 04 In March 2017, 2017 08, Premium Amortization on Purchased Callable Debt Securities not 2017 08 December 15, 2018; first not In August 2017, 2017 12, Targeted Improvements to Accounting for Hedging Activities 1 2 2017 12 December 15, 2018; not not In February 2018, 2018 02, Reclassification of Certain Tax Effects from Accumulated Other Comprehensive Income (Topic 22 0 35% 21%. 2018 02 December 15, 2018 2018 02 first 2018. $459,973 first 2018. In July 2018, 2018 11, Leases (Topic 842 840, not 606 606. 842 . 2016 02 January 1, 2019 2018 11 not</t>
  </si>
  <si>
    <t>Note 2 - Acquisition of Bay Bancorp, Inc.</t>
  </si>
  <si>
    <t>Business Combination Disclosure [Text Block]</t>
  </si>
  <si>
    <t xml:space="preserve"> 2. ACQUISITION OF BAY BANCORP, INC. On April 13, 2018, 0.4088 4,408,087 $143.6 April 13, 2018. In connection with the merger, Bay Bank merged with and into Old Line Bank, with Old Line Bank the surviving bank. At April 13, 2018, $663 eleven The BYBK transaction was accounted for using the acquisition method of accounting and, accordingly, assets acquired, liabilities assumed and consideration exchanged were recorded at estimated fair value on the acquisition date. Management made significant estimates and exercised significant judgment in accounting for the acquisition of BYBK. Management judgmentally assigned risk ratings to loans based on appraisals and estimated collateral values, expected cash flows, prepayment speeds and estimated loss factors to measure fair value for loans. Management used quoted or current market prices to determine the fair value of BYBK’s investment securities. The following table provides the purchase price as of the acquisition date and the identifiable assets acquired and liabilities assumed at their estimated fair values.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2,637,668 Bank owned life insurance 16,319,198 Other real estate owned 1,041,079 Core deposit intangible 11,243,714 Other assets 1,413,987 Total assets acquired $ 662,452,909 Fair Value of Liabilities assumed Deposits $ 541,368,907 Short term borrowings 41,100,000 Other liabilities 5,684,884 Total liabilities assumed $ 588,153,791 Fair Value of net assets acquired 74,299,118 Total Purchase Price 143,619,078 Goodwill recorded for BYBK $ 69,319,960 Comparative and Pro Forma Financial Information for the BYBK Acquisition The adjusted results of Old Line Bancshares for the periods ended September 30, 2018 2017, April 13, 2018; $2.3 $9.4 three nine September 30, 2018, The following table discloses the impact of the merger with BYBK (excluding the impact of the merger-related expenses) for the three nine September 30, 2018. January 1, 2018. not January 1, 2018. Old Line Bancshares incurred merger-related expenses of $2.3 $9.4 three nine September 30, 2018, no $300 three nine September 30, 2018. No three nine September 30, 2018. fourth 2018 not Pro Forma Pro Forma Pro Forma Pro Forma Three months ended Three months ended Nine months ended Nine months ended Total revenues (net interest income plus noninterest income) $ 27,691,340 $ 28,218,087 $ 82,628,420 $ 75,991,779 Net proforma income available to common stockholders $ 9,739,452 $ 7,245,186 $ 26,636,060 $ 17,323,544 </t>
  </si>
  <si>
    <t>Note 3 - Investment Securities</t>
  </si>
  <si>
    <t>Investments in Debt and Marketable Equity Securities (and Certain Trading Assets) Disclosure [Text Block]</t>
  </si>
  <si>
    <t xml:space="preserve"> 3. INVESTMENT SECURITIES Presented below is a summary of the amortized cost and estimated fair value of securities. Gross Gross Amortized unrealized unrealized Estimated cost gains losses fair value September 30, 2018 Available for sale U.S. treasury $ 3,006,397 $ — $ (14,834 ) $ 2,991,563 U.S. government agency 18,791,500 — (780,168 ) 18,011,332 Corporate bonds 18,117,144 24,548 (31,480 ) 18,110,212 Municipal securities 79,459,426 6,219 (3,771,161 ) 75,694,484 Mortgage backed securities: FHLMC certificates 19,663,844 1,115 (1,083,073 ) 18,581,886 FNMA certificates 58,902,507 — (3,311,751 ) 55,590,756 GNMA certificates 28,484,140 116 (1,106,430 ) 27,377,826 Total available for sale securities $ 226,424,958 $ 31,998 $ (10,098,897 ) $ 216,358,059 December 31, 2017 Available for sale U.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Total available for sale securities $ 222,208,968 $ 273,656 $ (4,130,066 ) $ 218,352,558 At September 30, 2018 December 31, 2017, September 30, 2018 Less than 12 months 12 Months or More Total Fair Unrealized Fair Unrealized Fair Unrealized value losses value losses value losses U.S. treasury $ 2,991,563 $ 14,834 $ — $ — $ 2,991,563 $ 14,834 U.S. government agency 4,207,260 175,329 13,804,072 604,839 18,011,332 780,168 Corporate bonds 8,985,665 31,480 — — 8,985,665 31,480 Municipal securities 32,490,897 1,168,344 37,832,127 2,602,817 70,323,024 3,771,161 Mortgage backed securities FHLMC certificates 1,724,767 24,379 16,777,049 1,058,694 18,501,816 1,083,073 FNMA certificates 3,562,727 104,100 52,028,029 3,207,651 55,590,756 3,311,751 GNMA certificates 6,644,013 123,405 17,418,219 983,025 24,062,233 1,106,430 Total $ 60,606,892 $ 1,641,871 $ 137,859,496 $ 8,457,026 $ 198,466,389 $ 10,098,897 December 31, 2017 Less than 12 months 12 Months or More Total Fair Unrealized Fair Unrealized Fair Unrealized value losses value losses value losses U.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4 403,992 Total $ 60,067,492 $ 526,241 $ 130,232,397 $ 3,603,825 $ 190,299,890 $ 4,130,066 At September 30, 2018 December 31, 2017, 135 56 12 73 56 12 September 30, 2018 September 30, 2018, not not not not not During the three September 30, 2018, $4.3 three September 30, 2017, $45.8 no July 2017 $42.3 three September 30, 2017 $41.8 no During the nine September 30, 2018, $67.5 $51.7 no nine September 30, 2017, $72.5 $164 $129 $35 $41.8 no Contractual maturities and pledged securities at September 30, 2018 may Available for Sale Amortized Fair September 30, 2018 cost value Maturing Within one year $ 4,283,142 $ 4,271,753 Over one to five years 4,282,063 4,254,785 Over five to ten years 59,101,418 57,063,268 Over ten years 158,758,335 150,768,253 Total $ 226,424,958 $ 216,358,059 Pledged securities $ 65,861,752 $ 62,395,938 </t>
  </si>
  <si>
    <t>Note 4 - Loans</t>
  </si>
  <si>
    <t>Loans, Notes, Trade and Other Receivables Disclosure [Text Block]</t>
  </si>
  <si>
    <t xml:space="preserve"> 4. LOANS Major classifications of loans held for investment are as follows: September 30, 2018 December 31, 2017 Legacy (1) Acquired Total Legacy (1) Acquired Total Commercial Real Estate Owner Occupied $ 275,339,040 $ 152,433,104 $ 427,772,144 $ 268,128,087 $ 87,658,855 $ 355,786,942 Investment 601,113,264 197,662,549 798,775,813 485,536,921 52,926,739 538,463,660 Hospitality 148,312,837 13,265,447 161,578,284 164,193,228 7,395,186 171,588,414 Land and A&amp;D 91,987,559 24,883,469 116,871,028 67,310,660 9,230,771 76,541,431 Residential Real Estate First Lien-Investment 90,285,266 50,629,554 140,914,820 79,762,682 21,220,518 100,983,200 First Lien-Owner Occupied 98,966,442 142,135,278 241,101,720 67,237,699 62,524,794 129,762,493 Residential Land and A&amp;D 49,708,005 18,494,088 68,202,093 35,879,853 6,536,160 42,416,013 HELOC and Jr. Liens 20,581,673 43,445,979 64,027,652 21,520,339 16,019,418 37,539,757 Commercial and Industrial 215,729,656 97,412,805 313,142,461 154,244,645 33,100,688 187,345,333 Consumer 17,671,242 38,697,723 56,368,965 10,758,589 49,082,751 59,841,340 Total loans 1,609,694,984 779,059,996 2,388,754,980 1,354,572,703 345,695,880 1,700,268,583 Allowance for loan losses (6,698,812 ) (281,238 ) (6,980,050 ) (5,738,534 ) (182,052 ) (5,920,586 ) Deferred loan costs, net 2,804,884 — 2,804,884 2,013,434 — 2,013,434 Net loans $ 1,605,801,056 $ 778,778,758 $ 2,384,579,814 $ 1,350,847,603 $ 345,513,828 $ 1,696,361,431 _______________________ ( 1 As a result of the acquisitions of Maryland Bankcorp, Inc. (“Maryland Bankcorp”), the parent company of Maryland Bank &amp; Trust Company, N.A. (“MB&amp;T”), in April 2011, May 2013, December 2015, July 2017, April 2018, two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Our lending staff follows pricing guidelines established periodically by our management team. In an effort to manage risk, prior to funding, the loan committee, consisting of four four In addition to the internal business processes employed in the credit administration area, Old Lin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hospitality and land acquisition and development. Commercial real estate loans totaled $1.5 $1.1 September 30, 2018 December 31, 2017, may may one four not 80% 75%. Commercial real estate lending entails significant risks. Risks inherent in managing our commercial real estate portfolio relate to sudden or gradual drops in property values as well as changes in the economic climate that may At September 30, 2018, $161.6 Residential Real Estate Loans We offer a variety of consumer oriented residential real estate loans including home equity lines of credit, home improvement loans and first second $514.2 $310.7 September 30, 2018 December 31, 2017, not 85%. may not 43%, 640 not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twelve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first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varies from $453,100 $679,650 $679,650. 620 Commercial and Industrial Lending Our commercial and industrial lending consists of lines of credit, revolving credit facilities, accounts receivable financing, term loans, equipment loans, Small Business Administration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Commercial business loans have a higher degree of risk than residential mortgage loans because the availability of funds for repayment generally depends on the success of the business. They may $250,000, Consumer Installment Lending We offer various types of secured and unsecured consumer loans. We make consumer loans for personal, family or household purposes as a convenience to our customer base. Consumer loans, however, are not not 40% Our consumer loan portfolio, includes indirect loans, which consists primarily of auto and RV loans. These loans are financed through dealers and the dealers receive a percentage of the finance charge, which varies depending on the terms of each loan. We use the same underwriting standards in originating these indirect loans as we do for consumer loans generally. Consumer loans may may not may not may Concentrations of Credit Most of our lending activity occurs within the state of Maryland within the suburban Washington, D.C. and Baltimore market areas in Anne Arundel, Baltimore, Baltimore City, Calvert, Carroll, Charles, Frederick, Harford, Howard, Montgomery, Prince George’s and St. Mary’s Counties. The majority of our loan portfolio consists of commercial real estate loans and residential real estate loans. Non-Accrual and Past Due Loans We consider loans past due if the borrower has not 90 no not not not The table below presents an age analysis of the loans held for investment portfolio at September 30, 2018 December 31, 2017. Age Analysis of Past Due Loans September 30, 2018 December 31, 2017 Legacy Acquired Total Legacy Acquired Total Current $ 1,600,670,724 $ 766,584,894 $ 2,367,255,618 $ 1,352,406,852 $ 338,913,557 $ 1,691,320,409 Accruing past due loans: 30-89 days past due Commercial Real Estate: Owner Occupied 2,689,179 — 2,689,179 — — — Investment 438,456 1,819,810 2,258,266 1,089,022 843,706 1,932,728 Hospitality — 4,915 4,915 — — — Land and A&amp;D 1,015,998 — 1,015,998 254,925 158,899 413,824 Residential Real Estate: First Lien-Investment 180,764 718,673 899,437 270,822 506,600 777,422 First Lien-Owner Occupied 93,817 2,705,941 2,799,758 229 2,457,299 2,457,528 Land and A&amp;D 1,032,599 170,000 1,202,599 — — — HELOC and Jr. Liens 325,914 1,026,737 1,352,651 — 130,556 130,556 Commercial and Industrial 290,290 295,841 586,131 51,088 261,081 312,169 Consumer 284,843 1,378,380 1,663,223 26,134 1,017,195 1,043,329 Total 30-89 days past due 6,351,860 8,120,297 14,472,157 1,692,220 5,375,336 7,067,556 90 or more days past due Commercial Real Estate: Owner Occupied 1,042,909 179,718 1,222,627 — — — Investment 291,278 — 291,278 — — — Residential Real Estate: First Lien-Owner Occupied — 143,625 143,625 — 37,560 37,560 Land and A&amp;D 417,110 — 417,110 HELOC and Jr. Liens — 308,796 308,796 — — — Commercial 29,134 — 29,134 — — — Consumer 4,476 101,079 105,555 — 78,407 78,407 Total 90 or more days past due 1,784,907 733,218 2,518,125 — 115,967 115,967 Total accruing past due loans 8,136,767 8,853,515 16,990,282 1,692,220 5,491,303 7,183,523 Commercial Real Estate: Owner Occupied — 412,785 412,785 — 228,555 228,555 Investment — 179,091 179,091 — — — Land and A&amp;D — 151,780 151,780 — 190,193 190,193 Residential Real Estate: First Lien-Investment 192,501 219,681 412,182 192,501 — 192,501 First Lien-Owner Occupied 266,811 1,734,910 2,001,721 281,130 872,272 1,153,402 HELOC and Jr. Liens — 126,240 126,240 — — — Land and A&amp;D 277,704 594,505 872,209 — — — Commercial and Industrial 150,477 150,924 301,401 — — — Consumer — 51,671 51,671 — — — Non-accruing loans: 887,493 3,621,587 4,509,080 473,631 1,291,020 1,764,651 Total Loans $ 1,609,694,984 $ 779,059,996 $ 2,388,754,980 $ 1,354,572,703 $ 345,695,880 $ 1,700,268,583 We consider all nonperforming loans and troubled debt restructurings (“TDRs”) to be impaired. We do not September 30, 2018 December 31, 2017. Impaired Loans Three months September 30, 2018 Nine months September 30, 2018 Unpaid Average Interest Average Interest Principal Recorded Related Recorded Income Recorded Income Balance Investment Allowance Investment Recognized Investment Recognized Legacy With no related allowance recorded: Commercial Real Estate: Owner Occupied $ 1,752,561 $ 1,752,561 $ — $ 1,758,968 $ 13,509 1,773,719 $ 55,910 Investment 1,701,018 1,701,018 — 1,708,471 18,586 1,723,700 69,746 Residential Real Estate: First Lien-Investment — — — — — — — First Lien-Owner Occupied 216,720 216,720 — 229,349 743 230,150 7,192 Land and A&amp;D 277,704 277,704 — 277,704 — 277,704 — Commercial and Industrial 509,772 509,772 — 515,840 2,201 526,281 13,287 With an allowance recorded: Commercial Real Estate: Investment — — — — — — — Residential Real Estate: First Lien-Investment 192,501 192,501 39,420 192,501 — 192,501 — First Lien-Owner Occupied 50,091 50,091 37,075 55,510 290 56,322 1,424 Commercial and Industrial 93,892 93,892 93,892 94,163 812 94,932 3,622 Total legacy impaired 4,794,259 4,794,259 170,387 4,832,506 36,141 4,875,309 151,181 Acquired(1) With no related allowance recorded: Commercial Real Estate: Owner Occupied 516,170 465,723 — 590,642 — 591,057 3,281 Investment 221,197 200,954 — 627,792 10,855 628,745 25,790 Land and A&amp;D 243,329 106,780 — 349,809 — 349,809 — Residential Real Estate: First Lien-Owner Occupied 2,028,054 1,915,795 — 2,030,925 4,321 2,035,333 26,246 First Lien-Investment 224,868 224,868 — 238,294 — 238,294 4,664 Land and A&amp;D 654,644 451,627 — 767,290 — 767,315 1,518 HELOC and Jr. Liens 128,063 128,063 — 128,063 — 128,063 964 Commercial 1,031,496 167,560 — 1,303,135 15,576 1,303,808 23,427 Consumer 52,730 52,730 — 85,421 — 92,987 1,438 With an allowance recorded: Commercial Real Estate: Land and A&amp;D 328,851 45,000 45,000 328,851 — 329,705 — Residential Real Estate: First Lien-Owner Occupied 253,437 253,437 88,723 276,861 — 275,590 — Land and A&amp;D 154,297 154,297 96,391 161,153 — 159,370 — Commercial and Industrial 68,888 68,888 24,517 69,324 589 70,367 2,683 Consumer 27,009 27,009 26,607 27,456 291 27,720 533 Total acquired impaired 5,933,033 4,262,731 281,238 6,985,016 31,632 6,998,163 90,544 Total impaired $ 10,727,292 $ 9,056,990 $ 451,625 $ 11,817,522 $ 67,773 11,873,472 $ 241,725 _______________________ ( 1 Generally accepted accounting principles require that we record acquired loans at fair value at acquisition, which includes a discount for loans with credit impairment. These purchased credit impaired loans are not not Impaired Loans Twelve months ended December 31, 2017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_______________________ ( 1 Generally accepted accounting principles require that we record acquired loans at fair value at acquisition, which includes a discount for loans with credit impairment. These purchased credit impaired loans are not not We consider a loan a TDR when we conclude that both of the following conditions exist: the restructuring constitutes a concession and the debtor is experiencing financial difficulties. Restructured loans at September 30, 2018 seven $2.4 seven $2.7 December 31, 2017. We had no three September 30, 2018 2017. nine September 30, 2018 2017. one 75 117 no three nine September 30, 2018 2017. Loans Modified as a TDR for the nine months ended September 30, 2018 September 30, 2017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Commercial Real Estate — — — 1 1,596,740 1,572,976 Commercial and Industrial — — — 1 414,324 399,351 Consumer 1 28,009 27,009 — — — Total legacy TDR's 1 $ 28,009 $ 27,009 2 $ 2,011,064 $ 1,972,327 Acquired impaired loans The following table documents changes in the accretable (premium) discount on acquired impaired loans during the nine September 30, 2018 2017, September 30, 2018 September 30, 2017 Balance at beginning of period $ 115,066 $ (22,980 ) Additions due to BYBK acquisition 50,984 — Additions due to DCB acquisition — 99,981 Accretion of fair value discounts (873,308 ) (83,099 ) Reclassification (to)/from non-accretable discount 847,153 (15,428 ) Balance at end of period $ 139,895 $ (21,526 ) Contractually Required Payments Receivable Carrying Amount At September 30, 2018 $ 17,975,448 $ 14,109,972 At December 31, 2017 8,277,731 6,617,774 At September 30, 2017 8,301,260 6,611,444 At December 31, 2016 9,597,703 7,558,415 For our acquisition of Bay Bank on April 13, 2018, no two We had an independent third 1,991 $520.5 $8.3 We also individually evaluated 132 $13.5 April 13, 2018 We established a credit related non-accretable difference of $3.2 We re-classified $21.7 third 2018, no The following table outlines the contractually required payments receivable, cash flows we expect to receive, non-accretable credit adjustment and the accretable yield for all of Bay Bank’s impaired loans as of the acquisition date, April 13, 2018. Purchased Credit Impaired (in millions) Contractually required principal at acquisition $ 14,766 Contractual cash flows not expected to be collected (non-accretable difference) (3,201 ) Expected cash flows at acquisition-Total 11,565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no no The following tables outline the class of loans by risk rating at September 30, 2018 December 31, 2017: At September 30, 2018 Legacy Acquired Total Risk Rating Pass(1 - 5) Commercial Real Estate: Owner Occupied $ 269,706,878 $ 147,139,598 $ 416,846,476 Investment 598,321,509 195,074,793 793,396,302 Hospitality 148,312,837 13,260,532 161,573,369 Land and A&amp;D 89,964,201 24,431,791 114,395,992 Residential Real Estate: First Lien-Investment 89,462,345 47,521,236 136,983,581 First Lien-Owner Occupied 98,636,095 137,076,969 235,713,064 Land and A&amp;D 47,318,505 17,796,181 65,114,686 HELOC and Jr. Liens 20,581,673 43,265,816 63,847,489 Commercial and Industrial 213,311,801 94,484,613 307,796,414 Consumer 17,671,242 38,541,584 56,212,826 Total pass 1,593,287,086 758,593,113 2,351,880,199 Special Mention(6) Commercial Real Estate: Owner Occupied 424,315 3,074,210 3,498,525 Investment 1,090,737 1,304,518 2,395,255 Hospitality — 4,915 4,915 Land and A&amp;D 2,023,358 299,898 2,323,256 Residential Real Estate: First Lien-Investment 292,445 1,738,070 2,030,515 First Lien-Owner Occupied 63,536 1,576,527 1,640,063 Land and A&amp;D 2,111,796 103,402 2,215,198 HELOC and Jr. Liens — — — Commercial and Industrial 588,904 97,737 686,641 Consumer — 70,382 70,382 Total special mention 6,595,091 8,269,659 14,864,750 Substandard(7) Commercial Real Estate: Owner Occupied 5,207,847 2,219,296 7,427,143 Investment 1,701,018 1,283,238 2,984,256 Hospitality — — — Land and A&amp;D — 151,780 151,780 Residential Real Estate: First Lien-Investment 530,476 1,370,248 1,900,724 First Lien-Owner Occupied 266,811 3,481,782 3,748,593 Land and A&amp;D 277,704 594,505 872,209 HELOC and Jr. Liens — 180,163 180,163 Commercial and Industrial 1,828,951 2,830,455 4,659,406 Consumer — 85,757 85,757 Total substandard 9,812,807 12,197,224 22,010,031 Doubtful(8) — — — Loss(9) — — — Total $ 1,609,694,984 $ 779,059,996 $ 2,388,754,980 At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and Industrial 150,881,948 32,738,715 183,620,663 Consumer 10,758,589 49,017,427 59,776,016 Total pass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Commercial and Industrial 1,519,394 59,902 1,579,296 Consumer — 65,324 65,324 Total special mention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Commercial and Industrial 1,843,303 302,071 2,145,374 Consumer — — — Total substandard 9,834,058 6,211,088 16,045,146 Doubtful(8) — — — Loss(9) — — — Total $ 1,354,572,703 $ 345,695,880 $ 1,700,268,583 The following table details activity in the allowance for loan losses by portfolio segment for the three nine September 30, 2018 2017. one not Commercial Commercial Residential Three Months Ended September 30, 2018 and Industrial Real Estate Real Estate Consumer Total Beginning balance $ 1,680,448 $ 4,196,752 $ 749,630 $ 77,747 $ 6,704,577 Provision for loan losses (141,751 ) 303,547 34,609 111,465 307,870 Recoveries 65,819 417 3,119 5,127 74,482 Total 1,604,516 4,500,716 787,358 194,339 7,086,929 Loans charged off — — — (106,879 ) (106,879 ) Ending Balance $ 1,604,516 $ 4,500,716 $ 787,358 $ 87,460 $ 6,980,050 Commercial Commercial Residential Nine Months Ended September 30, 2018 and Industrial Real Estate Real Estate Consumer Total Beginning balance $ 1,262,030 $ 3,783,735 $ 844,355 $ 30,466 $ 5,920,586 Provision for loan losses 273,017 716,147 (70,403 ) 316,262 1,235,023 Recoveries 69,469 834 15,230 11,980 97,513 Total 1,604,516 4,500,716 789,182 358,708 7,253,122 Loans charged off — — (1,824 ) (271,248 ) (273,072 ) Ending Balance $ 1,604,516 $ 4,500,716 $ 787,358 $ 87,460 $ 6,980,050 Amount allocated to: Legacy Loans: Individually evaluated for impairment $ 93,892 $ — $ 76,495 $ — $ 170,387 Other loans not individually evaluated 1,441,108 4,500,716 525,749 60,852 6,528,425 Acquired Loans: Individually evaluated for impairment 69,516 — 185,114 26,608 281,238 Ending balance $ 1,604,516 $ 4,500,716 $ 787,358 $ 87,460 $ 6,980,050 Commercial Residential Three Months Ended September 30, 2017 Commercial Real Estate Real Estate Consumer Total Beginning balance $ 1,318,247 $ 3,789,423 $ 793,795 $ 10,377 $ 5,911,842 Provision for loan losses 81,378 113,694 (97,691 ) 38,320 135,701 Recoveries 786 417 — 6,280 7,483 Total 1,400,411 3,903,534 696,104 54,977 6,055,026 Loans charged off (202,528 ) — — (36,311 ) (238,839 ) Ending Balance $ 1,197,883 $ 3,903,534 $ 696,104 $ 18,666 $ 5,816,187 Commercial Residential Nine Months Ended September 30, 2017 Commercial Real Estate Real Estate Consumer Total Beginning balance $ 1,372,235 $ 3,990,152 $ 823,520 $ 9,562 $ 6,195,469 Provision for loan losses 596,350 352,054 (126,048 ) 32,752 855,108 Recoveries 2,350 1,250 900 31,811 36,311 Total 1,970,935 4,343,456 698,372 74,125 7,086,888 Loans charged off (773,052 ) (439,922 ) (2,268 ) (55,459 ) (1,270,701 ) Ending Balance $ 1,197,883 $ 3,903,534 $ 696,104 $ 18,666 $ 5,816,187 Amount allocated to: Legacy Loans: Individually evaluated for impairment $ 96,712 $ 69,903 $ 35,647 $ — $ 202,262 Other loans not individually evaluated 1,076,654 3,753,559 582,994 18,666 5,431,873 Acquired Loans: Individually evaluated for impairment 24,517 80,072 77,463 — 182,052 Ending balance $ 1,197,883 $ 3,903,534 $ 696,104 $ 18,666 $ 5,816,187 Our recorded investment in loans at September 30, 2018 2017 Commercial Commercial Residential September 30, 2018 and Industrial Real Estate Real Estate Consumer Total Legacy loans: Individually evaluated for impairment with specific reserve $ 93,892 $ — $ 242,592 $ — $ 336,484 Individually evaluated for impairment without specific reserve 509,772 3,453,579 494,423 — 4,457,774 Other loans not individually evaluated 215,125,991 1,113,299,121 258,804,372 17,671,242 1,604,900,726 Acquired loans: Individually evaluated for impairment with specific reserve subsequent to acquisition (ASC 310-20 at acquisition) 68,888 45,000 407,735 27,009 548,632 Individually evaluated for impairment without specific reserve (ASC 310-20 at acquisition) 167,560 773,457 2,720,353 52,730 3,714,100 Individually evaluated for impairment without specific reserve (ASC 310-30 at acquisition) 559,248 7,872,328 5,664,394 14,000 14,109,970 Collectively evaluated for impairment without reserve (ASC 310-20 at acquisition) 96,617,110 379,553,784 245,912,416 38,603,984 760,687,294 Ending balance $ 313,142,461 $ 1,504,997,269 $ 514,246,285 $ 56,368,965 $ 2,388,754,980 Commercial Residential September 30, 2017 Commercial Real Estate Real Estate Consumer Total Legacy loans: Individually evaluated for impairment with specific reserve $ 96,712 $ 597,053 $ 411,383 $ — $ 1,105,148 Individually evaluated for impairment without specific reserve 399,351 2,981,975 274,701 — 3,656,027 Other loans not individually evaluated 143,238,162 941,537,848 207,916,920 7,076,344 1,299,769,274 Acquired loans: Individually evaluated for impairment with specific reserve subsequent to acquisition (ASC 310-20 at acquisition) 73,167 149,226 250,194 — 472,587 Individually evaluated for impairment without specific reserve (ASC 310-20 at acquisition) — 298,279 1,192,153 — 1,490,432 Individually evaluated for impairment without specific reserve (ASC 310-30 at acquisition) — 3,492,464 3,156,119 14,000 6,662,583 Collectively evaluated for impairment without reserve (ASC 310-20 at acquisition) 39,101,483 157,924,243 106,619,402 53,712,972 357,358,100 Ending balance $ 182,908,875 $ 1,106,981,088 $ 319,820,872 $ 60,803,316 $ 1,670,514,151 </t>
  </si>
  <si>
    <t>Note 5 - Other Real Estate Owned</t>
  </si>
  <si>
    <t>Real Estate Owned [Text Block]</t>
  </si>
  <si>
    <t xml:space="preserve"> 5. OTHER REAL ESTATE OWNED At September 30, 2018 December 31, 2017, $1.5 $2.0 two not The following outlines the transactions in OREO during the period. Nine months ended September 30, 2018 Legacy Acquired Total Beginning balance $ 425,000 $ 1,578,998 $ 2,003,998 Acquisition of Bay Bancorp, Inc. — 1,041,079 1,041,079 Sales/deposits on sales (425,000 ) (1,070,173 ) (1,495,173 ) Net realized gain/(loss) — (80,738 ) (80,738 ) Total end of period $ — $ 1,469,166 $ 1,469,166 Residential Foreclosures and Repossessed Assets September 30, 2018, $686 three $597 September 30, 2018 one $277 December 31, 2017.</t>
  </si>
  <si>
    <t>Note 6 - Earnings Per Common Share</t>
  </si>
  <si>
    <t>Earnings Per Share [Text Block]</t>
  </si>
  <si>
    <t xml:space="preserve"> 6. EARNINGS PER COMMON SHARE 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calculated using the treasury stock method. Three Months Ended Nine Months Ended September 30, September 30, 2018 2017 2018 2017 Weighted average number of shares 16,988,883 11,969,536 15,277,219 11,286,215 Dilutive average number of shares 17,187,837 12,172,868 15,485,452 11,496,659 </t>
  </si>
  <si>
    <t>Note 7 - Stock-based Compensation</t>
  </si>
  <si>
    <t>Shareholders' Equity and Share-based Payments [Text Block]</t>
  </si>
  <si>
    <t xml:space="preserve"> 7. STOCK-BASED COMPENSATION For the three September 30, 2018 2017, $302,974 $187,904, nine September 30, 2018 2017, $872,284 $449,935, September 30, 2018, $1.6 2.0 September 30, 2018, 212,005 2010 53,021 nine September 30, 2018 14,300 nine September 30, 2017. For purposes of determining estimated fair value of stock options, we have computed the estimated fair value of all stock-based compensation using the Black-Scholes option pricing model and, for stock options granted prior to December 31 2017, 10 December 31, 2017. nine September 30, 2018, 50,000 no nine September 30, 2017. 2018 $8.90 During the nine September 30, 2018 2017, 19,443 40,713 $32.00 September 30, 2018. September 30, 2018, $3.6 2.5 no nine September 30, 2018 2017.</t>
  </si>
  <si>
    <t>Note 8 - Fair Value Measurement</t>
  </si>
  <si>
    <t>Fair Value Disclosures [Text Block]</t>
  </si>
  <si>
    <t xml:space="preserve"> 8. FAIR VALUE MEASUREMEN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fair value hierarchy established by accounting standards defines three three may 1 2 1 3 no three nine September 30, 2018 December 31, 2017. At September 30, 2018, third To validate the appropriateness of the valuations provided by the third third 2 1 3. Assets and Liabilities Measured at Fair Value on a Recurring Basis At September 30, 2018 (In thousands) Quoted Prices in Other Significant Total Changes Active Markets for Observable Unobservable in Fair Values Identical Assets Inputs Inputs Included in Carrying Value (Level 1) (Level 2) (Level 3) Period Earnings Available-for-sale: Treasury securities $ 2,992 $ 2,992 $ — $ — $ — U.S. government agency 18,011 — 18,011 — — Corporate bonds 18,110 — — 18,110 — Municipal securities 75,694 — 75,694 — — FHLMC MBS 18,582 — 18,582 — — FNMA MBS 55,591 — 55,591 — — GNMA MBS 27,378 — 27,378 — — Total recurring assets at fair value $ 216,358 $ 2,992 $ 195,256 $ 18,110 $ — At December 31, 2017 (In thousands) Quoted Prices in Other Significant Total Changes Active Markets for Observable Unobservable in Fair Values Identical Assets Inputs Inputs Included in Carrying Value (Level 1) (Level 2) (Level 3) Period Earnings Available-for-sale: Treasury securities $ 3,005 $ 3,005 $ — $ — $ — U.S. government agency 17,734 — 17,734 — — Corporate bonds 14,658 — — 14,658 — Municipal securities 79,555 — 79,555 — — FHLMC MBS 19,455 — 19,455 — — FNMA MBS 62,946 — 62,946 — — GNMA MBS 21,000 — 21,000 — — Total recurring assets at fair value $ 218,353 $ 3,005 $ 200,690 $ 14,658 $ — Our valuation methodologies may may not not may The fair value of the majority of the securities in significant unobservable inputs (Level 3 third The following table provides a reconciliation of changes in fair value included in assets measured in the Consolidated Balance Sheet using inputs classified as level 3 (in thousands) Level 3 Investment available-for-sale Balance as of January 1, 2018 $ 14,658 Realized and unrealized gains (losses) Included in earnings — Included in other comprehensive income (48 ) Purchases, issuances, sales and settlements 3,500 Transfers into or out of level 3 — Balance at September 30, 2018 $ 18,110 The fair value calculated may not Assets and Liabilities Measured at Fair Value on a Nonrecurring Basis We may September 30, 2018 December 31, 2017 We also measure certain non-financial assets such as OREO, TDRs, and repossessed or foreclosed property at fair value on a non-recurring basis. Generally, we estimate the fair value of these items using Level 2 3 At September 30, 2018 (In thousands) Quoted Prices in Other Significant Active Markets for Observable Unobservable Identical Assets Inputs Inputs Carrying Value (Level 1) (Level 2) (Level 3) Impaired Loans Legacy: $ 4,624 — — $ 4,624 Acquired: 3,981 — — 3,981 Total Impaired Loans 8,605 — — 8,605 Other real estate owned: Legacy: $ — — — $ — Acquired: 1,469 — — 1,469 Total other real estate owned: 1,469 — — 1,469 Total $ 10,074 $ — $ — $ 10,074 At December 31, 2017 (In thousands) Quoted Prices in Other Significant Active Markets for Observable Unobservable Identical Assets Inputs Inputs Carrying Value (Level 1) (Level 2) (Level 3) Impaired Loans Legacy: $ 4,260 — — $ 4,260 Acquired: 1,931 — — 1,931 Total Impaired Loans 6,191 — — 6,191 Other real estate owned: Legacy: $ 425 — — $ 425 Acquired: 1,579 — — 1,579 Total other real estate owned: 2,004 — — 2,004 Total $ 8,195 $ — $ — $ 8,195 As of September 30, 2018 December 31, 2017, 3 $10.1 $8.2 3 third twelve 0% 50%. two The following presents the carrying amount, fair value, and placement in the fair value hierarchy of Old Line Bancshares’ financial instruments not September 30, 2018 December 31, 2017. 820 Fair Value Measurement no September 30, 2018 (in thousands) Quoted Prices Significant Significant Total in Active Other Other Carrying Estimated Markets for Observable Unobservable Amount Fair Identical Assets Inputs Inputs (000’s) Value (Level 1) (Level 2) (Level 3) Assets: Cash and cash equivalents $ 50,306 $ 50,306 $ 50,306 $ — $ — Loans receivable, net 2,384,580 2,331,418 — — 2,331,418 Loans held for sale 8,830 8,830 — 8,830 — Investment securities available for sale 216,358 216,358 2,992 195,256 18,110 Equity Securities at cost 13,063 13,063 — 13,063 — Bank Owned Life Insurance 67,491 67,491 — 67,491 — Accrued interest receivable 8,073 8,073 — 1,310 6,763 Liabilities: Deposits: Non-interest-bearing 581,339 581,339 — 581,339 — Interest bearing 1,660,902 1,668,053 — 1,668,053 — Short term borrowings 272,535 272,535 — 272,535 — Long term borrowings 38,305 38,305 — 38,305 — Accrued Interest payable 1,644 1,644 — 1,644 — December 31, 2017 (in thousands) Quoted Prices Significant Significant Total in Active Other Other Carrying Estimated Markets for Observable Unobservable Amount Fair Identical Assets Inputs Inputs (000’s) Value (Level 1) (Level 2) (Level 3)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9 - Short Term Borrowings</t>
  </si>
  <si>
    <t>Short-term Debt [Text Block]</t>
  </si>
  <si>
    <t xml:space="preserve"> 9. SHORT TERM BORROWINGS Short term borrowings consist of promissory notes or overnight repurchase agreements sold to Old Line Bank’s customers, federal funds purchased and advances from the FHLB. At September 30, 2018, $235.0 $155.0 December 31, 2017. September 30, 2018 December 31, 2017, no $37.5 $37.6 Securities Sold Under Agreements to Repurchase To support the $37.5 September 30, 2018, September 30, 2018 $62.4 no may $37.5</t>
  </si>
  <si>
    <t>Note 10 - Long Term Borrowings</t>
  </si>
  <si>
    <t>Long-term Debt [Text Block]</t>
  </si>
  <si>
    <t xml:space="preserve"> 10. LONG TERM BORROWINGS Long term borrowings consist of $35 5.625% 2026 August 15, 2016, $34.2 Also included in long term borrowings are trust preferred subordinated debentures totaling $4.1 $2.6 September 30, 2018 two 1 $4.0 $1.4 March 17, 2034 2 $2.5 $1.2 December 14, 2035.</t>
  </si>
  <si>
    <t>Significant Accounting Policies (Policies)</t>
  </si>
  <si>
    <t>Accounting Policies [Abstract]</t>
  </si>
  <si>
    <t>Consolidation, Policy [Policy Text Block]</t>
  </si>
  <si>
    <t>Basis of Presentation and Consolidation The foregoing consolidated financial statements for the periods ended September 30, 2018 2017 December 31, 2017 10 December 31, 2017. no 10</t>
  </si>
  <si>
    <t>Use of Estimates, Policy [Policy Text Block]</t>
  </si>
  <si>
    <t xml:space="preserve">Use of Estimates may </t>
  </si>
  <si>
    <t>Revenue from Contract with Customer [Policy Text Block]</t>
  </si>
  <si>
    <t>Revenue from Contracts with Customers 606, 606” 606, Our primary sources of revenue are derived from interest and dividends earned on loans, investment securities, and other financial instruments that are not 606. not 606 As a result of the BYBK acquisition, the Bank became a member of the POS network sponsorship program, which allows our customers to access several processing and settlement networks; when our customers use one</t>
  </si>
  <si>
    <t>Reclassification, Policy [Policy Text Block]</t>
  </si>
  <si>
    <t>Reclassifications 2017 2018 not</t>
  </si>
  <si>
    <t>New Accounting Pronouncements, Policy [Policy Text Block]</t>
  </si>
  <si>
    <t>Recent Accounting Pronouncements May 2014, 2014 09 – Revenue from Contracts with Customers not January 1, 2018, not In January 2016, No. 2016 01 , Financial Instruments – Recognition and Measurement of Financial Assets and Liabilities, not December 15, 2017, January 1, 2018. no first 2018, not In February 2016, 2016 02 , Leases (Topic 842 December 15, 2018. first 2019. third 2016 02 In June 2016, 2016 13 , Financial Instruments – Credit Losses (Topic 326 December 15, 2019, third 2016 13. 2016 13 second 2019. 2016 13 2016 13 In August 2016, 2016 15 , Statement of Cash Flows (Topic 230 Classification of Certain Cash Receipts and Cash Payments nine 1 2 zero 3 4 5 6 7 8 9 January 1, 2018 January 1, 2018, not not In January 2017, 2017 01, Business Combinations (Topic 805 Clarifying the definition of a business not January 1, 2018. not In January 2017, 2017 04, Simplifying the Test for Goodwill Impairment, 2 not December 15, 2019. January 1, 2017. 2017 04 fourth 2018. not 2017 04 In March 2017, 2017 08, Premium Amortization on Purchased Callable Debt Securities not 2017 08 December 15, 2018; first not In August 2017, 2017 12, Targeted Improvements to Accounting for Hedging Activities 1 2 2017 12 December 15, 2018; not not In February 2018, 2018 02, Reclassification of Certain Tax Effects from Accumulated Other Comprehensive Income (Topic 22 0 35% 21%. 2018 02 December 15, 2018 2018 02 first 2018. $459,973 first 2018. In July 2018, 2018 11, Leases (Topic 842 840, not 606 606. 842 . 2016 02 January 1, 2019 2018 11 not</t>
  </si>
  <si>
    <t>Note 2 - Acquisition of Bay Bancorp, Inc. (Tables)</t>
  </si>
  <si>
    <t>Notes Tables</t>
  </si>
  <si>
    <t>Schedule of Recognized Identified Assets Acquired and Liabilities Assumed [Table Text Block]</t>
  </si>
  <si>
    <t xml:space="preserve"> Purchase Price Consideration Cash consideration $ 973,383 Purchase price assigned to shares exchanged for stock 142,645,695 Total purchase price for BYBK acquisition 143,619,078 Fair Value of Assets Acquired Cash and due from banks $ 22,590,994 Investment securities 51,895,757 Restricted equity securities, at cost 2,339,700 Loans, net 546,215,988 Premises and equipment 3,127,963 Accrued interest receivable 1,714,054 Accrued taxes receivable 1,912,807 Deferred income taxes 2,637,668 Bank owned life insurance 16,319,198 Other real estate owned 1,041,079 Core deposit intangible 11,243,714 Other assets 1,413,987 Total assets acquired $ 662,452,909 Fair Value of Liabilities assumed Deposits $ 541,368,907 Short term borrowings 41,100,000 Other liabilities 5,684,884 Total liabilities assumed $ 588,153,791 Fair Value of net assets acquired 74,299,118 Total Purchase Price 143,619,078 Goodwill recorded for BYBK $ 69,319,960 </t>
  </si>
  <si>
    <t>Business Acquisition, Pro Forma Information [Table Text Block]</t>
  </si>
  <si>
    <t xml:space="preserve"> Pro Forma Pro Forma Pro Forma Pro Forma Three months ended Three months ended Nine months ended Nine months ended Total revenues (net interest income plus noninterest income) $ 27,691,340 $ 28,218,087 $ 82,628,420 $ 75,991,779 Net proforma income available to common stockholders $ 9,739,452 $ 7,245,186 $ 26,636,060 $ 17,323,544 </t>
  </si>
  <si>
    <t>Note 3 - Investment Securities (Tables)</t>
  </si>
  <si>
    <t>Schedule of Available-for-sale Securities Reconciliation [Table Text Block]</t>
  </si>
  <si>
    <t xml:space="preserve"> Gross Gross Amortized unrealized unrealized Estimated cost gains losses fair value September 30, 2018 Available for sale U.S. treasury $ 3,006,397 $ — $ (14,834 ) $ 2,991,563 U.S. government agency 18,791,500 — (780,168 ) 18,011,332 Corporate bonds 18,117,144 24,548 (31,480 ) 18,110,212 Municipal securities 79,459,426 6,219 (3,771,161 ) 75,694,484 Mortgage backed securities: FHLMC certificates 19,663,844 1,115 (1,083,073 ) 18,581,886 FNMA certificates 58,902,507 — (3,311,751 ) 55,590,756 GNMA certificates 28,484,140 116 (1,106,430 ) 27,377,826 Total available for sale securities $ 226,424,958 $ 31,998 $ (10,098,897 ) $ 216,358,059 December 31, 2017 Available for sale U.S. treasury $ 3,007,728 $ — $ (2,337 ) $ 3,005,391 U.S. government agency 18,001,200 — (267,434 ) 17,733,766 Corporate bonds 14,621,378 144,574 (107,893 ) 14,658,059 Municipal securities 80,791,431 126,566 (1,362,709 ) 79,555,288 Mortgage backed securities FHLMC certificates 19,907,299 2,516 (455,580 ) 19,454,235 FNMA certificates 64,476,038 — (1,530,121 ) 62,945,917 GNMA certificates 21,403,894 — (403,992 ) 20,999,902 Total available for sale securities $ 222,208,968 $ 273,656 $ (4,130,066 ) $ 218,352,558 </t>
  </si>
  <si>
    <t>Schedule of Unrealized Loss on Investments [Table Text Block]</t>
  </si>
  <si>
    <t xml:space="preserve"> September 30, 2018 Less than 12 months 12 Months or More Total Fair Unrealized Fair Unrealized Fair Unrealized value losses value losses value losses U.S. treasury $ 2,991,563 $ 14,834 $ — $ — $ 2,991,563 $ 14,834 U.S. government agency 4,207,260 175,329 13,804,072 604,839 18,011,332 780,168 Corporate bonds 8,985,665 31,480 — — 8,985,665 31,480 Municipal securities 32,490,897 1,168,344 37,832,127 2,602,817 70,323,024 3,771,161 Mortgage backed securities FHLMC certificates 1,724,767 24,379 16,777,049 1,058,694 18,501,816 1,083,073 FNMA certificates 3,562,727 104,100 52,028,029 3,207,651 55,590,756 3,311,751 GNMA certificates 6,644,013 123,405 17,418,219 983,025 24,062,233 1,106,430 Total $ 60,606,892 $ 1,641,871 $ 137,859,496 $ 8,457,026 $ 198,466,389 $ 10,098,897 December 31, 2017 Less than 12 months 12 Months or More Total Fair Unrealized Fair Unrealized Fair Unrealized value losses value losses value losses U.S. treasury $ 1,506,328 $ 1,422 $ 1,499,063 $ 915 $ 3,005,391 $ 2,337 U.S. government agency 12,266,502 93,043 5,467,264 174,391 17,733,766 267,434 Corporate bonds 9,407,810 107,893 — — 9,407,810 107,893 Municipal securities 25,548,751 189,668 31,343,394 1,173,041 56,892,145 1,362,709 Mortgage backed securities FHLMC certificates — — 19,314,957 455,580 19,314,957 455,580 FNMA certificates 2,516,080 19,937 60,429,837 1,510,184 62,945,917 1,530,121 GNMA certificates 8,822,021 114,278 12,177,882 289,714 20,999,904 403,992 Total $ 60,067,492 $ 526,241 $ 130,232,397 $ 3,603,825 $ 190,299,890 $ 4,130,066 </t>
  </si>
  <si>
    <t>Investments Classified by Contractual Maturity Date [Table Text Block]</t>
  </si>
  <si>
    <t xml:space="preserve"> Available for Sale Amortized Fair September 30, 2018 cost value Maturing Within one year $ 4,283,142 $ 4,271,753 Over one to five years 4,282,063 4,254,785 Over five to ten years 59,101,418 57,063,268 Over ten years 158,758,335 150,768,253 Total $ 226,424,958 $ 216,358,059 Pledged securities $ 65,861,752 $ 62,395,938 </t>
  </si>
  <si>
    <t>Note 4 - Loans (Tables)</t>
  </si>
  <si>
    <t>Schedule of Accounts, Notes, Loans and Financing Receivable [Table Text Block]</t>
  </si>
  <si>
    <t xml:space="preserve"> September 30, 2018 December 31, 2017 Legacy (1) Acquired Total Legacy (1) Acquired Total Commercial Real Estate Owner Occupied $ 275,339,040 $ 152,433,104 $ 427,772,144 $ 268,128,087 $ 87,658,855 $ 355,786,942 Investment 601,113,264 197,662,549 798,775,813 485,536,921 52,926,739 538,463,660 Hospitality 148,312,837 13,265,447 161,578,284 164,193,228 7,395,186 171,588,414 Land and A&amp;D 91,987,559 24,883,469 116,871,028 67,310,660 9,230,771 76,541,431 Residential Real Estate First Lien-Investment 90,285,266 50,629,554 140,914,820 79,762,682 21,220,518 100,983,200 First Lien-Owner Occupied 98,966,442 142,135,278 241,101,720 67,237,699 62,524,794 129,762,493 Residential Land and A&amp;D 49,708,005 18,494,088 68,202,093 35,879,853 6,536,160 42,416,013 HELOC and Jr. Liens 20,581,673 43,445,979 64,027,652 21,520,339 16,019,418 37,539,757 Commercial and Industrial 215,729,656 97,412,805 313,142,461 154,244,645 33,100,688 187,345,333 Consumer 17,671,242 38,697,723 56,368,965 10,758,589 49,082,751 59,841,340 Total loans 1,609,694,984 779,059,996 2,388,754,980 1,354,572,703 345,695,880 1,700,268,583 Allowance for loan losses (6,698,812 ) (281,238 ) (6,980,050 ) (5,738,534 ) (182,052 ) (5,920,586 ) Deferred loan costs, net 2,804,884 — 2,804,884 2,013,434 — 2,013,434 Net loans $ 1,605,801,056 $ 778,778,758 $ 2,384,579,814 $ 1,350,847,603 $ 345,513,828 $ 1,696,361,431 </t>
  </si>
  <si>
    <t>Past Due Financing Receivables [Table Text Block]</t>
  </si>
  <si>
    <t xml:space="preserve"> September 30, 2018 December 31, 2017 Legacy Acquired Total Legacy Acquired Total Current $ 1,600,670,724 $ 766,584,894 $ 2,367,255,618 $ 1,352,406,852 $ 338,913,557 $ 1,691,320,409 Accruing past due loans: 30-89 days past due Commercial Real Estate: Owner Occupied 2,689,179 — 2,689,179 — — — Investment 438,456 1,819,810 2,258,266 1,089,022 843,706 1,932,728 Hospitality — 4,915 4,915 — — — Land and A&amp;D 1,015,998 — 1,015,998 254,925 158,899 413,824 Residential Real Estate: First Lien-Investment 180,764 718,673 899,437 270,822 506,600 777,422 First Lien-Owner Occupied 93,817 2,705,941 2,799,758 229 2,457,299 2,457,528 Land and A&amp;D 1,032,599 170,000 1,202,599 — — — HELOC and Jr. Liens 325,914 1,026,737 1,352,651 — 130,556 130,556 Commercial and Industrial 290,290 295,841 586,131 51,088 261,081 312,169 Consumer 284,843 1,378,380 1,663,223 26,134 1,017,195 1,043,329 Total 30-89 days past due 6,351,860 8,120,297 14,472,157 1,692,220 5,375,336 7,067,556 90 or more days past due Commercial Real Estate: Owner Occupied 1,042,909 179,718 1,222,627 — — — Investment 291,278 — 291,278 — — — Residential Real Estate: First Lien-Owner Occupied — 143,625 143,625 — 37,560 37,560 Land and A&amp;D 417,110 — 417,110 HELOC and Jr. Liens — 308,796 308,796 — — — Commercial 29,134 — 29,134 — — — Consumer 4,476 101,079 105,555 — 78,407 78,407 Total 90 or more days past due 1,784,907 733,218 2,518,125 — 115,967 115,967 Total accruing past due loans 8,136,767 8,853,515 16,990,282 1,692,220 5,491,303 7,183,523 Commercial Real Estate: Owner Occupied — 412,785 412,785 — 228,555 228,555 Investment — 179,091 179,091 — — — Land and A&amp;D — 151,780 151,780 — 190,193 190,193 Residential Real Estate: First Lien-Investment 192,501 219,681 412,182 192,501 — 192,501 First Lien-Owner Occupied 266,811 1,734,910 2,001,721 281,130 872,272 1,153,402 HELOC and Jr. Liens — 126,240 126,240 — — — Land and A&amp;D 277,704 594,505 872,209 — — — Commercial and Industrial 150,477 150,924 301,401 — — — Consumer — 51,671 51,671 — — — Non-accruing loans: 887,493 3,621,587 4,509,080 473,631 1,291,020 1,764,651 Total Loans $ 1,609,694,984 $ 779,059,996 $ 2,388,754,980 $ 1,354,572,703 $ 345,695,880 $ 1,700,268,583 </t>
  </si>
  <si>
    <t>Impaired Financing Receivables [Table Text Block]</t>
  </si>
  <si>
    <t xml:space="preserve"> Impaired Loans Three months September 30, 2018 Nine months September 30, 2018 Unpaid Average Interest Average Interest Principal Recorded Related Recorded Income Recorded Income Balance Investment Allowance Investment Recognized Investment Recognized Legacy With no related allowance recorded: Commercial Real Estate: Owner Occupied $ 1,752,561 $ 1,752,561 $ — $ 1,758,968 $ 13,509 1,773,719 $ 55,910 Investment 1,701,018 1,701,018 — 1,708,471 18,586 1,723,700 69,746 Residential Real Estate: First Lien-Investment — — — — — — — First Lien-Owner Occupied 216,720 216,720 — 229,349 743 230,150 7,192 Land and A&amp;D 277,704 277,704 — 277,704 — 277,704 — Commercial and Industrial 509,772 509,772 — 515,840 2,201 526,281 13,287 With an allowance recorded: Commercial Real Estate: Investment — — — — — — — Residential Real Estate: First Lien-Investment 192,501 192,501 39,420 192,501 — 192,501 — First Lien-Owner Occupied 50,091 50,091 37,075 55,510 290 56,322 1,424 Commercial and Industrial 93,892 93,892 93,892 94,163 812 94,932 3,622 Total legacy impaired 4,794,259 4,794,259 170,387 4,832,506 36,141 4,875,309 151,181 Acquired(1) With no related allowance recorded: Commercial Real Estate: Owner Occupied 516,170 465,723 — 590,642 — 591,057 3,281 Investment 221,197 200,954 — 627,792 10,855 628,745 25,790 Land and A&amp;D 243,329 106,780 — 349,809 — 349,809 — Residential Real Estate: First Lien-Owner Occupied 2,028,054 1,915,795 — 2,030,925 4,321 2,035,333 26,246 First Lien-Investment 224,868 224,868 — 238,294 — 238,294 4,664 Land and A&amp;D 654,644 451,627 — 767,290 — 767,315 1,518 HELOC and Jr. Liens 128,063 128,063 — 128,063 — 128,063 964 Commercial 1,031,496 167,560 — 1,303,135 15,576 1,303,808 23,427 Consumer 52,730 52,730 — 85,421 — 92,987 1,438 With an allowance recorded: Commercial Real Estate: Land and A&amp;D 328,851 45,000 45,000 328,851 — 329,705 — Residential Real Estate: First Lien-Owner Occupied 253,437 253,437 88,723 276,861 — 275,590 — Land and A&amp;D 154,297 154,297 96,391 161,153 — 159,370 — Commercial and Industrial 68,888 68,888 24,517 69,324 589 70,367 2,683 Consumer 27,009 27,009 26,607 27,456 291 27,720 533 Total acquired impaired 5,933,033 4,262,731 281,238 6,985,016 31,632 6,998,163 90,544 Total impaired $ 10,727,292 $ 9,056,990 $ 451,625 $ 11,817,522 $ 67,773 11,873,472 $ 241,725 Impaired Loans Twelve months ended December 31, 2017 Unpaid Average Interest Principal Recorded Related Recorded Income Balance Investment Allowance Investment Recognized Legacy With no related allowance recorded: Commercial Real Estate: Owner Occupied $ 1,797,030 $ 1,797,030 $ — $ 1,913,873 $ 70,623 Investment 1,155,595 1,155,595 — 1,183,738 51,806 Residential Real Estate: First Lien-Owner Occupied 226,554 226,554 — 233,618 10,536 Commercial and Industrial 387,208 387,208 — 379,983 30,245 With an allowance recorded: Commercial Real Estate: Investment 592,432 592,432 69,903 601,959 30,576 Residential Real Estate: First Lien-Owner Occupied 54,576 54,576 37,075 217,673 — First Lien-Investment 192,501 192,501 39,420 192,501 — Commercial and Industrial 96,212 96,212 96,212 97,923 4,960 Total legacy impaired 4,502,108 4,502,108 242,610 4,821,268 198,746 Acquired(1) With no related allowance recorded: Commercial Real Estate: Owner Occupied 253,865 253,865 — 252,988 2,155 Land and A&amp;D 334,271 45,000 — 334,271 — Residential Real Estate: First Lien-Owner Occupied 1,382,055 1,269,796 — 1,390,037 31,601 First Lien-Investment 131,294 74,066 — 132,812 4,378 With an allowance recorded: Commercial Real Estate: Land and A&amp;D 148,196 148,196 80,072 155,621 2,498 Residential Real Estate: First Lien-Owner Occupied 250,194 250,194 77,464 273,596 23,424 Commercial and Industrial 72,125 72,125 24,517 74,279 3,775 Total acquired impaired 2,572,000 2,113,242 182,053 2,613,604 67,831 Total impaired $ 7,074,108 $ 6,615,350 $ 424,663 $ 7,434,872 $ 266,577 </t>
  </si>
  <si>
    <t>Troubled Debt Restructurings on Financing Receivables [Table Text Block]</t>
  </si>
  <si>
    <t xml:space="preserve"> Loans Modified as a TDR for the nine months ended September 30, 2018 September 30, 2017 Pre- Post Pre- Post Modification Modification Modification Modification Outstanding Outstanding Outstanding Outstanding Troubled Debt Restructurings— # of Recorded Recorded # of Recorded Recorded (Dollars in thousands) Contracts Investment Investment Contracts Investment Investment Legacy Commercial Real Estate — — — 1 1,596,740 1,572,976 Commercial and Industrial — — — 1 414,324 399,351 Consumer 1 28,009 27,009 — — — Total legacy TDR's 1 $ 28,009 $ 27,009 2 $ 2,011,064 $ 1,972,327 </t>
  </si>
  <si>
    <t>Schedule of Loans and Leases Receivable Outstanding Balances and Related Carrying Amounts for Acquired Impaired Loans [Table Text Block]</t>
  </si>
  <si>
    <t xml:space="preserve"> September 30, 2018 September 30, 2017 Balance at beginning of period $ 115,066 $ (22,980 ) Additions due to BYBK acquisition 50,984 — Additions due to DCB acquisition — 99,981 Accretion of fair value discounts (873,308 ) (83,099 ) Reclassification (to)/from non-accretable discount 847,153 (15,428 ) Balance at end of period $ 139,895 $ (21,526 ) Contractually Required Payments Receivable Carrying Amount At September 30, 2018 $ 17,975,448 $ 14,109,972 At December 31, 2017 8,277,731 6,617,774 At September 30, 2017 8,301,260 6,611,444 At December 31, 2016 9,597,703 7,558,415 </t>
  </si>
  <si>
    <t>Certain Loans Acquired in Transfer Not Accounted for as Debt Securities Acquired During Period [Table Text Block]</t>
  </si>
  <si>
    <t xml:space="preserve"> Purchased Credit Impaired (in millions) Contractually required principal at acquisition $ 14,766 Contractual cash flows not expected to be collected (non-accretable difference) (3,201 ) Expected cash flows at acquisition-Total 11,565 </t>
  </si>
  <si>
    <t>Financing Receivable Credit Quality Indicators [Table Text Block]</t>
  </si>
  <si>
    <t xml:space="preserve"> At September 30, 2018 Legacy Acquired Total Risk Rating Pass(1 - 5) Commercial Real Estate: Owner Occupied $ 269,706,878 $ 147,139,598 $ 416,846,476 Investment 598,321,509 195,074,793 793,396,302 Hospitality 148,312,837 13,260,532 161,573,369 Land and A&amp;D 89,964,201 24,431,791 114,395,992 Residential Real Estate: First Lien-Investment 89,462,345 47,521,236 136,983,581 First Lien-Owner Occupied 98,636,095 137,076,969 235,713,064 Land and A&amp;D 47,318,505 17,796,181 65,114,686 HELOC and Jr. Liens 20,581,673 43,265,816 63,847,489 Commercial and Industrial 213,311,801 94,484,613 307,796,414 Consumer 17,671,242 38,541,584 56,212,826 Total pass 1,593,287,086 758,593,113 2,351,880,199 Special Mention(6) Commercial Real Estate: Owner Occupied 424,315 3,074,210 3,498,525 Investment 1,090,737 1,304,518 2,395,255 Hospitality — 4,915 4,915 Land and A&amp;D 2,023,358 299,898 2,323,256 Residential Real Estate: First Lien-Investment 292,445 1,738,070 2,030,515 First Lien-Owner Occupied 63,536 1,576,527 1,640,063 Land and A&amp;D 2,111,796 103,402 2,215,198 HELOC and Jr. Liens — — — Commercial and Industrial 588,904 97,737 686,641 Consumer — 70,382 70,382 Total special mention 6,595,091 8,269,659 14,864,750 Substandard(7) Commercial Real Estate: Owner Occupied 5,207,847 2,219,296 7,427,143 Investment 1,701,018 1,283,238 2,984,256 Hospitality — — — Land and A&amp;D — 151,780 151,780 Residential Real Estate: First Lien-Investment 530,476 1,370,248 1,900,724 First Lien-Owner Occupied 266,811 3,481,782 3,748,593 Land and A&amp;D 277,704 594,505 872,209 HELOC and Jr. Liens — 180,163 180,163 Commercial and Industrial 1,828,951 2,830,455 4,659,406 Consumer — 85,757 85,757 Total substandard 9,812,807 12,197,224 22,010,031 Doubtful(8) — — — Loss(9) — — — Total $ 1,609,694,984 $ 779,059,996 $ 2,388,754,980 At December 31, 2017 Legacy Acquired Total Risk Rating Pass(1 - 5) Commercial Real Estate: Owner Occupied $ 262,377,665 $ 83,069,390 $ 345,447,055 Investment 483,404,883 51,064,247 534,469,130 Hospitality 164,193,228 7,395,186 171,588,414 Land and A&amp;D 65,184,837 9,065,405 74,250,242 Residential Real Estate: First Lien-Investment 78,814,931 19,846,749 98,661,680 First Lien-Owner Occupied 66,888,943 57,895,058 124,784,001 Land and A&amp;D 33,712,187 5,727,719 39,439,906 HELOC and Jr. Liens 21,520,339 16,019,418 37,539,757 Commercial and Industrial 150,881,948 32,738,715 183,620,663 Consumer 10,758,589 49,017,427 59,776,016 Total pass 1,337,737,550 331,839,314 1,669,576,864 Special Mention(6) Commercial Real Estate: Owner Occupied 435,751 2,816,057 3,251,808 Investment 384,011 1,037,254 1,421,265 Hospitality — — — Land and A&amp;D 2,125,823 120,366 2,246,189 Residential Real Estate: First Lien-Investment 300,824 1,034,942 1,335,766 First Lien-Owner Occupied 67,626 1,848,385 1,916,011 Land and A&amp;D 2,167,666 663,248 2,830,914 Commercial and Industrial 1,519,394 59,902 1,579,296 Consumer — 65,324 65,324 Total special mention 7,001,095 7,645,478 14,646,573 Substandard(7) Commercial Real Estate: Owner Occupied 5,314,671 1,773,408 7,088,079 Investment 1,748,027 825,238 2,573,265 Hospitality — — — Land and A&amp;D — 45,000 45,000 Residential Real Estate: First Lien-Investment 646,927 338,827 985,754 First Lien-Owner Occupied 281,130 2,781,351 3,062,481 Land and A&amp;D — 145,193 145,193 Commercial and Industrial 1,843,303 302,071 2,145,374 Consumer — — — Total substandard 9,834,058 6,211,088 16,045,146 Doubtful(8) — — — Loss(9) — — — Total $ 1,354,572,703 $ 345,695,880 $ 1,700,268,583 </t>
  </si>
  <si>
    <t>Allowance for Credit Losses on Financing Receivables [Table Text Block]</t>
  </si>
  <si>
    <t xml:space="preserve"> Commercial Commercial Residential Three Months Ended September 30, 2018 and Industrial Real Estate Real Estate Consumer Total Beginning balance $ 1,680,448 $ 4,196,752 $ 749,630 $ 77,747 $ 6,704,577 Provision for loan losses (141,751 ) 303,547 34,609 111,465 307,870 Recoveries 65,819 417 3,119 5,127 74,482 Total 1,604,516 4,500,716 787,358 194,339 7,086,929 Loans charged off — — — (106,879 ) (106,879 ) Ending Balance $ 1,604,516 $ 4,500,716 $ 787,358 $ 87,460 $ 6,980,050 Commercial Commercial Residential Nine Months Ended September 30, 2018 and Industrial Real Estate Real Estate Consumer Total Beginning balance $ 1,262,030 $ 3,783,735 $ 844,355 $ 30,466 $ 5,920,586 Provision for loan losses 273,017 716,147 (70,403 ) 316,262 1,235,023 Recoveries 69,469 834 15,230 11,980 97,513 Total 1,604,516 4,500,716 789,182 358,708 7,253,122 Loans charged off — — (1,824 ) (271,248 ) (273,072 ) Ending Balance $ 1,604,516 $ 4,500,716 $ 787,358 $ 87,460 $ 6,980,050 Amount allocated to: Legacy Loans: Individually evaluated for impairment $ 93,892 $ — $ 76,495 $ — $ 170,387 Other loans not individually evaluated 1,441,108 4,500,716 525,749 60,852 6,528,425 Acquired Loans: Individually evaluated for impairment 69,516 — 185,114 26,608 281,238 Ending balance $ 1,604,516 $ 4,500,716 $ 787,358 $ 87,460 $ 6,980,050 Commercial Residential Three Months Ended September 30, 2017 Commercial Real Estate Real Estate Consumer Total Beginning balance $ 1,318,247 $ 3,789,423 $ 793,795 $ 10,377 $ 5,911,842 Provision for loan losses 81,378 113,694 (97,691 ) 38,320 135,701 Recoveries 786 417 — 6,280 7,483 Total 1,400,411 3,903,534 696,104 54,977 6,055,026 Loans charged off (202,528 ) — — (36,311 ) (238,839 ) Ending Balance $ 1,197,883 $ 3,903,534 $ 696,104 $ 18,666 $ 5,816,187 Commercial Residential Nine Months Ended September 30, 2017 Commercial Real Estate Real Estate Consumer Total Beginning balance $ 1,372,235 $ 3,990,152 $ 823,520 $ 9,562 $ 6,195,469 Provision for loan losses 596,350 352,054 (126,048 ) 32,752 855,108 Recoveries 2,350 1,250 900 31,811 36,311 Total 1,970,935 4,343,456 698,372 74,125 7,086,888 Loans charged off (773,052 ) (439,922 ) (2,268 ) (55,459 ) (1,270,701 ) Ending Balance $ 1,197,883 $ 3,903,534 $ 696,104 $ 18,666 $ 5,816,187 Amount allocated to: Legacy Loans: Individually evaluated for impairment $ 96,712 $ 69,903 $ 35,647 $ — $ 202,262 Other loans not individually evaluated 1,076,654 3,753,559 582,994 18,666 5,431,873 Acquired Loans: Individually evaluated for impairment 24,517 80,072 77,463 — 182,052 Ending balance $ 1,197,883 $ 3,903,534 $ 696,104 $ 18,666 $ 5,816,187 </t>
  </si>
  <si>
    <t>Schedule of Recorded Investment Based on Impairment Methodology [Table Text Block]</t>
  </si>
  <si>
    <t xml:space="preserve"> Commercial Commercial Residential September 30, 2018 and Industrial Real Estate Real Estate Consumer Total Legacy loans: Individually evaluated for impairment with specific reserve $ 93,892 $ — $ 242,592 $ — $ 336,484 Individually evaluated for impairment without specific reserve 509,772 3,453,579 494,423 — 4,457,774 Other loans not individually evaluated 215,125,991 1,113,299,121 258,804,372 17,671,242 1,604,900,726 Acquired loans: Individually evaluated for impairment with specific reserve subsequent to acquisition (ASC 310-20 at acquisition) 68,888 45,000 407,735 27,009 548,632 Individually evaluated for impairment without specific reserve (ASC 310-20 at acquisition) 167,560 773,457 2,720,353 52,730 3,714,100 Individually evaluated for impairment without specific reserve (ASC 310-30 at acquisition) 559,248 7,872,328 5,664,394 14,000 14,109,970 Collectively evaluated for impairment without reserve (ASC 310-20 at acquisition) 96,617,110 379,553,784 245,912,416 38,603,984 760,687,294 Ending balance $ 313,142,461 $ 1,504,997,269 $ 514,246,285 $ 56,368,965 $ 2,388,754,980 Commercial Residential September 30, 2017 Commercial Real Estate Real Estate Consumer Total Legacy loans: Individually evaluated for impairment with specific reserve $ 96,712 $ 597,053 $ 411,383 $ — $ 1,105,148 Individually evaluated for impairment without specific reserve 399,351 2,981,975 274,701 — 3,656,027 Other loans not individually evaluated 143,238,162 941,537,848 207,916,920 7,076,344 1,299,769,274 Acquired loans: Individually evaluated for impairment with specific reserve subsequent to acquisition (ASC 310-20 at acquisition) 73,167 149,226 250,194 — 472,587 Individually evaluated for impairment without specific reserve (ASC 310-20 at acquisition) — 298,279 1,192,153 — 1,490,432 Individually evaluated for impairment without specific reserve (ASC 310-30 at acquisition) — 3,492,464 3,156,119 14,000 6,662,583 Collectively evaluated for impairment without reserve (ASC 310-20 at acquisition) 39,101,483 157,924,243 106,619,402 53,712,972 357,358,100 Ending balance $ 182,908,875 $ 1,106,981,088 $ 319,820,872 $ 60,803,316 $ 1,670,514,151 </t>
  </si>
  <si>
    <t>Note 5 - Other Real Estate Owned (Tables)</t>
  </si>
  <si>
    <t>Other Real Estate, Roll Forward [Table Text Block]</t>
  </si>
  <si>
    <t xml:space="preserve"> Nine months ended September 30, 2018 Legacy Acquired Total Beginning balance $ 425,000 $ 1,578,998 $ 2,003,998 Acquisition of Bay Bancorp, Inc. — 1,041,079 1,041,079 Sales/deposits on sales (425,000 ) (1,070,173 ) (1,495,173 ) Net realized gain/(loss) — (80,738 ) (80,738 ) Total end of period $ — $ 1,469,166 $ 1,469,166 </t>
  </si>
  <si>
    <t>Note 6 - Earnings Per Common Share (Tables)</t>
  </si>
  <si>
    <t>Schedule of Weighted Average Number of Shares [Table Text Block]</t>
  </si>
  <si>
    <t xml:space="preserve"> Three Months Ended Nine Months Ended September 30, September 30, 2018 2017 2018 2017 Weighted average number of shares 16,988,883 11,969,536 15,277,219 11,286,215 Dilutive average number of shares 17,187,837 12,172,868 15,485,452 11,496,659 </t>
  </si>
  <si>
    <t>Note 8 - Fair Value Measurement (Tables)</t>
  </si>
  <si>
    <t>Schedule of Fair Value, Assets and Liabilities Measured on Recurring Basis [Table Text Block]</t>
  </si>
  <si>
    <t xml:space="preserve"> At September 30, 2018 (In thousands) Quoted Prices in Other Significant Total Changes Active Markets for Observable Unobservable in Fair Values Identical Assets Inputs Inputs Included in Carrying Value (Level 1) (Level 2) (Level 3) Period Earnings Available-for-sale: Treasury securities $ 2,992 $ 2,992 $ — $ — $ — U.S. government agency 18,011 — 18,011 — — Corporate bonds 18,110 — — 18,110 — Municipal securities 75,694 — 75,694 — — FHLMC MBS 18,582 — 18,582 — — FNMA MBS 55,591 — 55,591 — — GNMA MBS 27,378 — 27,378 — — Total recurring assets at fair value $ 216,358 $ 2,992 $ 195,256 $ 18,110 $ — At December 31, 2017 (In thousands) Quoted Prices in Other Significant Total Changes Active Markets for Observable Unobservable in Fair Values Identical Assets Inputs Inputs Included in Carrying Value (Level 1) (Level 2) (Level 3) Period Earnings Available-for-sale: Treasury securities $ 3,005 $ 3,005 $ — $ — $ — U.S. government agency 17,734 — 17,734 — — Corporate bonds 14,658 — — 14,658 — Municipal securities 79,555 — 79,555 — — FHLMC MBS 19,455 — 19,455 — — FNMA MBS 62,946 — 62,946 — — GNMA MBS 21,000 — 21,000 — — Total recurring assets at fair value $ 218,353 $ 3,005 $ 200,690 $ 14,658 $ — </t>
  </si>
  <si>
    <t>Fair Value, Assets Measured on Recurring Basis, Unobservable Input Reconciliation [Table Text Block]</t>
  </si>
  <si>
    <t xml:space="preserve"> (in thousands) Level 3 Investment available-for-sale Balance as of January 1, 2018 $ 14,658 Realized and unrealized gains (losses) Included in earnings — Included in other comprehensive income (48 ) Purchases, issuances, sales and settlements 3,500 Transfers into or out of level 3 — Balance at September 30, 2018 $ 18,110 </t>
  </si>
  <si>
    <t>Fair Value Measurements, Nonrecurring [Table Text Block]</t>
  </si>
  <si>
    <t xml:space="preserve"> At September 30, 2018 (In thousands) Quoted Prices in Other Significant Active Markets for Observable Unobservable Identical Assets Inputs Inputs Carrying Value (Level 1) (Level 2) (Level 3) Impaired Loans Legacy: $ 4,624 — — $ 4,624 Acquired: 3,981 — — 3,981 Total Impaired Loans 8,605 — — 8,605 Other real estate owned: Legacy: $ — — — $ — Acquired: 1,469 — — 1,469 Total other real estate owned: 1,469 — — 1,469 Total $ 10,074 $ — $ — $ 10,074 At December 31, 2017 (In thousands) Quoted Prices in Other Significant Active Markets for Observable Unobservable Identical Assets Inputs Inputs Carrying Value (Level 1) (Level 2) (Level 3) Impaired Loans Legacy: $ 4,260 — — $ 4,260 Acquired: 1,931 — — 1,931 Total Impaired Loans 6,191 — — 6,191 Other real estate owned: Legacy: $ 425 — — $ 425 Acquired: 1,579 — — 1,579 Total other real estate owned: 2,004 — — 2,004 Total $ 8,195 $ — $ — $ 8,195 </t>
  </si>
  <si>
    <t>Fair Value, by Balance Sheet Grouping [Table Text Block]</t>
  </si>
  <si>
    <t xml:space="preserve"> September 30, 2018 (in thousands) Quoted Prices Significant Significant Total in Active Other Other Carrying Estimated Markets for Observable Unobservable Amount Fair Identical Assets Inputs Inputs (000’s) Value (Level 1) (Level 2) (Level 3) Assets: Cash and cash equivalents $ 50,306 $ 50,306 $ 50,306 $ — $ — Loans receivable, net 2,384,580 2,331,418 — — 2,331,418 Loans held for sale 8,830 8,830 — 8,830 — Investment securities available for sale 216,358 216,358 2,992 195,256 18,110 Equity Securities at cost 13,063 13,063 — 13,063 — Bank Owned Life Insurance 67,491 67,491 — 67,491 — Accrued interest receivable 8,073 8,073 — 1,310 6,763 Liabilities: Deposits: Non-interest-bearing 581,339 581,339 — 581,339 — Interest bearing 1,660,902 1,668,053 — 1,668,053 — Short term borrowings 272,535 272,535 — 272,535 — Long term borrowings 38,305 38,305 — 38,305 — Accrued Interest payable 1,644 1,644 — 1,644 — December 31, 2017 (in thousands) Quoted Prices Significant Significant Total in Active Other Other Carrying Estimated Markets for Observable Unobservable Amount Fair Identical Assets Inputs Inputs (000’s) Value (Level 1) (Level 2) (Level 3) Assets: Cash and cash equivalents $ 35,174 $ 35,174 $ 35,174 $ — $ — Loans receivable, net 1,696,361 1,692,018 — — 1,692,018 Loans held for sale 4,404 4,558 — 4,558 — Investment securities available for sale 218,353 218,353 3,005 200,690 14,658 Equity Securities at cost 8,978 8,978 — 8,978 — Bank Owned Life Insurance 41,612 41,612 — 41,612 — Accrued interest receivable 5,476 5,476 — 1,215 4,261 Liabilities: Deposits: Non-interest-bearing 451,803 451,803 — 451,803 — Interest bearing 1,201,100 1,205,936 — 1,205,936 — Short term borrowings 192,612 192,612 — 192,612 — Long term borrowings 38,107 38,107 — 38,107 — Accrued Interest payable 1,472 1,472 — 1,472 — </t>
  </si>
  <si>
    <t>Note 1 - Summary of Significant Accounting Policies (Details Textual) - USD ($)</t>
  </si>
  <si>
    <t>12 Months Ended</t>
  </si>
  <si>
    <t>Mar. 31, 2018</t>
  </si>
  <si>
    <t>Dec. 31, 2018</t>
  </si>
  <si>
    <t>Effective Income Tax Rate Reconciliation, at Federal Statutory Income Tax Rate, Percent</t>
  </si>
  <si>
    <t>35.00%</t>
  </si>
  <si>
    <t>New Accounting Pronouncement, Early Adoption, Effect [Member] | Reclassification of Stranded Tax Debit From Accumulated Other Comprehensive Income to Retained Earnings [Member]</t>
  </si>
  <si>
    <t>Tax Cuts and Jobs Act of 2017, Reclassification from AOCI to Retained Earnings, Tax Effect</t>
  </si>
  <si>
    <t>Scenario, Forecast [Member]</t>
  </si>
  <si>
    <t>21.00%</t>
  </si>
  <si>
    <t>Note 2 - Acquisition of Bay Bancorp, Inc. (Details Textual) - USD ($)</t>
  </si>
  <si>
    <t>Apr. 13, 2018</t>
  </si>
  <si>
    <t>Business Combination, Consideration Transferred, Total</t>
  </si>
  <si>
    <t>Business Combination, Integration Related Costs</t>
  </si>
  <si>
    <t>Provision for Loan and Lease Losses, Total</t>
  </si>
  <si>
    <t>Bay Bancorp, Inc [Member]</t>
  </si>
  <si>
    <t>Business Acquisition Amount of Company Stock Received Per Share</t>
  </si>
  <si>
    <t>Stock Issued During Period, Shares, Acquisitions</t>
  </si>
  <si>
    <t>Business Combination, Recognized Identifiable Assets Acquired and Liabilities Assumed, Assets, Total</t>
  </si>
  <si>
    <t>Note 2 - Acquisition of Bay Bancorp, Inc. - Assets and Liabilities Acquired (Details) - USD ($)</t>
  </si>
  <si>
    <t>Total purchase price for BYBK acquisition</t>
  </si>
  <si>
    <t>Total liabilities assumed</t>
  </si>
  <si>
    <t>Total Purchase Price</t>
  </si>
  <si>
    <t>Cash consideration</t>
  </si>
  <si>
    <t>Purchase price assigned to shares exchanged for stock</t>
  </si>
  <si>
    <t>Investment securities</t>
  </si>
  <si>
    <t>Restricted equity securities, at cost</t>
  </si>
  <si>
    <t>Loans, net</t>
  </si>
  <si>
    <t>Accrued taxes receivable</t>
  </si>
  <si>
    <t>Total assets acquired</t>
  </si>
  <si>
    <t>Fair Value of net assets acquired</t>
  </si>
  <si>
    <t>Goodwill recorded for BYBK</t>
  </si>
  <si>
    <t>Note 2 - Acquisition of Bay Bancorp, Inc. - Pro Forma Information (Details) - Bay Bancorp, Inc [Member] - USD ($) $ in Thousands</t>
  </si>
  <si>
    <t>Total revenues (net interest income plus noninterest income)</t>
  </si>
  <si>
    <t>Net proforma income available to common stockholders</t>
  </si>
  <si>
    <t>Note 3 - Investment Securities (Details Textual)</t>
  </si>
  <si>
    <t>Sep. 30, 2018USD ($)</t>
  </si>
  <si>
    <t>Sep. 30, 2017USD ($)</t>
  </si>
  <si>
    <t>Apr. 13, 2018USD ($)</t>
  </si>
  <si>
    <t>Debt Securities, Available-for-sale, Continuous Unrealized Loss Position, 12 Months or Longer, Number of Positions</t>
  </si>
  <si>
    <t>Debt Securities, Available-for-sale, Continuous Unrealized Loss Position, Less than 12 Months, Number of Positions</t>
  </si>
  <si>
    <t>Proceeds from Sale and Maturity of Debt Securities, Available-for-sale, Total</t>
  </si>
  <si>
    <t>Debt Securities, Available-for-sale, Gain (Loss), Total</t>
  </si>
  <si>
    <t>Proceeds from Sale of Available-for-sale Securities, Total</t>
  </si>
  <si>
    <t>Debt Securities, Available-for-sale, Realized Gain</t>
  </si>
  <si>
    <t>Debt Securities, Available-for-sale, Realized Loss</t>
  </si>
  <si>
    <t>Debt Securities, Available-for-sale, Realized Gain (Loss), Total</t>
  </si>
  <si>
    <t>DCB Bancshares [Member]</t>
  </si>
  <si>
    <t>Business Combination, Recognized Identifiable Assets Acquired and Liabilities Assumed, Current Assets, Marketable Securities</t>
  </si>
  <si>
    <t>Note 3 - Investment Securities - Amortized Cost and Fair Value (Details) - USD ($)</t>
  </si>
  <si>
    <t>Amortized cost</t>
  </si>
  <si>
    <t>Gross unrealized gains</t>
  </si>
  <si>
    <t>Gross unrealized losses</t>
  </si>
  <si>
    <t>Estimated fair value</t>
  </si>
  <si>
    <t>US Treasury Securities [Member]</t>
  </si>
  <si>
    <t>US Government Agencies Debt Securities [Member]</t>
  </si>
  <si>
    <t>Corporate Debt Securities [Member]</t>
  </si>
  <si>
    <t>US States and Political Subdivisions Debt Securities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Note 3 - Investment Securities - Unrealized Losses (Details) - USD ($)</t>
  </si>
  <si>
    <t>Less than 12 months, fair value</t>
  </si>
  <si>
    <t>Less than 12 months, unrealized losses</t>
  </si>
  <si>
    <t>12 months or more, fair value</t>
  </si>
  <si>
    <t>12 months or more, unrealized losses</t>
  </si>
  <si>
    <t>Total, fair value</t>
  </si>
  <si>
    <t>Total, unrealized losses</t>
  </si>
  <si>
    <t>Note 3 - Investment Securities - Contractual Maturities (Details)</t>
  </si>
  <si>
    <t>Within one year, amortized cost</t>
  </si>
  <si>
    <t>Within one year, fair value</t>
  </si>
  <si>
    <t>Over one to five years, amortized cost</t>
  </si>
  <si>
    <t>Over one to five years, fair value</t>
  </si>
  <si>
    <t>Over five to ten years, amortized cost</t>
  </si>
  <si>
    <t>Over five to ten years, fair value</t>
  </si>
  <si>
    <t>Over ten years, amortized cost</t>
  </si>
  <si>
    <t>Over ten years, fair value</t>
  </si>
  <si>
    <t>Total, amortized cost</t>
  </si>
  <si>
    <t>Pledged securities, amortized cost</t>
  </si>
  <si>
    <t>Pledged securities, fair value</t>
  </si>
  <si>
    <t>Note 4 - Loans (Details Textual)</t>
  </si>
  <si>
    <t>Dec. 31, 2017USD ($)</t>
  </si>
  <si>
    <t>Loans and Leases Receivable, Gross, Total</t>
  </si>
  <si>
    <t>Number of Restructured Loans</t>
  </si>
  <si>
    <t>Financing Receivable, Modifications, Recorded Investment</t>
  </si>
  <si>
    <t>Financing Receivable, Modifications, Number of Contracts</t>
  </si>
  <si>
    <t>Financing Receivable, Modifications, Subsequent Default, Number of Contracts</t>
  </si>
  <si>
    <t>Certain Loans Acquired in Transfer Not Accounted for as Debt Securities, Acquired During Period, Consumer, Contractually Required Payments Receivable at Acquisition</t>
  </si>
  <si>
    <t>Impaired Financing Receivable, Recorded Investment, Total</t>
  </si>
  <si>
    <t>Certain Loans Acquired in Transfer, Nonaccretable Difference</t>
  </si>
  <si>
    <t>Transfer of Portfolio Loans and Leases to Held-for-sale</t>
  </si>
  <si>
    <t>Receivable with Imputed Interest, Discount</t>
  </si>
  <si>
    <t>Number of Loans and Leases Receivable Impaired Evaluated</t>
  </si>
  <si>
    <t>Performing Financial Instruments [Member] | Bay Bancorp, Inc [Member]</t>
  </si>
  <si>
    <t>Number of Loans and Leases Receivable Evaluated</t>
  </si>
  <si>
    <t>Commercial Real Estate Portfolio Segment [Member]</t>
  </si>
  <si>
    <t>Commercial Real Estate Portfolio Segment [Member] | Owner Occupied [Member]</t>
  </si>
  <si>
    <t>Loan to Value Maximum Threshold</t>
  </si>
  <si>
    <t>80.00%</t>
  </si>
  <si>
    <t>Commercial Real Estate Portfolio Segment [Member] | Investment [Member]</t>
  </si>
  <si>
    <t>75.00%</t>
  </si>
  <si>
    <t>Commercial Real Estate Portfolio Segment [Member] | Hospitality Industry [Member]</t>
  </si>
  <si>
    <t>Residential Portfolio Segment [Member]</t>
  </si>
  <si>
    <t>85.00%</t>
  </si>
  <si>
    <t>Borrowers Debt to Income Ratio Maximum Threshold, Percent</t>
  </si>
  <si>
    <t>43.00%</t>
  </si>
  <si>
    <t>Residential Portfolio Segment [Member] | Minimum [Member]</t>
  </si>
  <si>
    <t>Loan Limits Amount</t>
  </si>
  <si>
    <t>Residential Portfolio Segment [Member] | Maximum [Member]</t>
  </si>
  <si>
    <t>Loan Limits Amount, Maximum, Threshold for Certain Designated Areas</t>
  </si>
  <si>
    <t>Residential Portfolio Segment [Member] | Construction Loans [Member]</t>
  </si>
  <si>
    <t>Consumer Portfolio Segment [Member]</t>
  </si>
  <si>
    <t>40.00%</t>
  </si>
  <si>
    <t>Note 4 - Loans - Loans Held (Details) - USD ($)</t>
  </si>
  <si>
    <t>Jun. 30, 2018</t>
  </si>
  <si>
    <t>Jun. 30, 2017</t>
  </si>
  <si>
    <t>Dec. 31, 2016</t>
  </si>
  <si>
    <t>Loans</t>
  </si>
  <si>
    <t>Allowance for loan losses</t>
  </si>
  <si>
    <t>Deferred loan costs, net</t>
  </si>
  <si>
    <t>Net loans</t>
  </si>
  <si>
    <t>Financial Asset Originated [Member]</t>
  </si>
  <si>
    <t>[1]</t>
  </si>
  <si>
    <t>Financial Assets Acquired [Member]</t>
  </si>
  <si>
    <t>Commercial Real Estate Portfolio Segment [Member] | Owner Occupied [Member] | Financial Asset Originated [Member]</t>
  </si>
  <si>
    <t>Commercial Real Estate Portfolio Segment [Member] | Owner Occupied [Member] | Financial Assets Acquired [Member]</t>
  </si>
  <si>
    <t>Commercial Real Estate Portfolio Segment [Member] | Investment [Member] | Financial Asset Originated [Member]</t>
  </si>
  <si>
    <t>Commercial Real Estate Portfolio Segment [Member] | Investment [Member] | Financial Assets Acquired [Member]</t>
  </si>
  <si>
    <t>Commercial Real Estate Portfolio Segment [Member] | Hospitality Industry [Member] | Financial Asset Originated [Member]</t>
  </si>
  <si>
    <t>Commercial Real Estate Portfolio Segment [Member] | Hospitality Industry [Member] | Financial Assets Acquired [Member]</t>
  </si>
  <si>
    <t>Commercial Real Estate Portfolio Segment [Member] | Land and A&amp;D [Member]</t>
  </si>
  <si>
    <t>Commercial Real Estate Portfolio Segment [Member] | Land and A&amp;D [Member] | Financial Asset Originated [Member]</t>
  </si>
  <si>
    <t>Commercial Real Estate Portfolio Segment [Member] | Land and A&amp;D [Member] | Financial Assets Acquired [Member]</t>
  </si>
  <si>
    <t>Residential Portfolio Segment [Member] | Residential First Investment [Member]</t>
  </si>
  <si>
    <t>Residential Portfolio Segment [Member] | Residential First Investment [Member] | Financial Asset Originated [Member]</t>
  </si>
  <si>
    <t>Residential Portfolio Segment [Member] | Residential First Investment [Member] | Financial Assets Acquired [Member]</t>
  </si>
  <si>
    <t>Residential Portfolio Segment [Member] | Residential First Owner Occupied [Member]</t>
  </si>
  <si>
    <t>Residential Portfolio Segment [Member] | Residential First Owner Occupied [Member] | Financial Asset Originated [Member]</t>
  </si>
  <si>
    <t>Residential Portfolio Segment [Member] | Residential First Owner Occupied [Member] | Financial Assets Acquired [Member]</t>
  </si>
  <si>
    <t>Residential Portfolio Segment [Member] | Residential Land and A&amp;D [Member]</t>
  </si>
  <si>
    <t>Residential Portfolio Segment [Member] | Residential Land and A&amp;D [Member] | Financial Asset Originated [Member]</t>
  </si>
  <si>
    <t>Residential Portfolio Segment [Member] | Residential Land and A&amp;D [Member] | Financial Assets Acquired [Member]</t>
  </si>
  <si>
    <t>Residential Portfolio Segment [Member] | HELOC and Jr Liens [Member]</t>
  </si>
  <si>
    <t>Residential Portfolio Segment [Member] | HELOC and Jr Liens [Member] | Financial Asset Originated [Member]</t>
  </si>
  <si>
    <t>Residential Portfolio Segment [Member] | HELOC and Jr Liens [Member] | Financial Assets Acquired [Member]</t>
  </si>
  <si>
    <t>Commercial and Industrial [Member]</t>
  </si>
  <si>
    <t>Commercial and Industrial [Member] | Financial Asset Originated [Member]</t>
  </si>
  <si>
    <t>Commercial and Industrial [Member] | Financial Assets Acquired [Member]</t>
  </si>
  <si>
    <t>Consumer Portfolio Segment [Member] | Financial Asset Originated [Member]</t>
  </si>
  <si>
    <t>Consumer Portfolio Segment [Member] | Financial Assets Acquired [Member]</t>
  </si>
  <si>
    <t>As a result of the acquisitions of Maryland Bankcorp, Inc. ("Maryland Bankcorp"), the parent company of Maryland Bank &amp;amp; Trust Company, N.A. ("MB&amp;amp;T"), in April 2011, WSB Holdings Inc., the parent company of The Washington Savings Bank ("WSB"), in May 2013, Regal Bancorp, Inc. ("Regal"), the parent company of Regal Bank &amp;amp; Trust ("Regal Bank"), in December 2015, DCB in July 2017, and BYBK, the parent company of Bay Bank, in April 2018, we have segmented the portfolio into two components, "Legacy" loans originated by Old Line Bank and "Acquired" loans acquired from MB&amp;amp;T, WSB, Regal Bank, Damascus and Bay Bank.</t>
  </si>
  <si>
    <t>Note 4 - Loans - Past Due Loans (Details) - USD ($)</t>
  </si>
  <si>
    <t>Current</t>
  </si>
  <si>
    <t>Accruing past due loans</t>
  </si>
  <si>
    <t>Non-accruing loans</t>
  </si>
  <si>
    <t>Total Loans</t>
  </si>
  <si>
    <t>Residential Portfolio Segment [Member] | Land and A&amp;D [Member]</t>
  </si>
  <si>
    <t>Commercial Portfolio Segment [Member]</t>
  </si>
  <si>
    <t>Financing Receivables 30 To 89 Days Past Due [Member]</t>
  </si>
  <si>
    <t>Financing Receivables 30 To 89 Days Past Due [Member] | Commercial Real Estate Portfolio Segment [Member] | Owner Occupied [Member]</t>
  </si>
  <si>
    <t>Financing Receivables 30 To 89 Days Past Due [Member] | Commercial Real Estate Portfolio Segment [Member] | Investment [Member]</t>
  </si>
  <si>
    <t>Financing Receivables 30 To 89 Days Past Due [Member] | Commercial Real Estate Portfolio Segment [Member] | Hospitality Industry [Member]</t>
  </si>
  <si>
    <t>Financing Receivables 30 To 89 Days Past Due [Member] | Commercial Real Estate Portfolio Segment [Member] | Land and A&amp;D [Member]</t>
  </si>
  <si>
    <t>Financing Receivables 30 To 89 Days Past Due [Member] | Residential Portfolio Segment [Member] | Land and A&amp;D [Member]</t>
  </si>
  <si>
    <t>Financing Receivables 30 To 89 Days Past Due [Member] | Residential Portfolio Segment [Member] | Residential First Investment [Member]</t>
  </si>
  <si>
    <t>Financing Receivables 30 To 89 Days Past Due [Member] | Residential Portfolio Segment [Member] | Residential First Owner Occupied [Member]</t>
  </si>
  <si>
    <t>Financing Receivables 30 To 89 Days Past Due [Member] | Residential Portfolio Segment [Member] | HELOC and Jr Liens [Member]</t>
  </si>
  <si>
    <t>Financing Receivables 30 To 89 Days Past Due [Member] | Commercial Portfolio Segment [Member]</t>
  </si>
  <si>
    <t>Financing Receivables 30 To 89 Days Past Due [Member] | Consumer Portfolio Segment [Member]</t>
  </si>
  <si>
    <t>Financing Receivables, Equal to Greater than 90 Days Past Due [Member]</t>
  </si>
  <si>
    <t>Financing Receivables, Equal to Greater than 90 Days Past Due [Member] | Commercial Real Estate Portfolio Segment [Member] | Owner Occupied [Member]</t>
  </si>
  <si>
    <t>Financing Receivables, Equal to Greater than 90 Days Past Due [Member] | Commercial Real Estate Portfolio Segment [Member] | Investment [Member]</t>
  </si>
  <si>
    <t>Financing Receivables, Equal to Greater than 90 Days Past Due [Member] | Residential Portfolio Segment [Member] | Land and A&amp;D [Member]</t>
  </si>
  <si>
    <t>Financing Receivables, Equal to Greater than 90 Days Past Due [Member] | Residential Portfolio Segment [Member] | Residential First Owner Occupied [Member]</t>
  </si>
  <si>
    <t>Financing Receivables, Equal to Greater than 90 Days Past Due [Member] | Residential Portfolio Segment [Member] | HELOC and Jr Liens [Member]</t>
  </si>
  <si>
    <t>Financing Receivables, Equal to Greater than 90 Days Past Due [Member] | Commercial Portfolio Segment [Member]</t>
  </si>
  <si>
    <t>Financing Receivables, Equal to Greater than 90 Days Past Due [Member] | Consumer Portfolio Segment [Member]</t>
  </si>
  <si>
    <t>Financial Asset Originated [Member] | Commercial Real Estate Portfolio Segment [Member] | Owner Occupied [Member]</t>
  </si>
  <si>
    <t>Financial Asset Originated [Member] | Commercial Real Estate Portfolio Segment [Member] | Investment [Member]</t>
  </si>
  <si>
    <t>Financial Asset Originated [Member] | Commercial Real Estate Portfolio Segment [Member] | Hospitality Industry [Member]</t>
  </si>
  <si>
    <t>Financial Asset Originated [Member] | Commercial Real Estate Portfolio Segment [Member] | Land and A&amp;D [Member]</t>
  </si>
  <si>
    <t>Financial Asset Originated [Member] | Residential Portfolio Segment [Member] | Land and A&amp;D [Member]</t>
  </si>
  <si>
    <t>Financial Asset Originated [Member] | Residential Portfolio Segment [Member] | Residential First Investment [Member]</t>
  </si>
  <si>
    <t>Financial Asset Originated [Member] | Residential Portfolio Segment [Member] | Residential First Owner Occupied [Member]</t>
  </si>
  <si>
    <t>Financial Asset Originated [Member] | Residential Portfolio Segment [Member] | HELOC and Jr Liens [Member]</t>
  </si>
  <si>
    <t>Financial Asset Originated [Member] | Commercial Portfolio Segment [Member]</t>
  </si>
  <si>
    <t>Financial Asset Originated [Member] | Consumer Portfolio Segment [Member]</t>
  </si>
  <si>
    <t>Financial Asset Originated [Member] | Financing Receivables 30 To 89 Days Past Due [Member]</t>
  </si>
  <si>
    <t>Financial Asset Originated [Member] | Financing Receivables 30 To 89 Days Past Due [Member] | Commercial Real Estate Portfolio Segment [Member] | Owner Occupied [Member]</t>
  </si>
  <si>
    <t>Financial Asset Originated [Member] | Financing Receivables 30 To 89 Days Past Due [Member] | Commercial Real Estate Portfolio Segment [Member] | Investment [Member]</t>
  </si>
  <si>
    <t>Financial Asset Originated [Member] | Financing Receivables 30 To 89 Days Past Due [Member] | Commercial Real Estate Portfolio Segment [Member] | Hospitality Industry [Member]</t>
  </si>
  <si>
    <t>Financial Asset Originated [Member] | Financing Receivables 30 To 89 Days Past Due [Member] | Commercial Real Estate Portfolio Segment [Member] | Land and A&amp;D [Member]</t>
  </si>
  <si>
    <t>Financial Asset Originated [Member] | Financing Receivables 30 To 89 Days Past Due [Member] | Residential Portfolio Segment [Member] | Land and A&amp;D [Member]</t>
  </si>
  <si>
    <t>Financial Asset Originated [Member] | Financing Receivables 30 To 89 Days Past Due [Member] | Residential Portfolio Segment [Member] | Residential First Investment [Member]</t>
  </si>
  <si>
    <t>Financial Asset Originated [Member] | Financing Receivables 30 To 89 Days Past Due [Member] | Residential Portfolio Segment [Member] | Residential First Owner Occupied [Member]</t>
  </si>
  <si>
    <t>Financial Asset Originated [Member] | Financing Receivables 30 To 89 Days Past Due [Member] | Residential Portfolio Segment [Member] | HELOC and Jr Liens [Member]</t>
  </si>
  <si>
    <t>Financial Asset Originated [Member] | Financing Receivables 30 To 89 Days Past Due [Member] | Commercial Portfolio Segment [Member]</t>
  </si>
  <si>
    <t>Financial Asset Originated [Member] | Financing Receivables 30 To 89 Days Past Due [Member] | Consumer Portfolio Segment [Member]</t>
  </si>
  <si>
    <t>Financial Asset Originated [Member] | Financing Receivables, Equal to Greater than 90 Days Past Due [Member]</t>
  </si>
  <si>
    <t>Financial Asset Originated [Member] | Financing Receivables, Equal to Greater than 90 Days Past Due [Member] | Commercial Real Estate Portfolio Segment [Member] | Owner Occupied [Member]</t>
  </si>
  <si>
    <t>Financial Asset Originated [Member] | Financing Receivables, Equal to Greater than 90 Days Past Due [Member] | Commercial Real Estate Portfolio Segment [Member] | Investment [Member]</t>
  </si>
  <si>
    <t>Financial Asset Originated [Member] | Financing Receivables, Equal to Greater than 90 Days Past Due [Member] | Residential Portfolio Segment [Member] | Land and A&amp;D [Member]</t>
  </si>
  <si>
    <t>Financial Asset Originated [Member] | Financing Receivables, Equal to Greater than 90 Days Past Due [Member] | Residential Portfolio Segment [Member] | Residential First Owner Occupied [Member]</t>
  </si>
  <si>
    <t>Financial Asset Originated [Member] | Financing Receivables, Equal to Greater than 90 Days Past Due [Member] | Residential Portfolio Segment [Member] | HELOC and Jr Liens [Member]</t>
  </si>
  <si>
    <t>Financial Asset Originated [Member] | Financing Receivables, Equal to Greater than 90 Days Past Due [Member] | Commercial Portfolio Segment [Member]</t>
  </si>
  <si>
    <t>Financial Asset Originated [Member] | Financing Receivables, Equal to Greater than 90 Days Past Due [Member] | Consumer Portfolio Segment [Member]</t>
  </si>
  <si>
    <t>Financial Assets Acquired [Member] | Commercial Real Estate Portfolio Segment [Member] | Owner Occupied [Member]</t>
  </si>
  <si>
    <t>Financial Assets Acquired [Member] | Commercial Real Estate Portfolio Segment [Member] | Investment [Member]</t>
  </si>
  <si>
    <t>Financial Assets Acquired [Member] | Commercial Real Estate Portfolio Segment [Member] | Hospitality Industry [Member]</t>
  </si>
  <si>
    <t>Financial Assets Acquired [Member] | Commercial Real Estate Portfolio Segment [Member] | Land and A&amp;D [Member]</t>
  </si>
  <si>
    <t>Financial Assets Acquired [Member] | Residential Portfolio Segment [Member] | Land and A&amp;D [Member]</t>
  </si>
  <si>
    <t>Financial Assets Acquired [Member] | Residential Portfolio Segment [Member] | Residential First Investment [Member]</t>
  </si>
  <si>
    <t>Financial Assets Acquired [Member] | Residential Portfolio Segment [Member] | Residential First Owner Occupied [Member]</t>
  </si>
  <si>
    <t>Financial Assets Acquired [Member] | Residential Portfolio Segment [Member] | HELOC and Jr Liens [Member]</t>
  </si>
  <si>
    <t>Financial Assets Acquired [Member] | Commercial Portfolio Segment [Member]</t>
  </si>
  <si>
    <t>Financial Assets Acquired [Member] | Consumer Portfolio Segment [Member]</t>
  </si>
  <si>
    <t>Financial Assets Acquired [Member] | Financing Receivables 30 To 89 Days Past Due [Member]</t>
  </si>
  <si>
    <t>Financial Assets Acquired [Member] | Financing Receivables 30 To 89 Days Past Due [Member] | Commercial Real Estate Portfolio Segment [Member] | Owner Occupied [Member]</t>
  </si>
  <si>
    <t>Financial Assets Acquired [Member] | Financing Receivables 30 To 89 Days Past Due [Member] | Commercial Real Estate Portfolio Segment [Member] | Investment [Member]</t>
  </si>
  <si>
    <t>Financial Assets Acquired [Member] | Financing Receivables 30 To 89 Days Past Due [Member] | Commercial Real Estate Portfolio Segment [Member] | Hospitality Industry [Member]</t>
  </si>
  <si>
    <t>Financial Assets Acquired [Member] | Financing Receivables 30 To 89 Days Past Due [Member] | Commercial Real Estate Portfolio Segment [Member] | Land and A&amp;D [Member]</t>
  </si>
  <si>
    <t>Financial Assets Acquired [Member] | Financing Receivables 30 To 89 Days Past Due [Member] | Residential Portfolio Segment [Member] | Land and A&amp;D [Member]</t>
  </si>
  <si>
    <t>Financial Assets Acquired [Member] | Financing Receivables 30 To 89 Days Past Due [Member] | Residential Portfolio Segment [Member] | Residential First Investment [Member]</t>
  </si>
  <si>
    <t>Financial Assets Acquired [Member] | Financing Receivables 30 To 89 Days Past Due [Member] | Residential Portfolio Segment [Member] | Residential First Owner Occupied [Member]</t>
  </si>
  <si>
    <t>Financial Assets Acquired [Member] | Financing Receivables 30 To 89 Days Past Due [Member] | Residential Portfolio Segment [Member] | HELOC and Jr Liens [Member]</t>
  </si>
  <si>
    <t>Financial Assets Acquired [Member] | Financing Receivables 30 To 89 Days Past Due [Member] | Commercial Portfolio Segment [Member]</t>
  </si>
  <si>
    <t>Financial Assets Acquired [Member] | Financing Receivables 30 To 89 Days Past Due [Member] | Consumer Portfolio Segment [Member]</t>
  </si>
  <si>
    <t>Financial Assets Acquired [Member] | Financing Receivables, Equal to Greater than 90 Days Past Due [Member]</t>
  </si>
  <si>
    <t>Financial Assets Acquired [Member] | Financing Receivables, Equal to Greater than 90 Days Past Due [Member] | Commercial Real Estate Portfolio Segment [Member] | Owner Occupied [Member]</t>
  </si>
  <si>
    <t>Financial Assets Acquired [Member] | Financing Receivables, Equal to Greater than 90 Days Past Due [Member] | Commercial Real Estate Portfolio Segment [Member] | Investment [Member]</t>
  </si>
  <si>
    <t>Financial Assets Acquired [Member] | Financing Receivables, Equal to Greater than 90 Days Past Due [Member] | Residential Portfolio Segment [Member] | Land and A&amp;D [Member]</t>
  </si>
  <si>
    <t>Financial Assets Acquired [Member] | Financing Receivables, Equal to Greater than 90 Days Past Due [Member] | Residential Portfolio Segment [Member] | Residential First Owner Occupied [Member]</t>
  </si>
  <si>
    <t>Financial Assets Acquired [Member] | Financing Receivables, Equal to Greater than 90 Days Past Due [Member] | Residential Portfolio Segment [Member] | HELOC and Jr Liens [Member]</t>
  </si>
  <si>
    <t>Financial Assets Acquired [Member] | Financing Receivables, Equal to Greater than 90 Days Past Due [Member] | Commercial Portfolio Segment [Member]</t>
  </si>
  <si>
    <t>Financial Assets Acquired [Member] | Financing Receivables, Equal to Greater than 90 Days Past Due [Member] | Consumer Portfolio Segment [Member]</t>
  </si>
  <si>
    <t>Note 4 - Loans - Impaired Loans (Details) - USD ($)</t>
  </si>
  <si>
    <t>Related allowance</t>
  </si>
  <si>
    <t>Unpaid principal balance, total</t>
  </si>
  <si>
    <t>Recorded investment, total</t>
  </si>
  <si>
    <t>Interest income recognized, total</t>
  </si>
  <si>
    <t>Average recorded investment, total</t>
  </si>
  <si>
    <t>Average recorded investment, with an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Interest income recognized, with an allowance recorded</t>
  </si>
  <si>
    <t>Residential Portfolio Segment [Member] | Land and A&amp;D [Member] | Financial Assets Acquired [Member]</t>
  </si>
  <si>
    <t>Commercial Portfolio Segment [Member] | Financial Asset Originated [Member]</t>
  </si>
  <si>
    <t>Commercial Portfolio Segment [Member] | Financial Assets Acquired [Member]</t>
  </si>
  <si>
    <t>Note 4 - Loans - Loans Modified as TDRs (Details)</t>
  </si>
  <si>
    <t>Number of contracts</t>
  </si>
  <si>
    <t>Pre-modification outstanding recorded investment</t>
  </si>
  <si>
    <t>Post-modification outstanding recorded investment</t>
  </si>
  <si>
    <t>Commercial Real Estate Portfolio Segment [Member] | Financial Asset Originated [Member]</t>
  </si>
  <si>
    <t>Note 4 - Loans - Acquired Impaired Loans (Details) - USD ($)</t>
  </si>
  <si>
    <t>Balance at beginning of period</t>
  </si>
  <si>
    <t>Accretion of fair value discounts</t>
  </si>
  <si>
    <t>Reclassification (to)/from non-accretable discount</t>
  </si>
  <si>
    <t>Balance at end of period</t>
  </si>
  <si>
    <t>Contractually required payments receivable</t>
  </si>
  <si>
    <t>Carrying amount</t>
  </si>
  <si>
    <t>Additions due to acquisition</t>
  </si>
  <si>
    <t>Note 4 - Loans - Contractually Required Payments Receivable, Cash Flows Expected, Non-accretable Credit Adjustment and Accretable Yield (Details)</t>
  </si>
  <si>
    <t>Contractually required principal at acquisition</t>
  </si>
  <si>
    <t>Contractual cash flows not expected to be collected (non-accretable difference)</t>
  </si>
  <si>
    <t>Expected cash flows at acquisition-Total</t>
  </si>
  <si>
    <t>Note 4 - Loans - Credit Quality (Details) - USD ($)</t>
  </si>
  <si>
    <t>Pass [Member]</t>
  </si>
  <si>
    <t>Pass [Member] | Financial Asset Originated [Member]</t>
  </si>
  <si>
    <t>Pass [Member] | Financial Assets Acquired [Member]</t>
  </si>
  <si>
    <t>Pass [Member] | Commercial Real Estate Portfolio Segment [Member] | Owner Occupied [Member]</t>
  </si>
  <si>
    <t>Pass [Member] | Commercial Real Estate Portfolio Segment [Member] | Owner Occupied [Member] | Financial Asset Originated [Member]</t>
  </si>
  <si>
    <t>Pass [Member] | Commercial Real Estate Portfolio Segment [Member] | Owner Occupied [Member] | Financial Assets Acquired [Member]</t>
  </si>
  <si>
    <t>Pass [Member] | Commercial Real Estate Portfolio Segment [Member] | Investment [Member]</t>
  </si>
  <si>
    <t>Pass [Member] | Commercial Real Estate Portfolio Segment [Member] | Investment [Member] | Financial Asset Originated [Member]</t>
  </si>
  <si>
    <t>Pass [Member] | Commercial Real Estate Portfolio Segment [Member] | Investment [Member] | Financial Assets Acquired [Member]</t>
  </si>
  <si>
    <t>Pass [Member] | Commercial Real Estate Portfolio Segment [Member] | Hospitality Industry [Member]</t>
  </si>
  <si>
    <t>Pass [Member] | Commercial Real Estate Portfolio Segment [Member] | Hospitality Industry [Member] | Financial Asset Originated [Member]</t>
  </si>
  <si>
    <t>Pass [Member] | Commercial Real Estate Portfolio Segment [Member] | Hospitality Industry [Member] | Financial Assets Acquired [Member]</t>
  </si>
  <si>
    <t>Pass [Member] | Commercial Real Estate Portfolio Segment [Member] | Land and A&amp;D [Member]</t>
  </si>
  <si>
    <t>Pass [Member] | Commercial Real Estate Portfolio Segment [Member] | Land and A&amp;D [Member] | Financial Asset Originated [Member]</t>
  </si>
  <si>
    <t>Pass [Member] | Commercial Real Estate Portfolio Segment [Member] | Land and A&amp;D [Member] | Financial Assets Acquired [Member]</t>
  </si>
  <si>
    <t>Pass [Member] | Residential Portfolio Segment [Member] | Residential First Investment [Member]</t>
  </si>
  <si>
    <t>Pass [Member] | Residential Portfolio Segment [Member] | Residential First Investment [Member] | Financial Asset Originated [Member]</t>
  </si>
  <si>
    <t>Pass [Member] | Residential Portfolio Segment [Member] | Residential First Investment [Member] | Financial Assets Acquired [Member]</t>
  </si>
  <si>
    <t>Pass [Member] | Residential Portfolio Segment [Member] | Residential First Owner Occupied [Member]</t>
  </si>
  <si>
    <t>Pass [Member] | Residential Portfolio Segment [Member] | Residential First Owner Occupied [Member] | Financial Asset Originated [Member]</t>
  </si>
  <si>
    <t>Pass [Member] | Residential Portfolio Segment [Member] | Residential First Owner Occupied [Member] | Financial Assets Acquired [Member]</t>
  </si>
  <si>
    <t>Pass [Member] | Residential Portfolio Segment [Member] | Residential Land and A&amp;D [Member]</t>
  </si>
  <si>
    <t>Pass [Member] | Residential Portfolio Segment [Member] | Residential Land and A&amp;D [Member] | Financial Asset Originated [Member]</t>
  </si>
  <si>
    <t>Pass [Member] | Residential Portfolio Segment [Member] | Residential Land and A&amp;D [Member] | Financial Assets Acquired [Member]</t>
  </si>
  <si>
    <t>Pass [Member] | Residential Portfolio Segment [Member] | HELOC and Jr Liens [Member]</t>
  </si>
  <si>
    <t>Pass [Member] | Residential Portfolio Segment [Member] | HELOC and Jr Liens [Member] | Financial Asset Originated [Member]</t>
  </si>
  <si>
    <t>Pass [Member] | Residential Portfolio Segment [Member] | HELOC and Jr Liens [Member] | Financial Assets Acquired [Member]</t>
  </si>
  <si>
    <t>Pass [Member] | Commercial Portfolio Segment [Member]</t>
  </si>
  <si>
    <t>Pass [Member] | Commercial Portfolio Segment [Member] | Financial Asset Originated [Member]</t>
  </si>
  <si>
    <t>Pass [Member] | Commercial Portfolio Segment [Member] | Financial Assets Acquired [Member]</t>
  </si>
  <si>
    <t>Pass [Member] | Consumer Portfolio Segment [Member]</t>
  </si>
  <si>
    <t>Pass [Member] | Consumer Portfolio Segment [Member] | Financial Asset Originated [Member]</t>
  </si>
  <si>
    <t>Pass [Member] | Consumer Portfolio Segment [Member] | Financial Assets Acquired [Member]</t>
  </si>
  <si>
    <t>Special Mention [Member]</t>
  </si>
  <si>
    <t>Special Mention [Member] | Financial Asset Originated [Member]</t>
  </si>
  <si>
    <t>Special Mention [Member] | Financial Assets Acquired [Member]</t>
  </si>
  <si>
    <t>Special Mention [Member] | Commercial Real Estate Portfolio Segment [Member] | Owner Occupied [Member]</t>
  </si>
  <si>
    <t>Special Mention [Member] | Commercial Real Estate Portfolio Segment [Member] | Owner Occupied [Member] | Financial Asset Originated [Member]</t>
  </si>
  <si>
    <t>Special Mention [Member] | Commercial Real Estate Portfolio Segment [Member] | Owner Occupied [Member] | Financial Assets Acquired [Member]</t>
  </si>
  <si>
    <t>Special Mention [Member] | Commercial Real Estate Portfolio Segment [Member] | Investment [Member]</t>
  </si>
  <si>
    <t>Special Mention [Member] | Commercial Real Estate Portfolio Segment [Member] | Investment [Member] | Financial Asset Originated [Member]</t>
  </si>
  <si>
    <t>Special Mention [Member] | Commercial Real Estate Portfolio Segment [Member] | Investment [Member] | Financial Assets Acquired [Member]</t>
  </si>
  <si>
    <t>Special Mention [Member] | Commercial Real Estate Portfolio Segment [Member] | Hospitality Industry [Member]</t>
  </si>
  <si>
    <t>Special Mention [Member] | Commercial Real Estate Portfolio Segment [Member] | Hospitality Industry [Member] | Financial Asset Originated [Member]</t>
  </si>
  <si>
    <t>Special Mention [Member] | Commercial Real Estate Portfolio Segment [Member] | Hospitality Industry [Member] | Financial Assets Acquired [Member]</t>
  </si>
  <si>
    <t>Special Mention [Member] | Commercial Real Estate Portfolio Segment [Member] | Land and A&amp;D [Member]</t>
  </si>
  <si>
    <t>Special Mention [Member] | Commercial Real Estate Portfolio Segment [Member] | Land and A&amp;D [Member] | Financial Asset Originated [Member]</t>
  </si>
  <si>
    <t>Special Mention [Member] | Commercial Real Estate Portfolio Segment [Member] | Land and A&amp;D [Member] | Financial Assets Acquired [Member]</t>
  </si>
  <si>
    <t>Special Mention [Member] | Residential Portfolio Segment [Member] | Residential First Investment [Member]</t>
  </si>
  <si>
    <t>Special Mention [Member] | Residential Portfolio Segment [Member] | Residential First Investment [Member] | Financial Asset Originated [Member]</t>
  </si>
  <si>
    <t>Special Mention [Member] | Residential Portfolio Segment [Member] | Residential First Investment [Member] | Financial Assets Acquired [Member]</t>
  </si>
  <si>
    <t>Special Mention [Member] | Residential Portfolio Segment [Member] | Residential First Owner Occupied [Member]</t>
  </si>
  <si>
    <t>Special Mention [Member] | Residential Portfolio Segment [Member] | Residential First Owner Occupied [Member] | Financial Asset Originated [Member]</t>
  </si>
  <si>
    <t>Special Mention [Member] | Residential Portfolio Segment [Member] | Residential First Owner Occupied [Member] | Financial Assets Acquired [Member]</t>
  </si>
  <si>
    <t>Special Mention [Member] | Residential Portfolio Segment [Member] | Residential Land and A&amp;D [Member]</t>
  </si>
  <si>
    <t>Special Mention [Member] | Residential Portfolio Segment [Member] | Residential Land and A&amp;D [Member] | Financial Asset Originated [Member]</t>
  </si>
  <si>
    <t>Special Mention [Member] | Residential Portfolio Segment [Member] | Residential Land and A&amp;D [Member] | Financial Assets Acquired [Member]</t>
  </si>
  <si>
    <t>Special Mention [Member] | Residential Portfolio Segment [Member] | HELOC and Jr Liens [Member]</t>
  </si>
  <si>
    <t>Special Mention [Member] | Residential Portfolio Segment [Member] | HELOC and Jr Liens [Member] | Financial Asset Originated [Member]</t>
  </si>
  <si>
    <t>Special Mention [Member] | Residential Portfolio Segment [Member] | HELOC and Jr Liens [Member] | Financial Assets Acquired [Member]</t>
  </si>
  <si>
    <t>Special Mention [Member] | Commercial Portfolio Segment [Member]</t>
  </si>
  <si>
    <t>Special Mention [Member] | Commercial Portfolio Segment [Member] | Financial Asset Originated [Member]</t>
  </si>
  <si>
    <t>Special Mention [Member] | Commercial Portfolio Segment [Member] | Financial Assets Acquired [Member]</t>
  </si>
  <si>
    <t>Special Mention [Member] | Consumer Portfolio Segment [Member]</t>
  </si>
  <si>
    <t>Special Mention [Member] | Consumer Portfolio Segment [Member] | Financial Asset Originated [Member]</t>
  </si>
  <si>
    <t>Special Mention [Member] | Consumer Portfolio Segment [Member] | Financial Assets Acquired [Member]</t>
  </si>
  <si>
    <t>Substandard [Member]</t>
  </si>
  <si>
    <t>Substandard [Member] | Financial Asset Originated [Member]</t>
  </si>
  <si>
    <t>Substandard [Member] | Financial Assets Acquired [Member]</t>
  </si>
  <si>
    <t>Substandard [Member] | Commercial Real Estate Portfolio Segment [Member] | Owner Occupied [Member]</t>
  </si>
  <si>
    <t>Substandard [Member] | Commercial Real Estate Portfolio Segment [Member] | Owner Occupied [Member] | Financial Asset Originated [Member]</t>
  </si>
  <si>
    <t>Substandard [Member] | Commercial Real Estate Portfolio Segment [Member] | Owner Occupied [Member] | Financial Assets Acquired [Member]</t>
  </si>
  <si>
    <t>Substandard [Member] | Commercial Real Estate Portfolio Segment [Member] | Investment [Member]</t>
  </si>
  <si>
    <t>Substandard [Member] | Commercial Real Estate Portfolio Segment [Member] | Investment [Member] | Financial Asset Originated [Member]</t>
  </si>
  <si>
    <t>Substandard [Member] | Commercial Real Estate Portfolio Segment [Member] | Investment [Member] | Financial Assets Acquired [Member]</t>
  </si>
  <si>
    <t>Substandard [Member] | Commercial Real Estate Portfolio Segment [Member] | Hospitality Industry [Member]</t>
  </si>
  <si>
    <t>Substandard [Member] | Commercial Real Estate Portfolio Segment [Member] | Hospitality Industry [Member] | Financial Asset Originated [Member]</t>
  </si>
  <si>
    <t>Substandard [Member] | Commercial Real Estate Portfolio Segment [Member] | Hospitality Industry [Member] | Financial Assets Acquired [Member]</t>
  </si>
  <si>
    <t>Substandard [Member] | Commercial Real Estate Portfolio Segment [Member] | Land and A&amp;D [Member]</t>
  </si>
  <si>
    <t>Substandard [Member] | Commercial Real Estate Portfolio Segment [Member] | Land and A&amp;D [Member] | Financial Asset Originated [Member]</t>
  </si>
  <si>
    <t>Substandard [Member] | Commercial Real Estate Portfolio Segment [Member] | Land and A&amp;D [Member] | Financial Assets Acquired [Member]</t>
  </si>
  <si>
    <t>Substandard [Member] | Residential Portfolio Segment [Member] | Residential First Investment [Member]</t>
  </si>
  <si>
    <t>Substandard [Member] | Residential Portfolio Segment [Member] | Residential First Investment [Member] | Financial Asset Originated [Member]</t>
  </si>
  <si>
    <t>Substandard [Member] | Residential Portfolio Segment [Member] | Residential First Investment [Member] | Financial Assets Acquired [Member]</t>
  </si>
  <si>
    <t>Substandard [Member] | Residential Portfolio Segment [Member] | Residential First Owner Occupied [Member]</t>
  </si>
  <si>
    <t>Substandard [Member] | Residential Portfolio Segment [Member] | Residential First Owner Occupied [Member] | Financial Asset Originated [Member]</t>
  </si>
  <si>
    <t>Substandard [Member] | Residential Portfolio Segment [Member] | Residential First Owner Occupied [Member] | Financial Assets Acquired [Member]</t>
  </si>
  <si>
    <t>Substandard [Member] | Residential Portfolio Segment [Member] | Residential Land and A&amp;D [Member]</t>
  </si>
  <si>
    <t>Substandard [Member] | Residential Portfolio Segment [Member] | Residential Land and A&amp;D [Member] | Financial Asset Originated [Member]</t>
  </si>
  <si>
    <t>Substandard [Member] | Residential Portfolio Segment [Member] | Residential Land and A&amp;D [Member] | Financial Assets Acquired [Member]</t>
  </si>
  <si>
    <t>Substandard [Member] | Residential Portfolio Segment [Member] | HELOC and Jr Liens [Member]</t>
  </si>
  <si>
    <t>Substandard [Member] | Residential Portfolio Segment [Member] | HELOC and Jr Liens [Member] | Financial Asset Originated [Member]</t>
  </si>
  <si>
    <t>Substandard [Member] | Residential Portfolio Segment [Member] | HELOC and Jr Liens [Member] | Financial Assets Acquired [Member] | Acquired [Member]</t>
  </si>
  <si>
    <t>Substandard [Member] | Commercial Portfolio Segment [Member]</t>
  </si>
  <si>
    <t>Substandard [Member] | Commercial Portfolio Segment [Member] | Financial Asset Originated [Member]</t>
  </si>
  <si>
    <t>Substandard [Member] | Commercial Portfolio Segment [Member] | Financial Assets Acquired [Member]</t>
  </si>
  <si>
    <t>Substandard [Member] | Consumer Portfolio Segment [Member]</t>
  </si>
  <si>
    <t>Substandard [Member] | Consumer Portfolio Segment [Member] | Financial Asset Originated [Member]</t>
  </si>
  <si>
    <t>Substandard [Member] | Consumer Portfolio Segment [Member] | Financial Assets Acquired [Member]</t>
  </si>
  <si>
    <t>Doubtful [Member]</t>
  </si>
  <si>
    <t>Doubtful [Member] | Financial Asset Originated [Member]</t>
  </si>
  <si>
    <t>Doubtful [Member] | Financial Assets Acquired [Member]</t>
  </si>
  <si>
    <t>Unlikely to be Collected Financing Receivable [Member]</t>
  </si>
  <si>
    <t>Unlikely to be Collected Financing Receivable [Member] | Financial Asset Originated [Member]</t>
  </si>
  <si>
    <t>Unlikely to be Collected Financing Receivable [Member] | Financial Assets Acquired [Member]</t>
  </si>
  <si>
    <t>Note 4 - Loans - Allowance for Loan Losses Activity (Details) - USD ($)</t>
  </si>
  <si>
    <t>Beginning balance</t>
  </si>
  <si>
    <t>Recoveries</t>
  </si>
  <si>
    <t>Loans charged off</t>
  </si>
  <si>
    <t>Ending Balance</t>
  </si>
  <si>
    <t>Individually evaluated for impairment</t>
  </si>
  <si>
    <t>Other loans not individually evaluated</t>
  </si>
  <si>
    <t>Commercial Real Estate Portfolio Segment [Member] | Financial Assets Acquired [Member]</t>
  </si>
  <si>
    <t>Residential Portfolio Segment [Member] | Financial Asset Originated [Member]</t>
  </si>
  <si>
    <t>Residential Portfolio Segment [Member] | Financial Assets Acquired [Member]</t>
  </si>
  <si>
    <t>Note 4 - Loans - Allowance by Impairment Methodology (Details) - USD ($)</t>
  </si>
  <si>
    <t>Individually evaluated for impairment with specific reserve</t>
  </si>
  <si>
    <t>Individually evaluated for impairment without specific reserve</t>
  </si>
  <si>
    <t>Individually evaluated for impairment with specific reserve subsequent to acquisition (ASC 310-20 at acquisition)</t>
  </si>
  <si>
    <t>Individually evaluated for impairment without specific reserve (ASC 310-20 at acquisition)</t>
  </si>
  <si>
    <t>Individually evaluated for impairment without specific reserve (ASC 310-30 at acquisition)</t>
  </si>
  <si>
    <t>Collectively evaluated for impairment without reserve (ASC 310-20 at acquisition)</t>
  </si>
  <si>
    <t>Note 5 - Other Real Estate Owned (Details Textual)</t>
  </si>
  <si>
    <t>Other Real Estate, Foreclosed Assets, and Repossessed Assets, Total</t>
  </si>
  <si>
    <t>Loans in Process of Foreclosure, Number</t>
  </si>
  <si>
    <t>Mortgage Loans in Process of Foreclosure, Amount</t>
  </si>
  <si>
    <t>Note 5 - Other Real Estate Owned - Transactions in Other Real Estate Owned (Details) - USD ($)</t>
  </si>
  <si>
    <t>Sales/deposits on sales</t>
  </si>
  <si>
    <t>Total end of period</t>
  </si>
  <si>
    <t>Note 6 - Earnings Per Common Share - Weighted Average Number of Shares (Details) - shares</t>
  </si>
  <si>
    <t>Weighted average number of shares (in shares)</t>
  </si>
  <si>
    <t>Dilutive average number of shares (in shares)</t>
  </si>
  <si>
    <t>Note 7 - Stock-based Compensation (Details Textual) - USD ($)</t>
  </si>
  <si>
    <t>Allocated Share-based Compensation Expense, Total</t>
  </si>
  <si>
    <t>Employee Service Share-based Compensation, Nonvested Awards, Compensation Not yet Recognized, Stock Options</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Officer [Member]</t>
  </si>
  <si>
    <t>Share-based Compensation Arrangement by Share-based Payment Award, Options, Exercises in Period</t>
  </si>
  <si>
    <t>Employee Stock Option [Member]</t>
  </si>
  <si>
    <t>Employee Service Share-based Compensation, Nonvested Awards, Compensation Cost Not yet Recognized, Period for Recognition</t>
  </si>
  <si>
    <t>2 years</t>
  </si>
  <si>
    <t>Restricted Stock [Member]</t>
  </si>
  <si>
    <t>2 years 182 days</t>
  </si>
  <si>
    <t>Employee Service Share-based Compensation, Nonvested Awards, Compensation Not yet Recognized, Share-based Awards Other than Options</t>
  </si>
  <si>
    <t>Share-based Compensation Arrangement by Share-based Payment Award, Equity Instruments Other than Options, Forfeited in Period</t>
  </si>
  <si>
    <t>Note 8 - Fair Value Measurement (Details Textual) - Fair Value, Inputs, Level 3 [Member] $ in Millions</t>
  </si>
  <si>
    <t>Assets, Fair Value Disclosure</t>
  </si>
  <si>
    <t>Minimum [Member] | Measurement Input, Discount Rate [Member]</t>
  </si>
  <si>
    <t>Other Real Estate Owned, Measurement Input</t>
  </si>
  <si>
    <t>Maximum [Member] | Measurement Input, Discount Rate [Member]</t>
  </si>
  <si>
    <t>Note 8 - Fair Value Measurement - Assets and Liabilities Measured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Federal Home Loan Mortgage Corporation Certificates and Obligations (FHLMC) [Member]</t>
  </si>
  <si>
    <t>Fair Value, Measurements, Recurring [Member] | Federal Home Loan Mortgage Corporation Certificates and Obligations (FHLMC) [Member] | Fair Value, Inputs, Level 1 [Member]</t>
  </si>
  <si>
    <t>Fair Value, Measurements, Recurring [Member] | Federal Home Loan Mortgage Corporation Certificates and Obligations (FHLMC) [Member] | Fair Value, Inputs, Level 2 [Member]</t>
  </si>
  <si>
    <t>Fair Value, Measurements, Recurring [Member] | Federal Home Loan Mortgage Corporation Certificates and Obligations (FHLMC) [Member] | Fair Value, Inputs, Level 3 [Member]</t>
  </si>
  <si>
    <t>Fair Value, Measurements, Recurring [Member] | Federal National Mortgage Association Certificates and Obligations (FNMA) [Member]</t>
  </si>
  <si>
    <t>Fair Value, Measurements, Recurring [Member] | Federal National Mortgage Association Certificates and Obligations (FNMA) [Member] | Fair Value, Inputs, Level 1 [Member]</t>
  </si>
  <si>
    <t>Fair Value, Measurements, Recurring [Member] | Federal National Mortgage Association Certificates and Obligations (FNMA) [Member] | Fair Value, Inputs, Level 2 [Member]</t>
  </si>
  <si>
    <t>Fair Value, Measurements, Recurring [Member] | Federal National Mortgage Association Certificates and Obligations (FNMA) [Member] | Fair Value, Inputs, Level 3 [Member]</t>
  </si>
  <si>
    <t>Fair Value, Measurements, Recurring [Member] | Government National Mortgage Association Certificates and Obligations (GNMA) [Member]</t>
  </si>
  <si>
    <t>Fair Value, Measurements, Recurring [Member] | Government National Mortgage Association Certificates and Obligations (GNMA) [Member] | Fair Value, Inputs, Level 1 [Member]</t>
  </si>
  <si>
    <t>Fair Value, Measurements, Recurring [Member] | Government National Mortgage Association Certificates and Obligations (GNMA) [Member] | Fair Value, Inputs, Level 2 [Member]</t>
  </si>
  <si>
    <t>Fair Value, Measurements, Recurring [Member] | Government National Mortgage Association Certificates and Obligations (GNMA) [Member] | Fair Value, Inputs, Level 3 [Member]</t>
  </si>
  <si>
    <t>Note 8 - Fair Value Measurement - Reconciliation of Changes in Fair Value (Details) - Fair Value, Inputs, Level 3 [Member] $ in Thousands</t>
  </si>
  <si>
    <t>Balance</t>
  </si>
  <si>
    <t>Included in earnings</t>
  </si>
  <si>
    <t>Included in other comprehensive income</t>
  </si>
  <si>
    <t>Purchases, issuances, sales and settlements</t>
  </si>
  <si>
    <t>Transfers into or out of level 3</t>
  </si>
  <si>
    <t>Note 8 - Fair Value Measurement - Loan Fair Value on a Non-recurring Basis (Details) - USD ($)</t>
  </si>
  <si>
    <t>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Legacy [Member] | Fair Value, Measurements, Nonrecurring [Member]</t>
  </si>
  <si>
    <t>Legacy [Member] | Fair Value, Measurements, Nonrecurring [Member] | Fair Value, Inputs, Level 1 [Member]</t>
  </si>
  <si>
    <t>Legacy [Member] | Fair Value, Measurements, Nonrecurring [Member] | Fair Value, Inputs, Level 2 [Member]</t>
  </si>
  <si>
    <t>Legacy [Member] | Fair Value, Measurements, Nonrecurring [Member] | Fair Value, Inputs, Level 3 [Member]</t>
  </si>
  <si>
    <t>Acquired [Member] | Fair Value, Measurements, Nonrecurring [Member]</t>
  </si>
  <si>
    <t>Acquired [Member] | Fair Value, Measurements, Nonrecurring [Member] | Fair Value, Inputs, Level 1 [Member]</t>
  </si>
  <si>
    <t>Acquired [Member] | Fair Value, Measurements, Nonrecurring [Member] | Fair Value, Inputs, Level 2 [Member]</t>
  </si>
  <si>
    <t>Acquired [Member] | Fair Value, Measurements, Nonrecurring [Member] | Fair Value, Inputs, Level 3 [Member]</t>
  </si>
  <si>
    <t>Note 8 - Fair Value Measurement - Carrying and Fair Value (Details) - USD ($)</t>
  </si>
  <si>
    <t>Accrued Interest payable</t>
  </si>
  <si>
    <t>Reported Value Measurement [Member]</t>
  </si>
  <si>
    <t>Cash and cash equivalents</t>
  </si>
  <si>
    <t>Loans receivable, net</t>
  </si>
  <si>
    <t>Investment securities available for sale</t>
  </si>
  <si>
    <t>Equity Securities at cos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Short Term Borrowings (Details Textual) - USD ($) $ in Millions</t>
  </si>
  <si>
    <t>Secured Debt, Repurchase Agreements</t>
  </si>
  <si>
    <t>Secured Debt [Member] | Federal Home Loan Bank of Atlanta [Member]</t>
  </si>
  <si>
    <t>Federal Home Loan Bank, Advances, Maturities Summary, Due in Next Twelve Months, Total</t>
  </si>
  <si>
    <t>Securities Sold under Agreements to Repurchase [Member]</t>
  </si>
  <si>
    <t>Federal Home Loan Bank, Advances, General Debt Obligations, Disclosures, Collateral Pledged</t>
  </si>
  <si>
    <t>Note 10 - Long Term Borrowings (Details Textual) - USD ($)</t>
  </si>
  <si>
    <t>Long-term Debt, Total</t>
  </si>
  <si>
    <t>Long-term Debt, Fair Value</t>
  </si>
  <si>
    <t>Trust One Maturing on March 17, 2034 [Member]</t>
  </si>
  <si>
    <t>Liabilities, Fair Value Adjustment</t>
  </si>
  <si>
    <t>Trust Two Maturing on December 14, 2035 [Member]</t>
  </si>
  <si>
    <t>Subordinated Debt [Member]</t>
  </si>
  <si>
    <t>Debt Instrument, Interest Rate, Stated Percentage</t>
  </si>
  <si>
    <t>5.625%</t>
  </si>
  <si>
    <t>Trust Preferred Subordinated Debentur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898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v>
      </c>
      <c r="C1" s="2" t="s">
        <v>29</v>
      </c>
    </row>
    <row r="2" spans="1:3">
      <c r="A2" s="3" t="s">
        <v>30</v>
      </c>
    </row>
    <row r="3" spans="1:3">
      <c r="A3" s="4" t="s">
        <v>31</v>
      </c>
      <c r="B3" s="7" t="n">
        <v>45774719</v>
      </c>
      <c r="C3" s="7" t="n">
        <v>33562652</v>
      </c>
    </row>
    <row r="4" spans="1:3">
      <c r="A4" s="4" t="s">
        <v>32</v>
      </c>
      <c r="B4" s="5" t="n">
        <v>3522685</v>
      </c>
      <c r="C4" s="5" t="n">
        <v>1354870</v>
      </c>
    </row>
    <row r="5" spans="1:3">
      <c r="A5" s="4" t="s">
        <v>33</v>
      </c>
      <c r="B5" s="5" t="n">
        <v>1008801</v>
      </c>
      <c r="C5" s="5" t="n">
        <v>256589</v>
      </c>
    </row>
    <row r="6" spans="1:3">
      <c r="A6" s="4" t="s">
        <v>34</v>
      </c>
      <c r="B6" s="5" t="n">
        <v>50306205</v>
      </c>
      <c r="C6" s="5" t="n">
        <v>35174111</v>
      </c>
    </row>
    <row r="7" spans="1:3">
      <c r="A7" s="4" t="s">
        <v>35</v>
      </c>
      <c r="B7" s="5" t="n">
        <v>216358059</v>
      </c>
      <c r="C7" s="5" t="n">
        <v>218352558</v>
      </c>
    </row>
    <row r="8" spans="1:3">
      <c r="A8" s="4" t="s">
        <v>36</v>
      </c>
      <c r="B8" s="5" t="n">
        <v>8829777</v>
      </c>
      <c r="C8" s="5" t="n">
        <v>4404294</v>
      </c>
    </row>
    <row r="9" spans="1:3">
      <c r="A9" s="4" t="s">
        <v>37</v>
      </c>
      <c r="B9" s="5" t="n">
        <v>2384579814</v>
      </c>
      <c r="C9" s="5" t="n">
        <v>1696361431</v>
      </c>
    </row>
    <row r="10" spans="1:3">
      <c r="A10" s="4" t="s">
        <v>38</v>
      </c>
      <c r="B10" s="5" t="n">
        <v>13063250</v>
      </c>
      <c r="C10" s="5" t="n">
        <v>8977747</v>
      </c>
    </row>
    <row r="11" spans="1:3">
      <c r="A11" s="4" t="s">
        <v>39</v>
      </c>
      <c r="B11" s="5" t="n">
        <v>43060727</v>
      </c>
      <c r="C11" s="5" t="n">
        <v>41173810</v>
      </c>
    </row>
    <row r="12" spans="1:3">
      <c r="A12" s="4" t="s">
        <v>40</v>
      </c>
      <c r="B12" s="5" t="n">
        <v>8072826</v>
      </c>
      <c r="C12" s="5" t="n">
        <v>5476230</v>
      </c>
    </row>
    <row r="13" spans="1:3">
      <c r="A13" s="4" t="s">
        <v>41</v>
      </c>
      <c r="B13" s="5" t="n">
        <v>11385296</v>
      </c>
      <c r="C13" s="5" t="n">
        <v>7317096</v>
      </c>
    </row>
    <row r="14" spans="1:3">
      <c r="A14" s="4" t="s">
        <v>42</v>
      </c>
      <c r="B14" s="5" t="n">
        <v>67490846</v>
      </c>
      <c r="C14" s="5" t="n">
        <v>41612496</v>
      </c>
    </row>
    <row r="15" spans="1:3">
      <c r="A15" s="4" t="s">
        <v>43</v>
      </c>
      <c r="B15" s="5" t="n">
        <v>6298627</v>
      </c>
      <c r="C15" s="5" t="n">
        <v>5981809</v>
      </c>
    </row>
    <row r="16" spans="1:3">
      <c r="A16" s="4" t="s">
        <v>44</v>
      </c>
      <c r="B16" s="5" t="n">
        <v>1469166</v>
      </c>
      <c r="C16" s="5" t="n">
        <v>2003998</v>
      </c>
    </row>
    <row r="17" spans="1:3">
      <c r="A17" s="4" t="s">
        <v>45</v>
      </c>
      <c r="B17" s="5" t="n">
        <v>94403635</v>
      </c>
      <c r="C17" s="5" t="n">
        <v>25083675</v>
      </c>
    </row>
    <row r="18" spans="1:3">
      <c r="A18" s="4" t="s">
        <v>46</v>
      </c>
      <c r="B18" s="5" t="n">
        <v>16024950</v>
      </c>
      <c r="C18" s="5" t="n">
        <v>6297970</v>
      </c>
    </row>
    <row r="19" spans="1:3">
      <c r="A19" s="4" t="s">
        <v>47</v>
      </c>
      <c r="B19" s="5" t="n">
        <v>9675019</v>
      </c>
      <c r="C19" s="5" t="n">
        <v>7396227</v>
      </c>
    </row>
    <row r="20" spans="1:3">
      <c r="A20" s="4" t="s">
        <v>48</v>
      </c>
      <c r="B20" s="5" t="n">
        <v>2931018197</v>
      </c>
      <c r="C20" s="5" t="n">
        <v>2105613452</v>
      </c>
    </row>
    <row r="21" spans="1:3">
      <c r="A21" s="3" t="s">
        <v>49</v>
      </c>
    </row>
    <row r="22" spans="1:3">
      <c r="A22" s="4" t="s">
        <v>50</v>
      </c>
      <c r="B22" s="5" t="n">
        <v>581339177</v>
      </c>
      <c r="C22" s="5" t="n">
        <v>451803052</v>
      </c>
    </row>
    <row r="23" spans="1:3">
      <c r="A23" s="4" t="s">
        <v>51</v>
      </c>
      <c r="B23" s="5" t="n">
        <v>1660902293</v>
      </c>
      <c r="C23" s="5" t="n">
        <v>1201100317</v>
      </c>
    </row>
    <row r="24" spans="1:3">
      <c r="A24" s="4" t="s">
        <v>52</v>
      </c>
      <c r="B24" s="5" t="n">
        <v>2242241470</v>
      </c>
      <c r="C24" s="5" t="n">
        <v>1652903369</v>
      </c>
    </row>
    <row r="25" spans="1:3">
      <c r="A25" s="4" t="s">
        <v>53</v>
      </c>
      <c r="B25" s="5" t="n">
        <v>272534890</v>
      </c>
      <c r="C25" s="5" t="n">
        <v>192611971</v>
      </c>
    </row>
    <row r="26" spans="1:3">
      <c r="A26" s="4" t="s">
        <v>54</v>
      </c>
      <c r="B26" s="5" t="n">
        <v>38304981</v>
      </c>
      <c r="C26" s="5" t="n">
        <v>38106930</v>
      </c>
    </row>
    <row r="27" spans="1:3">
      <c r="A27" s="4" t="s">
        <v>55</v>
      </c>
      <c r="B27" s="5" t="n">
        <v>1643666</v>
      </c>
      <c r="C27" s="5" t="n">
        <v>1471954</v>
      </c>
    </row>
    <row r="28" spans="1:3">
      <c r="A28" s="4" t="s">
        <v>56</v>
      </c>
      <c r="B28" s="5" t="n">
        <v>6123518</v>
      </c>
      <c r="C28" s="5" t="n">
        <v>5893255</v>
      </c>
    </row>
    <row r="29" spans="1:3">
      <c r="A29" s="4" t="s">
        <v>57</v>
      </c>
      <c r="B29" s="4" t="s">
        <v>58</v>
      </c>
      <c r="C29" s="5" t="n">
        <v>2157375</v>
      </c>
    </row>
    <row r="30" spans="1:3">
      <c r="A30" s="4" t="s">
        <v>59</v>
      </c>
      <c r="B30" s="5" t="n">
        <v>9989481</v>
      </c>
      <c r="C30" s="5" t="n">
        <v>4741412</v>
      </c>
    </row>
    <row r="31" spans="1:3">
      <c r="A31" s="4" t="s">
        <v>60</v>
      </c>
      <c r="B31" s="5" t="n">
        <v>2570838006</v>
      </c>
      <c r="C31" s="5" t="n">
        <v>1897886266</v>
      </c>
    </row>
    <row r="32" spans="1:3">
      <c r="A32" s="3" t="s">
        <v>61</v>
      </c>
    </row>
    <row r="33" spans="1:3">
      <c r="A33" s="4" t="s">
        <v>62</v>
      </c>
      <c r="B33" s="5" t="n">
        <v>169889</v>
      </c>
      <c r="C33" s="5" t="n">
        <v>125083</v>
      </c>
    </row>
    <row r="34" spans="1:3">
      <c r="A34" s="4" t="s">
        <v>63</v>
      </c>
      <c r="B34" s="5" t="n">
        <v>293139653</v>
      </c>
      <c r="C34" s="5" t="n">
        <v>148882865</v>
      </c>
    </row>
    <row r="35" spans="1:3">
      <c r="A35" s="4" t="s">
        <v>64</v>
      </c>
      <c r="B35" s="5" t="n">
        <v>74167389</v>
      </c>
      <c r="C35" s="5" t="n">
        <v>61054487</v>
      </c>
    </row>
    <row r="36" spans="1:3">
      <c r="A36" s="4" t="s">
        <v>65</v>
      </c>
      <c r="B36" s="5" t="n">
        <v>-7296740</v>
      </c>
      <c r="C36" s="5" t="n">
        <v>-2335249</v>
      </c>
    </row>
    <row r="37" spans="1:3">
      <c r="A37" s="4" t="s">
        <v>66</v>
      </c>
      <c r="B37" s="5" t="n">
        <v>360180191</v>
      </c>
      <c r="C37" s="5" t="n">
        <v>207727186</v>
      </c>
    </row>
    <row r="38" spans="1:3">
      <c r="A38" s="4" t="s">
        <v>67</v>
      </c>
      <c r="B38" s="7" t="n">
        <v>2931018197</v>
      </c>
      <c r="C38" s="7" t="n">
        <v>210561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5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53</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53</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9</v>
      </c>
      <c r="B1" s="2" t="s">
        <v>76</v>
      </c>
      <c r="C1" s="2" t="s">
        <v>300</v>
      </c>
    </row>
    <row r="2" spans="1:4">
      <c r="B2" s="2" t="s">
        <v>301</v>
      </c>
      <c r="C2" s="2" t="s">
        <v>302</v>
      </c>
      <c r="D2" s="2" t="s">
        <v>29</v>
      </c>
    </row>
    <row r="3" spans="1:4">
      <c r="A3" s="4" t="s">
        <v>303</v>
      </c>
      <c r="D3" s="4" t="s">
        <v>304</v>
      </c>
    </row>
    <row r="4" spans="1:4">
      <c r="A4" s="4" t="s">
        <v>305</v>
      </c>
    </row>
    <row r="5" spans="1:4">
      <c r="A5" s="4" t="s">
        <v>306</v>
      </c>
      <c r="B5" s="7" t="n">
        <v>459973</v>
      </c>
    </row>
    <row r="6" spans="1:4">
      <c r="A6" s="4" t="s">
        <v>307</v>
      </c>
    </row>
    <row r="7" spans="1:4">
      <c r="A7" s="4" t="s">
        <v>303</v>
      </c>
      <c r="C7" s="4" t="s">
        <v>30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2</v>
      </c>
      <c r="D1" s="2" t="s">
        <v>77</v>
      </c>
      <c r="E1" s="2" t="s">
        <v>2</v>
      </c>
      <c r="F1" s="2" t="s">
        <v>77</v>
      </c>
    </row>
    <row r="2" spans="1:6">
      <c r="A2" s="4" t="s">
        <v>311</v>
      </c>
      <c r="E2" s="7" t="n">
        <v>143619078</v>
      </c>
      <c r="F2" s="7" t="n">
        <v>40850410</v>
      </c>
    </row>
    <row r="3" spans="1:6">
      <c r="A3" s="4" t="s">
        <v>312</v>
      </c>
      <c r="C3" s="7" t="n">
        <v>2282705</v>
      </c>
      <c r="D3" s="7" t="n">
        <v>3985514</v>
      </c>
      <c r="E3" s="5" t="n">
        <v>9404507</v>
      </c>
      <c r="F3" s="5" t="n">
        <v>3985514</v>
      </c>
    </row>
    <row r="4" spans="1:6">
      <c r="A4" s="4" t="s">
        <v>313</v>
      </c>
      <c r="C4" s="5" t="n">
        <v>307870</v>
      </c>
      <c r="D4" s="7" t="n">
        <v>135701</v>
      </c>
      <c r="E4" s="5" t="n">
        <v>1235023</v>
      </c>
      <c r="F4" s="7" t="n">
        <v>855108</v>
      </c>
    </row>
    <row r="5" spans="1:6">
      <c r="A5" s="4" t="s">
        <v>314</v>
      </c>
    </row>
    <row r="6" spans="1:6">
      <c r="A6" s="4" t="s">
        <v>315</v>
      </c>
      <c r="B6" s="10" t="n">
        <v>0.4088</v>
      </c>
    </row>
    <row r="7" spans="1:6">
      <c r="A7" s="4" t="s">
        <v>316</v>
      </c>
      <c r="B7" s="5" t="n">
        <v>4408087</v>
      </c>
    </row>
    <row r="8" spans="1:6">
      <c r="A8" s="4" t="s">
        <v>311</v>
      </c>
      <c r="B8" s="7" t="n">
        <v>143619078</v>
      </c>
    </row>
    <row r="9" spans="1:6">
      <c r="A9" s="4" t="s">
        <v>317</v>
      </c>
      <c r="B9" s="7" t="n">
        <v>662452909</v>
      </c>
    </row>
    <row r="10" spans="1:6">
      <c r="A10" s="4" t="s">
        <v>312</v>
      </c>
      <c r="C10" s="7" t="n">
        <v>2300000</v>
      </c>
      <c r="E10" s="5" t="n">
        <v>9400000</v>
      </c>
    </row>
    <row r="11" spans="1:6">
      <c r="A11" s="4" t="s">
        <v>313</v>
      </c>
      <c r="E11"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0</v>
      </c>
      <c r="C1" s="2" t="s">
        <v>2</v>
      </c>
      <c r="D1" s="2" t="s">
        <v>77</v>
      </c>
    </row>
    <row r="2" spans="1:4">
      <c r="A2" s="4" t="s">
        <v>319</v>
      </c>
      <c r="C2" s="7" t="n">
        <v>143619078</v>
      </c>
      <c r="D2" s="7" t="n">
        <v>40850410</v>
      </c>
    </row>
    <row r="3" spans="1:4">
      <c r="A3" s="4" t="s">
        <v>320</v>
      </c>
      <c r="C3" s="5" t="n">
        <v>588153791</v>
      </c>
      <c r="D3" s="5" t="n">
        <v>285421333</v>
      </c>
    </row>
    <row r="4" spans="1:4">
      <c r="A4" s="4" t="s">
        <v>321</v>
      </c>
      <c r="C4" s="7" t="n">
        <v>143619078</v>
      </c>
      <c r="D4" s="7" t="n">
        <v>40850410</v>
      </c>
    </row>
    <row r="5" spans="1:4">
      <c r="A5" s="4" t="s">
        <v>314</v>
      </c>
    </row>
    <row r="6" spans="1:4">
      <c r="A6" s="4" t="s">
        <v>322</v>
      </c>
      <c r="B6" s="7" t="n">
        <v>973383</v>
      </c>
    </row>
    <row r="7" spans="1:4">
      <c r="A7" s="4" t="s">
        <v>323</v>
      </c>
      <c r="B7" s="5" t="n">
        <v>142645695</v>
      </c>
    </row>
    <row r="8" spans="1:4">
      <c r="A8" s="4" t="s">
        <v>319</v>
      </c>
      <c r="B8" s="5" t="n">
        <v>143619078</v>
      </c>
    </row>
    <row r="9" spans="1:4">
      <c r="A9" s="4" t="s">
        <v>31</v>
      </c>
      <c r="B9" s="5" t="n">
        <v>22590994</v>
      </c>
    </row>
    <row r="10" spans="1:4">
      <c r="A10" s="4" t="s">
        <v>324</v>
      </c>
      <c r="B10" s="5" t="n">
        <v>51895757</v>
      </c>
    </row>
    <row r="11" spans="1:4">
      <c r="A11" s="4" t="s">
        <v>325</v>
      </c>
      <c r="B11" s="5" t="n">
        <v>2339700</v>
      </c>
    </row>
    <row r="12" spans="1:4">
      <c r="A12" s="4" t="s">
        <v>326</v>
      </c>
      <c r="B12" s="5" t="n">
        <v>546215988</v>
      </c>
    </row>
    <row r="13" spans="1:4">
      <c r="A13" s="4" t="s">
        <v>39</v>
      </c>
      <c r="B13" s="5" t="n">
        <v>3127963</v>
      </c>
    </row>
    <row r="14" spans="1:4">
      <c r="A14" s="4" t="s">
        <v>40</v>
      </c>
      <c r="B14" s="5" t="n">
        <v>1714054</v>
      </c>
    </row>
    <row r="15" spans="1:4">
      <c r="A15" s="4" t="s">
        <v>327</v>
      </c>
      <c r="B15" s="5" t="n">
        <v>1912807</v>
      </c>
    </row>
    <row r="16" spans="1:4">
      <c r="A16" s="4" t="s">
        <v>41</v>
      </c>
      <c r="B16" s="5" t="n">
        <v>2637668</v>
      </c>
    </row>
    <row r="17" spans="1:4">
      <c r="A17" s="4" t="s">
        <v>42</v>
      </c>
      <c r="B17" s="5" t="n">
        <v>16319198</v>
      </c>
    </row>
    <row r="18" spans="1:4">
      <c r="A18" s="4" t="s">
        <v>44</v>
      </c>
      <c r="B18" s="5" t="n">
        <v>1041079</v>
      </c>
    </row>
    <row r="19" spans="1:4">
      <c r="A19" s="4" t="s">
        <v>46</v>
      </c>
      <c r="B19" s="5" t="n">
        <v>11243714</v>
      </c>
    </row>
    <row r="20" spans="1:4">
      <c r="A20" s="4" t="s">
        <v>47</v>
      </c>
      <c r="B20" s="5" t="n">
        <v>1413987</v>
      </c>
    </row>
    <row r="21" spans="1:4">
      <c r="A21" s="4" t="s">
        <v>328</v>
      </c>
      <c r="B21" s="5" t="n">
        <v>662452909</v>
      </c>
    </row>
    <row r="22" spans="1:4">
      <c r="A22" s="4" t="s">
        <v>49</v>
      </c>
      <c r="B22" s="5" t="n">
        <v>541368907</v>
      </c>
    </row>
    <row r="23" spans="1:4">
      <c r="A23" s="4" t="s">
        <v>53</v>
      </c>
      <c r="B23" s="5" t="n">
        <v>41100000</v>
      </c>
    </row>
    <row r="24" spans="1:4">
      <c r="A24" s="4" t="s">
        <v>59</v>
      </c>
      <c r="B24" s="5" t="n">
        <v>5684884</v>
      </c>
    </row>
    <row r="25" spans="1:4">
      <c r="A25" s="4" t="s">
        <v>320</v>
      </c>
      <c r="B25" s="5" t="n">
        <v>588153791</v>
      </c>
    </row>
    <row r="26" spans="1:4">
      <c r="A26" s="4" t="s">
        <v>329</v>
      </c>
      <c r="B26" s="5" t="n">
        <v>74299118</v>
      </c>
    </row>
    <row r="27" spans="1:4">
      <c r="A27" s="4" t="s">
        <v>321</v>
      </c>
      <c r="B27" s="5" t="n">
        <v>143619078</v>
      </c>
    </row>
    <row r="28" spans="1:4">
      <c r="A28" s="4" t="s">
        <v>330</v>
      </c>
      <c r="B28" s="7" t="n">
        <v>693199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4" t="s">
        <v>69</v>
      </c>
      <c r="B2" s="7" t="n">
        <v>9056027</v>
      </c>
      <c r="C2" s="7" t="n">
        <v>4557722</v>
      </c>
    </row>
    <row r="3" spans="1:3">
      <c r="A3" s="4" t="s">
        <v>70</v>
      </c>
      <c r="B3" s="7" t="n">
        <v>6980050</v>
      </c>
      <c r="C3" s="7" t="n">
        <v>5920586</v>
      </c>
    </row>
    <row r="4" spans="1:3">
      <c r="A4" s="4" t="s">
        <v>71</v>
      </c>
      <c r="B4" s="8" t="n">
        <v>0.01</v>
      </c>
      <c r="C4" s="8" t="n">
        <v>0.01</v>
      </c>
    </row>
    <row r="5" spans="1:3">
      <c r="A5" s="4" t="s">
        <v>72</v>
      </c>
      <c r="B5" s="5" t="n">
        <v>25000000</v>
      </c>
      <c r="C5" s="5" t="n">
        <v>25000000</v>
      </c>
    </row>
    <row r="6" spans="1:3">
      <c r="A6" s="4" t="s">
        <v>73</v>
      </c>
      <c r="B6" s="5" t="n">
        <v>16988883</v>
      </c>
      <c r="C6" s="5" t="n">
        <v>12508332</v>
      </c>
    </row>
    <row r="7" spans="1:3">
      <c r="A7" s="4" t="s">
        <v>74</v>
      </c>
      <c r="B7" s="5" t="n">
        <v>16988883</v>
      </c>
      <c r="C7" s="5" t="n">
        <v>12508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6</v>
      </c>
      <c r="D1" s="2" t="s">
        <v>1</v>
      </c>
    </row>
    <row r="2" spans="1:5">
      <c r="B2" s="2" t="s">
        <v>2</v>
      </c>
      <c r="C2" s="2" t="s">
        <v>77</v>
      </c>
      <c r="D2" s="2" t="s">
        <v>2</v>
      </c>
      <c r="E2" s="2" t="s">
        <v>77</v>
      </c>
    </row>
    <row r="3" spans="1:5">
      <c r="A3" s="4" t="s">
        <v>332</v>
      </c>
      <c r="B3" s="7" t="n">
        <v>27691340</v>
      </c>
      <c r="D3" s="7" t="n">
        <v>82628420</v>
      </c>
    </row>
    <row r="4" spans="1:5">
      <c r="A4" s="4" t="s">
        <v>332</v>
      </c>
      <c r="C4" s="7" t="n">
        <v>28218087</v>
      </c>
      <c r="E4" s="7" t="n">
        <v>75991779</v>
      </c>
    </row>
    <row r="5" spans="1:5">
      <c r="A5" s="4" t="s">
        <v>333</v>
      </c>
      <c r="B5" s="7" t="n">
        <v>9739452</v>
      </c>
      <c r="D5" s="7" t="n">
        <v>26636060</v>
      </c>
    </row>
    <row r="6" spans="1:5">
      <c r="A6" s="4" t="s">
        <v>333</v>
      </c>
      <c r="C6" s="7" t="n">
        <v>7245186</v>
      </c>
      <c r="E6" s="7" t="n">
        <v>173235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334</v>
      </c>
      <c r="B1" s="2" t="s">
        <v>76</v>
      </c>
      <c r="D1" s="2" t="s">
        <v>1</v>
      </c>
    </row>
    <row r="2" spans="1:7">
      <c r="B2" s="2" t="s">
        <v>335</v>
      </c>
      <c r="C2" s="2" t="s">
        <v>336</v>
      </c>
      <c r="D2" s="2" t="s">
        <v>335</v>
      </c>
      <c r="E2" s="2" t="s">
        <v>336</v>
      </c>
      <c r="F2" s="2" t="s">
        <v>337</v>
      </c>
      <c r="G2" s="2" t="s">
        <v>29</v>
      </c>
    </row>
    <row r="3" spans="1:7">
      <c r="A3" s="4" t="s">
        <v>338</v>
      </c>
      <c r="B3" s="5" t="n">
        <v>135</v>
      </c>
      <c r="D3" s="5" t="n">
        <v>135</v>
      </c>
      <c r="G3" s="5" t="n">
        <v>56</v>
      </c>
    </row>
    <row r="4" spans="1:7">
      <c r="A4" s="4" t="s">
        <v>339</v>
      </c>
      <c r="B4" s="5" t="n">
        <v>73</v>
      </c>
      <c r="D4" s="5" t="n">
        <v>73</v>
      </c>
      <c r="G4" s="5" t="n">
        <v>56</v>
      </c>
    </row>
    <row r="5" spans="1:7">
      <c r="A5" s="4" t="s">
        <v>340</v>
      </c>
      <c r="B5" s="7" t="n">
        <v>4300000</v>
      </c>
      <c r="C5" s="7" t="n">
        <v>45800000</v>
      </c>
      <c r="D5" s="7" t="n">
        <v>67500000</v>
      </c>
      <c r="E5" s="7" t="n">
        <v>72500000</v>
      </c>
    </row>
    <row r="6" spans="1:7">
      <c r="A6" s="4" t="s">
        <v>341</v>
      </c>
      <c r="C6" s="5" t="n">
        <v>0</v>
      </c>
    </row>
    <row r="7" spans="1:7">
      <c r="A7" s="4" t="s">
        <v>342</v>
      </c>
      <c r="D7" s="5" t="n">
        <v>51650175</v>
      </c>
      <c r="E7" s="5" t="n">
        <v>53802337</v>
      </c>
    </row>
    <row r="8" spans="1:7">
      <c r="A8" s="4" t="s">
        <v>343</v>
      </c>
      <c r="E8" s="5" t="n">
        <v>164000</v>
      </c>
    </row>
    <row r="9" spans="1:7">
      <c r="A9" s="4" t="s">
        <v>344</v>
      </c>
      <c r="E9" s="5" t="n">
        <v>129000</v>
      </c>
    </row>
    <row r="10" spans="1:7">
      <c r="A10" s="4" t="s">
        <v>345</v>
      </c>
      <c r="E10" s="5" t="n">
        <v>35000</v>
      </c>
    </row>
    <row r="11" spans="1:7">
      <c r="A11" s="4" t="s">
        <v>346</v>
      </c>
    </row>
    <row r="12" spans="1:7">
      <c r="A12" s="4" t="s">
        <v>341</v>
      </c>
      <c r="E12" s="5" t="n">
        <v>0</v>
      </c>
    </row>
    <row r="13" spans="1:7">
      <c r="A13" s="4" t="s">
        <v>347</v>
      </c>
      <c r="C13" s="7" t="n">
        <v>42300000</v>
      </c>
      <c r="E13" s="5" t="n">
        <v>42300000</v>
      </c>
    </row>
    <row r="14" spans="1:7">
      <c r="A14" s="4" t="s">
        <v>342</v>
      </c>
      <c r="E14" s="7" t="n">
        <v>41800000</v>
      </c>
    </row>
    <row r="15" spans="1:7">
      <c r="A15" s="4" t="s">
        <v>314</v>
      </c>
    </row>
    <row r="16" spans="1:7">
      <c r="A16" s="4" t="s">
        <v>340</v>
      </c>
      <c r="D16" s="5" t="n">
        <v>51700000</v>
      </c>
    </row>
    <row r="17" spans="1:7">
      <c r="A17" s="4" t="s">
        <v>341</v>
      </c>
      <c r="D17" s="7" t="n">
        <v>0</v>
      </c>
    </row>
    <row r="18" spans="1:7">
      <c r="A18" s="4" t="s">
        <v>347</v>
      </c>
      <c r="F18" s="7" t="n">
        <v>518957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4" t="s">
        <v>349</v>
      </c>
      <c r="B2" s="7" t="n">
        <v>226424958</v>
      </c>
      <c r="C2" s="7" t="n">
        <v>222208968</v>
      </c>
    </row>
    <row r="3" spans="1:3">
      <c r="A3" s="4" t="s">
        <v>350</v>
      </c>
      <c r="B3" s="5" t="n">
        <v>31998</v>
      </c>
      <c r="C3" s="5" t="n">
        <v>273656</v>
      </c>
    </row>
    <row r="4" spans="1:3">
      <c r="A4" s="4" t="s">
        <v>351</v>
      </c>
      <c r="B4" s="5" t="n">
        <v>-10098897</v>
      </c>
      <c r="C4" s="5" t="n">
        <v>-4130066</v>
      </c>
    </row>
    <row r="5" spans="1:3">
      <c r="A5" s="4" t="s">
        <v>352</v>
      </c>
      <c r="B5" s="5" t="n">
        <v>216358059</v>
      </c>
      <c r="C5" s="5" t="n">
        <v>218352558</v>
      </c>
    </row>
    <row r="6" spans="1:3">
      <c r="A6" s="4" t="s">
        <v>353</v>
      </c>
    </row>
    <row r="7" spans="1:3">
      <c r="A7" s="4" t="s">
        <v>349</v>
      </c>
      <c r="B7" s="5" t="n">
        <v>3006397</v>
      </c>
      <c r="C7" s="5" t="n">
        <v>3007728</v>
      </c>
    </row>
    <row r="8" spans="1:3">
      <c r="A8" s="4" t="s">
        <v>350</v>
      </c>
      <c r="B8" s="4" t="s">
        <v>58</v>
      </c>
      <c r="C8" s="4" t="s">
        <v>58</v>
      </c>
    </row>
    <row r="9" spans="1:3">
      <c r="A9" s="4" t="s">
        <v>351</v>
      </c>
      <c r="B9" s="5" t="n">
        <v>-14834</v>
      </c>
      <c r="C9" s="5" t="n">
        <v>-2337</v>
      </c>
    </row>
    <row r="10" spans="1:3">
      <c r="A10" s="4" t="s">
        <v>352</v>
      </c>
      <c r="B10" s="5" t="n">
        <v>2991563</v>
      </c>
      <c r="C10" s="5" t="n">
        <v>3005391</v>
      </c>
    </row>
    <row r="11" spans="1:3">
      <c r="A11" s="4" t="s">
        <v>354</v>
      </c>
    </row>
    <row r="12" spans="1:3">
      <c r="A12" s="4" t="s">
        <v>349</v>
      </c>
      <c r="B12" s="5" t="n">
        <v>18791500</v>
      </c>
      <c r="C12" s="5" t="n">
        <v>18001200</v>
      </c>
    </row>
    <row r="13" spans="1:3">
      <c r="A13" s="4" t="s">
        <v>350</v>
      </c>
      <c r="B13" s="4" t="s">
        <v>58</v>
      </c>
      <c r="C13" s="4" t="s">
        <v>58</v>
      </c>
    </row>
    <row r="14" spans="1:3">
      <c r="A14" s="4" t="s">
        <v>351</v>
      </c>
      <c r="B14" s="5" t="n">
        <v>-780168</v>
      </c>
      <c r="C14" s="5" t="n">
        <v>-267434</v>
      </c>
    </row>
    <row r="15" spans="1:3">
      <c r="A15" s="4" t="s">
        <v>352</v>
      </c>
      <c r="B15" s="5" t="n">
        <v>18011332</v>
      </c>
      <c r="C15" s="5" t="n">
        <v>17733766</v>
      </c>
    </row>
    <row r="16" spans="1:3">
      <c r="A16" s="4" t="s">
        <v>355</v>
      </c>
    </row>
    <row r="17" spans="1:3">
      <c r="A17" s="4" t="s">
        <v>349</v>
      </c>
      <c r="B17" s="5" t="n">
        <v>18117144</v>
      </c>
      <c r="C17" s="5" t="n">
        <v>14621378</v>
      </c>
    </row>
    <row r="18" spans="1:3">
      <c r="A18" s="4" t="s">
        <v>350</v>
      </c>
      <c r="B18" s="5" t="n">
        <v>24548</v>
      </c>
      <c r="C18" s="5" t="n">
        <v>144574</v>
      </c>
    </row>
    <row r="19" spans="1:3">
      <c r="A19" s="4" t="s">
        <v>351</v>
      </c>
      <c r="B19" s="5" t="n">
        <v>-31480</v>
      </c>
      <c r="C19" s="5" t="n">
        <v>-107893</v>
      </c>
    </row>
    <row r="20" spans="1:3">
      <c r="A20" s="4" t="s">
        <v>352</v>
      </c>
      <c r="B20" s="5" t="n">
        <v>18110212</v>
      </c>
      <c r="C20" s="5" t="n">
        <v>14658059</v>
      </c>
    </row>
    <row r="21" spans="1:3">
      <c r="A21" s="4" t="s">
        <v>356</v>
      </c>
    </row>
    <row r="22" spans="1:3">
      <c r="A22" s="4" t="s">
        <v>349</v>
      </c>
      <c r="B22" s="5" t="n">
        <v>79459426</v>
      </c>
      <c r="C22" s="5" t="n">
        <v>80791431</v>
      </c>
    </row>
    <row r="23" spans="1:3">
      <c r="A23" s="4" t="s">
        <v>350</v>
      </c>
      <c r="B23" s="5" t="n">
        <v>6219</v>
      </c>
      <c r="C23" s="5" t="n">
        <v>126566</v>
      </c>
    </row>
    <row r="24" spans="1:3">
      <c r="A24" s="4" t="s">
        <v>351</v>
      </c>
      <c r="B24" s="5" t="n">
        <v>-3771161</v>
      </c>
      <c r="C24" s="5" t="n">
        <v>-1362709</v>
      </c>
    </row>
    <row r="25" spans="1:3">
      <c r="A25" s="4" t="s">
        <v>352</v>
      </c>
      <c r="B25" s="5" t="n">
        <v>75694484</v>
      </c>
      <c r="C25" s="5" t="n">
        <v>79555288</v>
      </c>
    </row>
    <row r="26" spans="1:3">
      <c r="A26" s="4" t="s">
        <v>357</v>
      </c>
    </row>
    <row r="27" spans="1:3">
      <c r="A27" s="4" t="s">
        <v>349</v>
      </c>
      <c r="B27" s="5" t="n">
        <v>19663844</v>
      </c>
      <c r="C27" s="5" t="n">
        <v>19907299</v>
      </c>
    </row>
    <row r="28" spans="1:3">
      <c r="A28" s="4" t="s">
        <v>350</v>
      </c>
      <c r="B28" s="5" t="n">
        <v>1115</v>
      </c>
      <c r="C28" s="5" t="n">
        <v>2516</v>
      </c>
    </row>
    <row r="29" spans="1:3">
      <c r="A29" s="4" t="s">
        <v>351</v>
      </c>
      <c r="B29" s="5" t="n">
        <v>-1083073</v>
      </c>
      <c r="C29" s="5" t="n">
        <v>-455580</v>
      </c>
    </row>
    <row r="30" spans="1:3">
      <c r="A30" s="4" t="s">
        <v>352</v>
      </c>
      <c r="B30" s="5" t="n">
        <v>18581886</v>
      </c>
      <c r="C30" s="5" t="n">
        <v>19454235</v>
      </c>
    </row>
    <row r="31" spans="1:3">
      <c r="A31" s="4" t="s">
        <v>358</v>
      </c>
    </row>
    <row r="32" spans="1:3">
      <c r="A32" s="4" t="s">
        <v>349</v>
      </c>
      <c r="B32" s="5" t="n">
        <v>58902507</v>
      </c>
      <c r="C32" s="5" t="n">
        <v>64476038</v>
      </c>
    </row>
    <row r="33" spans="1:3">
      <c r="A33" s="4" t="s">
        <v>350</v>
      </c>
      <c r="B33" s="4" t="s">
        <v>58</v>
      </c>
      <c r="C33" s="4" t="s">
        <v>58</v>
      </c>
    </row>
    <row r="34" spans="1:3">
      <c r="A34" s="4" t="s">
        <v>351</v>
      </c>
      <c r="B34" s="5" t="n">
        <v>-3311751</v>
      </c>
      <c r="C34" s="5" t="n">
        <v>-1530121</v>
      </c>
    </row>
    <row r="35" spans="1:3">
      <c r="A35" s="4" t="s">
        <v>352</v>
      </c>
      <c r="B35" s="5" t="n">
        <v>55590756</v>
      </c>
      <c r="C35" s="5" t="n">
        <v>62945917</v>
      </c>
    </row>
    <row r="36" spans="1:3">
      <c r="A36" s="4" t="s">
        <v>359</v>
      </c>
    </row>
    <row r="37" spans="1:3">
      <c r="A37" s="4" t="s">
        <v>349</v>
      </c>
      <c r="B37" s="5" t="n">
        <v>28484140</v>
      </c>
      <c r="C37" s="5" t="n">
        <v>21403894</v>
      </c>
    </row>
    <row r="38" spans="1:3">
      <c r="A38" s="4" t="s">
        <v>350</v>
      </c>
      <c r="B38" s="5" t="n">
        <v>116</v>
      </c>
      <c r="C38" s="4" t="s">
        <v>58</v>
      </c>
    </row>
    <row r="39" spans="1:3">
      <c r="A39" s="4" t="s">
        <v>351</v>
      </c>
      <c r="B39" s="5" t="n">
        <v>-1106430</v>
      </c>
      <c r="C39" s="5" t="n">
        <v>-403992</v>
      </c>
    </row>
    <row r="40" spans="1:3">
      <c r="A40" s="4" t="s">
        <v>352</v>
      </c>
      <c r="B40" s="7" t="n">
        <v>27377826</v>
      </c>
      <c r="C40" s="7" t="n">
        <v>209999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4" t="s">
        <v>361</v>
      </c>
      <c r="B2" s="7" t="n">
        <v>60606892</v>
      </c>
      <c r="C2" s="7" t="n">
        <v>60067492</v>
      </c>
    </row>
    <row r="3" spans="1:3">
      <c r="A3" s="4" t="s">
        <v>362</v>
      </c>
      <c r="B3" s="5" t="n">
        <v>1641871</v>
      </c>
      <c r="C3" s="5" t="n">
        <v>526241</v>
      </c>
    </row>
    <row r="4" spans="1:3">
      <c r="A4" s="4" t="s">
        <v>363</v>
      </c>
      <c r="B4" s="5" t="n">
        <v>137859496</v>
      </c>
      <c r="C4" s="5" t="n">
        <v>130232397</v>
      </c>
    </row>
    <row r="5" spans="1:3">
      <c r="A5" s="4" t="s">
        <v>364</v>
      </c>
      <c r="B5" s="5" t="n">
        <v>8457026</v>
      </c>
      <c r="C5" s="5" t="n">
        <v>3603825</v>
      </c>
    </row>
    <row r="6" spans="1:3">
      <c r="A6" s="4" t="s">
        <v>365</v>
      </c>
      <c r="B6" s="5" t="n">
        <v>198466389</v>
      </c>
      <c r="C6" s="5" t="n">
        <v>190299890</v>
      </c>
    </row>
    <row r="7" spans="1:3">
      <c r="A7" s="4" t="s">
        <v>366</v>
      </c>
      <c r="B7" s="5" t="n">
        <v>10098897</v>
      </c>
      <c r="C7" s="5" t="n">
        <v>4130066</v>
      </c>
    </row>
    <row r="8" spans="1:3">
      <c r="A8" s="4" t="s">
        <v>353</v>
      </c>
    </row>
    <row r="9" spans="1:3">
      <c r="A9" s="4" t="s">
        <v>361</v>
      </c>
      <c r="B9" s="5" t="n">
        <v>2991563</v>
      </c>
      <c r="C9" s="5" t="n">
        <v>1506328</v>
      </c>
    </row>
    <row r="10" spans="1:3">
      <c r="A10" s="4" t="s">
        <v>362</v>
      </c>
      <c r="B10" s="5" t="n">
        <v>14834</v>
      </c>
      <c r="C10" s="5" t="n">
        <v>1422</v>
      </c>
    </row>
    <row r="11" spans="1:3">
      <c r="A11" s="4" t="s">
        <v>363</v>
      </c>
      <c r="B11" s="4" t="s">
        <v>58</v>
      </c>
      <c r="C11" s="5" t="n">
        <v>1499063</v>
      </c>
    </row>
    <row r="12" spans="1:3">
      <c r="A12" s="4" t="s">
        <v>364</v>
      </c>
      <c r="B12" s="4" t="s">
        <v>58</v>
      </c>
      <c r="C12" s="5" t="n">
        <v>915</v>
      </c>
    </row>
    <row r="13" spans="1:3">
      <c r="A13" s="4" t="s">
        <v>365</v>
      </c>
      <c r="B13" s="5" t="n">
        <v>2991563</v>
      </c>
      <c r="C13" s="5" t="n">
        <v>3005391</v>
      </c>
    </row>
    <row r="14" spans="1:3">
      <c r="A14" s="4" t="s">
        <v>366</v>
      </c>
      <c r="B14" s="5" t="n">
        <v>14834</v>
      </c>
      <c r="C14" s="5" t="n">
        <v>2337</v>
      </c>
    </row>
    <row r="15" spans="1:3">
      <c r="A15" s="4" t="s">
        <v>354</v>
      </c>
    </row>
    <row r="16" spans="1:3">
      <c r="A16" s="4" t="s">
        <v>361</v>
      </c>
      <c r="B16" s="5" t="n">
        <v>4207260</v>
      </c>
      <c r="C16" s="5" t="n">
        <v>12266502</v>
      </c>
    </row>
    <row r="17" spans="1:3">
      <c r="A17" s="4" t="s">
        <v>362</v>
      </c>
      <c r="B17" s="5" t="n">
        <v>175329</v>
      </c>
      <c r="C17" s="5" t="n">
        <v>93043</v>
      </c>
    </row>
    <row r="18" spans="1:3">
      <c r="A18" s="4" t="s">
        <v>363</v>
      </c>
      <c r="B18" s="5" t="n">
        <v>13804072</v>
      </c>
      <c r="C18" s="5" t="n">
        <v>5467264</v>
      </c>
    </row>
    <row r="19" spans="1:3">
      <c r="A19" s="4" t="s">
        <v>364</v>
      </c>
      <c r="B19" s="5" t="n">
        <v>604839</v>
      </c>
      <c r="C19" s="5" t="n">
        <v>174391</v>
      </c>
    </row>
    <row r="20" spans="1:3">
      <c r="A20" s="4" t="s">
        <v>365</v>
      </c>
      <c r="B20" s="5" t="n">
        <v>18011332</v>
      </c>
      <c r="C20" s="5" t="n">
        <v>17733766</v>
      </c>
    </row>
    <row r="21" spans="1:3">
      <c r="A21" s="4" t="s">
        <v>366</v>
      </c>
      <c r="B21" s="5" t="n">
        <v>780168</v>
      </c>
      <c r="C21" s="5" t="n">
        <v>267434</v>
      </c>
    </row>
    <row r="22" spans="1:3">
      <c r="A22" s="4" t="s">
        <v>355</v>
      </c>
    </row>
    <row r="23" spans="1:3">
      <c r="A23" s="4" t="s">
        <v>361</v>
      </c>
      <c r="B23" s="5" t="n">
        <v>8985665</v>
      </c>
      <c r="C23" s="5" t="n">
        <v>9407810</v>
      </c>
    </row>
    <row r="24" spans="1:3">
      <c r="A24" s="4" t="s">
        <v>362</v>
      </c>
      <c r="B24" s="5" t="n">
        <v>31480</v>
      </c>
      <c r="C24" s="5" t="n">
        <v>107893</v>
      </c>
    </row>
    <row r="25" spans="1:3">
      <c r="A25" s="4" t="s">
        <v>363</v>
      </c>
      <c r="B25" s="4" t="s">
        <v>58</v>
      </c>
      <c r="C25" s="4" t="s">
        <v>58</v>
      </c>
    </row>
    <row r="26" spans="1:3">
      <c r="A26" s="4" t="s">
        <v>364</v>
      </c>
      <c r="B26" s="4" t="s">
        <v>58</v>
      </c>
      <c r="C26" s="4" t="s">
        <v>58</v>
      </c>
    </row>
    <row r="27" spans="1:3">
      <c r="A27" s="4" t="s">
        <v>365</v>
      </c>
      <c r="B27" s="5" t="n">
        <v>8985665</v>
      </c>
      <c r="C27" s="5" t="n">
        <v>9407810</v>
      </c>
    </row>
    <row r="28" spans="1:3">
      <c r="A28" s="4" t="s">
        <v>366</v>
      </c>
      <c r="B28" s="5" t="n">
        <v>31480</v>
      </c>
      <c r="C28" s="5" t="n">
        <v>107893</v>
      </c>
    </row>
    <row r="29" spans="1:3">
      <c r="A29" s="4" t="s">
        <v>356</v>
      </c>
    </row>
    <row r="30" spans="1:3">
      <c r="A30" s="4" t="s">
        <v>361</v>
      </c>
      <c r="B30" s="5" t="n">
        <v>32490897</v>
      </c>
      <c r="C30" s="5" t="n">
        <v>25548751</v>
      </c>
    </row>
    <row r="31" spans="1:3">
      <c r="A31" s="4" t="s">
        <v>362</v>
      </c>
      <c r="B31" s="5" t="n">
        <v>1168344</v>
      </c>
      <c r="C31" s="5" t="n">
        <v>189668</v>
      </c>
    </row>
    <row r="32" spans="1:3">
      <c r="A32" s="4" t="s">
        <v>363</v>
      </c>
      <c r="B32" s="5" t="n">
        <v>37832127</v>
      </c>
      <c r="C32" s="5" t="n">
        <v>31343394</v>
      </c>
    </row>
    <row r="33" spans="1:3">
      <c r="A33" s="4" t="s">
        <v>364</v>
      </c>
      <c r="B33" s="5" t="n">
        <v>2602817</v>
      </c>
      <c r="C33" s="5" t="n">
        <v>1173041</v>
      </c>
    </row>
    <row r="34" spans="1:3">
      <c r="A34" s="4" t="s">
        <v>365</v>
      </c>
      <c r="B34" s="5" t="n">
        <v>70323024</v>
      </c>
      <c r="C34" s="5" t="n">
        <v>56892145</v>
      </c>
    </row>
    <row r="35" spans="1:3">
      <c r="A35" s="4" t="s">
        <v>366</v>
      </c>
      <c r="B35" s="5" t="n">
        <v>3771161</v>
      </c>
      <c r="C35" s="5" t="n">
        <v>1362709</v>
      </c>
    </row>
    <row r="36" spans="1:3">
      <c r="A36" s="4" t="s">
        <v>357</v>
      </c>
    </row>
    <row r="37" spans="1:3">
      <c r="A37" s="4" t="s">
        <v>361</v>
      </c>
      <c r="B37" s="5" t="n">
        <v>1724767</v>
      </c>
      <c r="C37" s="4" t="s">
        <v>58</v>
      </c>
    </row>
    <row r="38" spans="1:3">
      <c r="A38" s="4" t="s">
        <v>362</v>
      </c>
      <c r="B38" s="5" t="n">
        <v>24379</v>
      </c>
      <c r="C38" s="4" t="s">
        <v>58</v>
      </c>
    </row>
    <row r="39" spans="1:3">
      <c r="A39" s="4" t="s">
        <v>363</v>
      </c>
      <c r="B39" s="5" t="n">
        <v>16777049</v>
      </c>
      <c r="C39" s="5" t="n">
        <v>19314957</v>
      </c>
    </row>
    <row r="40" spans="1:3">
      <c r="A40" s="4" t="s">
        <v>364</v>
      </c>
      <c r="B40" s="5" t="n">
        <v>1058694</v>
      </c>
      <c r="C40" s="5" t="n">
        <v>455580</v>
      </c>
    </row>
    <row r="41" spans="1:3">
      <c r="A41" s="4" t="s">
        <v>365</v>
      </c>
      <c r="B41" s="5" t="n">
        <v>18501816</v>
      </c>
      <c r="C41" s="5" t="n">
        <v>19314957</v>
      </c>
    </row>
    <row r="42" spans="1:3">
      <c r="A42" s="4" t="s">
        <v>366</v>
      </c>
      <c r="B42" s="5" t="n">
        <v>1083073</v>
      </c>
      <c r="C42" s="5" t="n">
        <v>455580</v>
      </c>
    </row>
    <row r="43" spans="1:3">
      <c r="A43" s="4" t="s">
        <v>358</v>
      </c>
    </row>
    <row r="44" spans="1:3">
      <c r="A44" s="4" t="s">
        <v>361</v>
      </c>
      <c r="B44" s="5" t="n">
        <v>3562727</v>
      </c>
      <c r="C44" s="5" t="n">
        <v>2516080</v>
      </c>
    </row>
    <row r="45" spans="1:3">
      <c r="A45" s="4" t="s">
        <v>362</v>
      </c>
      <c r="B45" s="5" t="n">
        <v>104100</v>
      </c>
      <c r="C45" s="5" t="n">
        <v>19937</v>
      </c>
    </row>
    <row r="46" spans="1:3">
      <c r="A46" s="4" t="s">
        <v>363</v>
      </c>
      <c r="B46" s="5" t="n">
        <v>52028029</v>
      </c>
      <c r="C46" s="5" t="n">
        <v>60429837</v>
      </c>
    </row>
    <row r="47" spans="1:3">
      <c r="A47" s="4" t="s">
        <v>364</v>
      </c>
      <c r="B47" s="5" t="n">
        <v>3207651</v>
      </c>
      <c r="C47" s="5" t="n">
        <v>1510184</v>
      </c>
    </row>
    <row r="48" spans="1:3">
      <c r="A48" s="4" t="s">
        <v>365</v>
      </c>
      <c r="B48" s="5" t="n">
        <v>55590756</v>
      </c>
      <c r="C48" s="5" t="n">
        <v>62945917</v>
      </c>
    </row>
    <row r="49" spans="1:3">
      <c r="A49" s="4" t="s">
        <v>366</v>
      </c>
      <c r="B49" s="5" t="n">
        <v>3311751</v>
      </c>
      <c r="C49" s="5" t="n">
        <v>1530121</v>
      </c>
    </row>
    <row r="50" spans="1:3">
      <c r="A50" s="4" t="s">
        <v>359</v>
      </c>
    </row>
    <row r="51" spans="1:3">
      <c r="A51" s="4" t="s">
        <v>361</v>
      </c>
      <c r="B51" s="5" t="n">
        <v>6644013</v>
      </c>
      <c r="C51" s="5" t="n">
        <v>8822021</v>
      </c>
    </row>
    <row r="52" spans="1:3">
      <c r="A52" s="4" t="s">
        <v>362</v>
      </c>
      <c r="B52" s="5" t="n">
        <v>123405</v>
      </c>
      <c r="C52" s="5" t="n">
        <v>114278</v>
      </c>
    </row>
    <row r="53" spans="1:3">
      <c r="A53" s="4" t="s">
        <v>363</v>
      </c>
      <c r="B53" s="5" t="n">
        <v>17418219</v>
      </c>
      <c r="C53" s="5" t="n">
        <v>12177882</v>
      </c>
    </row>
    <row r="54" spans="1:3">
      <c r="A54" s="4" t="s">
        <v>364</v>
      </c>
      <c r="B54" s="5" t="n">
        <v>983025</v>
      </c>
      <c r="C54" s="5" t="n">
        <v>289714</v>
      </c>
    </row>
    <row r="55" spans="1:3">
      <c r="A55" s="4" t="s">
        <v>365</v>
      </c>
      <c r="B55" s="5" t="n">
        <v>24062233</v>
      </c>
      <c r="C55" s="5" t="n">
        <v>20999904</v>
      </c>
    </row>
    <row r="56" spans="1:3">
      <c r="A56" s="4" t="s">
        <v>366</v>
      </c>
      <c r="B56" s="7" t="n">
        <v>1106430</v>
      </c>
      <c r="C56" s="7" t="n">
        <v>403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67</v>
      </c>
      <c r="B1" s="2" t="s">
        <v>335</v>
      </c>
    </row>
    <row r="2" spans="1:2">
      <c r="A2" s="4" t="s">
        <v>368</v>
      </c>
      <c r="B2" s="7" t="n">
        <v>4283142</v>
      </c>
    </row>
    <row r="3" spans="1:2">
      <c r="A3" s="4" t="s">
        <v>369</v>
      </c>
      <c r="B3" s="5" t="n">
        <v>4271753</v>
      </c>
    </row>
    <row r="4" spans="1:2">
      <c r="A4" s="4" t="s">
        <v>370</v>
      </c>
      <c r="B4" s="5" t="n">
        <v>4282063</v>
      </c>
    </row>
    <row r="5" spans="1:2">
      <c r="A5" s="4" t="s">
        <v>371</v>
      </c>
      <c r="B5" s="5" t="n">
        <v>4254785</v>
      </c>
    </row>
    <row r="6" spans="1:2">
      <c r="A6" s="4" t="s">
        <v>372</v>
      </c>
      <c r="B6" s="5" t="n">
        <v>59101418</v>
      </c>
    </row>
    <row r="7" spans="1:2">
      <c r="A7" s="4" t="s">
        <v>373</v>
      </c>
      <c r="B7" s="5" t="n">
        <v>57063268</v>
      </c>
    </row>
    <row r="8" spans="1:2">
      <c r="A8" s="4" t="s">
        <v>374</v>
      </c>
      <c r="B8" s="5" t="n">
        <v>158758335</v>
      </c>
    </row>
    <row r="9" spans="1:2">
      <c r="A9" s="4" t="s">
        <v>375</v>
      </c>
      <c r="B9" s="5" t="n">
        <v>150768253</v>
      </c>
    </row>
    <row r="10" spans="1:2">
      <c r="A10" s="4" t="s">
        <v>376</v>
      </c>
      <c r="B10" s="5" t="n">
        <v>226424958</v>
      </c>
    </row>
    <row r="11" spans="1:2">
      <c r="A11" s="4" t="s">
        <v>365</v>
      </c>
      <c r="B11" s="5" t="n">
        <v>216358059</v>
      </c>
    </row>
    <row r="12" spans="1:2">
      <c r="A12" s="4" t="s">
        <v>377</v>
      </c>
      <c r="B12" s="5" t="n">
        <v>65861752</v>
      </c>
    </row>
    <row r="13" spans="1:2">
      <c r="A13" s="4" t="s">
        <v>378</v>
      </c>
      <c r="B13" s="7" t="n">
        <v>623959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9</v>
      </c>
      <c r="B1" s="2" t="s">
        <v>76</v>
      </c>
      <c r="D1" s="2" t="s">
        <v>1</v>
      </c>
    </row>
    <row r="2" spans="1:7">
      <c r="B2" s="2" t="s">
        <v>335</v>
      </c>
      <c r="C2" s="2" t="s">
        <v>336</v>
      </c>
      <c r="D2" s="2" t="s">
        <v>335</v>
      </c>
      <c r="E2" s="2" t="s">
        <v>336</v>
      </c>
      <c r="F2" s="2" t="s">
        <v>337</v>
      </c>
      <c r="G2" s="2" t="s">
        <v>380</v>
      </c>
    </row>
    <row r="3" spans="1:7">
      <c r="A3" s="4" t="s">
        <v>381</v>
      </c>
      <c r="B3" s="7" t="n">
        <v>2388754980</v>
      </c>
      <c r="C3" s="7" t="n">
        <v>1670514151</v>
      </c>
      <c r="D3" s="7" t="n">
        <v>2388754980</v>
      </c>
      <c r="E3" s="7" t="n">
        <v>1670514151</v>
      </c>
      <c r="G3" s="7" t="n">
        <v>1700268583</v>
      </c>
    </row>
    <row r="4" spans="1:7">
      <c r="A4" s="4" t="s">
        <v>382</v>
      </c>
      <c r="B4" s="5" t="n">
        <v>7</v>
      </c>
      <c r="D4" s="5" t="n">
        <v>7</v>
      </c>
      <c r="G4" s="5" t="n">
        <v>7</v>
      </c>
    </row>
    <row r="5" spans="1:7">
      <c r="A5" s="4" t="s">
        <v>383</v>
      </c>
      <c r="B5" s="7" t="n">
        <v>2400000</v>
      </c>
      <c r="D5" s="7" t="n">
        <v>2400000</v>
      </c>
      <c r="G5" s="7" t="n">
        <v>2700000</v>
      </c>
    </row>
    <row r="6" spans="1:7">
      <c r="A6" s="4" t="s">
        <v>384</v>
      </c>
      <c r="B6" s="5" t="n">
        <v>0</v>
      </c>
      <c r="C6" s="5" t="n">
        <v>0</v>
      </c>
    </row>
    <row r="7" spans="1:7">
      <c r="A7" s="4" t="s">
        <v>385</v>
      </c>
      <c r="B7" s="5" t="n">
        <v>0</v>
      </c>
      <c r="C7" s="5" t="n">
        <v>0</v>
      </c>
      <c r="D7" s="5" t="n">
        <v>0</v>
      </c>
      <c r="E7" s="5" t="n">
        <v>0</v>
      </c>
    </row>
    <row r="8" spans="1:7">
      <c r="A8" s="4" t="s">
        <v>386</v>
      </c>
      <c r="B8" s="7" t="n">
        <v>14766</v>
      </c>
      <c r="D8" s="7" t="n">
        <v>14766</v>
      </c>
    </row>
    <row r="9" spans="1:7">
      <c r="A9" s="4" t="s">
        <v>387</v>
      </c>
      <c r="B9" s="5" t="n">
        <v>9056990</v>
      </c>
      <c r="D9" s="5" t="n">
        <v>9056990</v>
      </c>
      <c r="G9" s="5" t="n">
        <v>6615350</v>
      </c>
    </row>
    <row r="10" spans="1:7">
      <c r="A10" s="4" t="s">
        <v>388</v>
      </c>
      <c r="B10" s="5" t="n">
        <v>3201</v>
      </c>
      <c r="D10" s="5" t="n">
        <v>3201</v>
      </c>
    </row>
    <row r="11" spans="1:7">
      <c r="A11" s="4" t="s">
        <v>389</v>
      </c>
      <c r="D11" s="5" t="n">
        <v>21700000</v>
      </c>
    </row>
    <row r="12" spans="1:7">
      <c r="A12" s="4" t="s">
        <v>314</v>
      </c>
    </row>
    <row r="13" spans="1:7">
      <c r="A13" s="4" t="s">
        <v>390</v>
      </c>
      <c r="F13" s="7" t="n">
        <v>8300000</v>
      </c>
    </row>
    <row r="14" spans="1:7">
      <c r="A14" s="4" t="s">
        <v>391</v>
      </c>
      <c r="F14" s="5" t="n">
        <v>132</v>
      </c>
    </row>
    <row r="15" spans="1:7">
      <c r="A15" s="4" t="s">
        <v>387</v>
      </c>
      <c r="F15" s="7" t="n">
        <v>13500000</v>
      </c>
    </row>
    <row r="16" spans="1:7">
      <c r="A16" s="4" t="s">
        <v>388</v>
      </c>
      <c r="F16" s="7" t="n">
        <v>3200000</v>
      </c>
    </row>
    <row r="17" spans="1:7">
      <c r="A17" s="4" t="s">
        <v>392</v>
      </c>
    </row>
    <row r="18" spans="1:7">
      <c r="A18" s="4" t="s">
        <v>393</v>
      </c>
      <c r="F18" s="5" t="n">
        <v>1991</v>
      </c>
    </row>
    <row r="19" spans="1:7">
      <c r="A19" s="4" t="s">
        <v>386</v>
      </c>
      <c r="F19" s="7" t="n">
        <v>520500000</v>
      </c>
    </row>
    <row r="20" spans="1:7">
      <c r="A20" s="4" t="s">
        <v>394</v>
      </c>
    </row>
    <row r="21" spans="1:7">
      <c r="A21" s="4" t="s">
        <v>381</v>
      </c>
      <c r="B21" s="5" t="n">
        <v>1504997269</v>
      </c>
      <c r="C21" s="7" t="n">
        <v>1106981088</v>
      </c>
      <c r="D21" s="5" t="n">
        <v>1504997269</v>
      </c>
      <c r="E21" s="7" t="n">
        <v>1106981088</v>
      </c>
      <c r="G21" s="5" t="n">
        <v>1100000000</v>
      </c>
    </row>
    <row r="22" spans="1:7">
      <c r="A22" s="4" t="s">
        <v>395</v>
      </c>
    </row>
    <row r="23" spans="1:7">
      <c r="A23" s="4" t="s">
        <v>381</v>
      </c>
      <c r="B23" s="7" t="n">
        <v>427772144</v>
      </c>
      <c r="D23" s="7" t="n">
        <v>427772144</v>
      </c>
      <c r="G23" s="5" t="n">
        <v>355786942</v>
      </c>
    </row>
    <row r="24" spans="1:7">
      <c r="A24" s="4" t="s">
        <v>396</v>
      </c>
      <c r="B24" s="4" t="s">
        <v>397</v>
      </c>
      <c r="D24" s="4" t="s">
        <v>397</v>
      </c>
    </row>
    <row r="25" spans="1:7">
      <c r="A25" s="4" t="s">
        <v>398</v>
      </c>
    </row>
    <row r="26" spans="1:7">
      <c r="A26" s="4" t="s">
        <v>381</v>
      </c>
      <c r="B26" s="7" t="n">
        <v>798775813</v>
      </c>
      <c r="D26" s="7" t="n">
        <v>798775813</v>
      </c>
      <c r="G26" s="5" t="n">
        <v>538463660</v>
      </c>
    </row>
    <row r="27" spans="1:7">
      <c r="A27" s="4" t="s">
        <v>396</v>
      </c>
      <c r="B27" s="4" t="s">
        <v>399</v>
      </c>
      <c r="D27" s="4" t="s">
        <v>399</v>
      </c>
    </row>
    <row r="28" spans="1:7">
      <c r="A28" s="4" t="s">
        <v>400</v>
      </c>
    </row>
    <row r="29" spans="1:7">
      <c r="A29" s="4" t="s">
        <v>381</v>
      </c>
      <c r="B29" s="7" t="n">
        <v>161578284</v>
      </c>
      <c r="D29" s="7" t="n">
        <v>161578284</v>
      </c>
      <c r="G29" s="5" t="n">
        <v>171588414</v>
      </c>
    </row>
    <row r="30" spans="1:7">
      <c r="A30" s="4" t="s">
        <v>401</v>
      </c>
    </row>
    <row r="31" spans="1:7">
      <c r="A31" s="4" t="s">
        <v>381</v>
      </c>
      <c r="B31" s="7" t="n">
        <v>514246285</v>
      </c>
      <c r="C31" s="5" t="n">
        <v>319820872</v>
      </c>
      <c r="D31" s="7" t="n">
        <v>514246285</v>
      </c>
      <c r="E31" s="5" t="n">
        <v>319820872</v>
      </c>
      <c r="G31" s="5" t="n">
        <v>310700000</v>
      </c>
    </row>
    <row r="32" spans="1:7">
      <c r="A32" s="4" t="s">
        <v>396</v>
      </c>
      <c r="B32" s="4" t="s">
        <v>402</v>
      </c>
      <c r="D32" s="4" t="s">
        <v>402</v>
      </c>
    </row>
    <row r="33" spans="1:7">
      <c r="A33" s="4" t="s">
        <v>403</v>
      </c>
      <c r="B33" s="4" t="s">
        <v>404</v>
      </c>
      <c r="D33" s="4" t="s">
        <v>404</v>
      </c>
    </row>
    <row r="34" spans="1:7">
      <c r="A34" s="4" t="s">
        <v>405</v>
      </c>
    </row>
    <row r="35" spans="1:7">
      <c r="A35" s="4" t="s">
        <v>406</v>
      </c>
      <c r="B35" s="7" t="n">
        <v>453100</v>
      </c>
      <c r="D35" s="7" t="n">
        <v>453100</v>
      </c>
    </row>
    <row r="36" spans="1:7">
      <c r="A36" s="4" t="s">
        <v>407</v>
      </c>
    </row>
    <row r="37" spans="1:7">
      <c r="A37" s="4" t="s">
        <v>408</v>
      </c>
      <c r="B37" s="7" t="n">
        <v>679650</v>
      </c>
      <c r="D37" s="7" t="n">
        <v>679650</v>
      </c>
    </row>
    <row r="38" spans="1:7">
      <c r="A38" s="4" t="s">
        <v>409</v>
      </c>
    </row>
    <row r="39" spans="1:7">
      <c r="A39" s="4" t="s">
        <v>396</v>
      </c>
      <c r="B39" s="4" t="s">
        <v>397</v>
      </c>
      <c r="D39" s="4" t="s">
        <v>397</v>
      </c>
    </row>
    <row r="40" spans="1:7">
      <c r="A40" s="4" t="s">
        <v>410</v>
      </c>
    </row>
    <row r="41" spans="1:7">
      <c r="A41" s="4" t="s">
        <v>381</v>
      </c>
      <c r="B41" s="7" t="n">
        <v>56368965</v>
      </c>
      <c r="C41" s="7" t="n">
        <v>60803316</v>
      </c>
      <c r="D41" s="7" t="n">
        <v>56368965</v>
      </c>
      <c r="E41" s="7" t="n">
        <v>60803316</v>
      </c>
      <c r="G41" s="7" t="n">
        <v>59841340</v>
      </c>
    </row>
    <row r="42" spans="1:7">
      <c r="A42" s="4" t="s">
        <v>403</v>
      </c>
      <c r="B42" s="4" t="s">
        <v>411</v>
      </c>
      <c r="D42" s="4" t="s">
        <v>4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s>
  <sheetData>
    <row r="1" spans="1:8">
      <c r="A1" s="1" t="s">
        <v>412</v>
      </c>
      <c r="C1" s="2" t="s">
        <v>2</v>
      </c>
      <c r="D1" s="2" t="s">
        <v>413</v>
      </c>
      <c r="E1" s="2" t="s">
        <v>29</v>
      </c>
      <c r="F1" s="2" t="s">
        <v>77</v>
      </c>
      <c r="G1" s="2" t="s">
        <v>414</v>
      </c>
      <c r="H1" s="2" t="s">
        <v>415</v>
      </c>
    </row>
    <row r="2" spans="1:8">
      <c r="A2" s="4" t="s">
        <v>416</v>
      </c>
      <c r="C2" s="7" t="n">
        <v>2388754980</v>
      </c>
      <c r="E2" s="7" t="n">
        <v>1700268583</v>
      </c>
      <c r="F2" s="7" t="n">
        <v>1670514151</v>
      </c>
    </row>
    <row r="3" spans="1:8">
      <c r="A3" s="4" t="s">
        <v>417</v>
      </c>
      <c r="C3" s="5" t="n">
        <v>-6980050</v>
      </c>
      <c r="D3" s="7" t="n">
        <v>-6704577</v>
      </c>
      <c r="E3" s="5" t="n">
        <v>-5920586</v>
      </c>
      <c r="F3" s="5" t="n">
        <v>-5816187</v>
      </c>
      <c r="G3" s="7" t="n">
        <v>-5911842</v>
      </c>
      <c r="H3" s="7" t="n">
        <v>-6195469</v>
      </c>
    </row>
    <row r="4" spans="1:8">
      <c r="A4" s="4" t="s">
        <v>418</v>
      </c>
      <c r="C4" s="5" t="n">
        <v>2804884</v>
      </c>
      <c r="E4" s="5" t="n">
        <v>2013434</v>
      </c>
    </row>
    <row r="5" spans="1:8">
      <c r="A5" s="4" t="s">
        <v>419</v>
      </c>
      <c r="C5" s="5" t="n">
        <v>2384579814</v>
      </c>
      <c r="E5" s="5" t="n">
        <v>1696361431</v>
      </c>
    </row>
    <row r="6" spans="1:8">
      <c r="A6" s="4" t="s">
        <v>420</v>
      </c>
    </row>
    <row r="7" spans="1:8">
      <c r="A7" s="4" t="s">
        <v>416</v>
      </c>
      <c r="B7" s="4" t="s">
        <v>421</v>
      </c>
      <c r="C7" s="5" t="n">
        <v>1609694984</v>
      </c>
      <c r="E7" s="5" t="n">
        <v>1354572703</v>
      </c>
    </row>
    <row r="8" spans="1:8">
      <c r="A8" s="4" t="s">
        <v>417</v>
      </c>
      <c r="B8" s="4" t="s">
        <v>421</v>
      </c>
      <c r="C8" s="5" t="n">
        <v>-6698812</v>
      </c>
      <c r="E8" s="5" t="n">
        <v>-5738534</v>
      </c>
    </row>
    <row r="9" spans="1:8">
      <c r="A9" s="4" t="s">
        <v>418</v>
      </c>
      <c r="B9" s="4" t="s">
        <v>421</v>
      </c>
      <c r="C9" s="5" t="n">
        <v>2804884</v>
      </c>
      <c r="E9" s="5" t="n">
        <v>2013434</v>
      </c>
    </row>
    <row r="10" spans="1:8">
      <c r="A10" s="4" t="s">
        <v>419</v>
      </c>
      <c r="B10" s="4" t="s">
        <v>421</v>
      </c>
      <c r="C10" s="5" t="n">
        <v>1605801056</v>
      </c>
      <c r="E10" s="5" t="n">
        <v>1350847603</v>
      </c>
    </row>
    <row r="11" spans="1:8">
      <c r="A11" s="4" t="s">
        <v>422</v>
      </c>
    </row>
    <row r="12" spans="1:8">
      <c r="A12" s="4" t="s">
        <v>416</v>
      </c>
      <c r="C12" s="5" t="n">
        <v>779059996</v>
      </c>
      <c r="E12" s="5" t="n">
        <v>345695880</v>
      </c>
    </row>
    <row r="13" spans="1:8">
      <c r="A13" s="4" t="s">
        <v>417</v>
      </c>
      <c r="C13" s="5" t="n">
        <v>-281238</v>
      </c>
      <c r="E13" s="5" t="n">
        <v>-182052</v>
      </c>
    </row>
    <row r="14" spans="1:8">
      <c r="A14" s="4" t="s">
        <v>418</v>
      </c>
      <c r="C14" s="4" t="s">
        <v>58</v>
      </c>
      <c r="E14" s="4" t="s">
        <v>58</v>
      </c>
    </row>
    <row r="15" spans="1:8">
      <c r="A15" s="4" t="s">
        <v>419</v>
      </c>
      <c r="C15" s="5" t="n">
        <v>778778758</v>
      </c>
      <c r="E15" s="5" t="n">
        <v>345513828</v>
      </c>
    </row>
    <row r="16" spans="1:8">
      <c r="A16" s="4" t="s">
        <v>394</v>
      </c>
    </row>
    <row r="17" spans="1:8">
      <c r="A17" s="4" t="s">
        <v>416</v>
      </c>
      <c r="C17" s="5" t="n">
        <v>1504997269</v>
      </c>
      <c r="E17" s="5" t="n">
        <v>1100000000</v>
      </c>
      <c r="F17" s="5" t="n">
        <v>1106981088</v>
      </c>
    </row>
    <row r="18" spans="1:8">
      <c r="A18" s="4" t="s">
        <v>417</v>
      </c>
      <c r="C18" s="5" t="n">
        <v>-4500716</v>
      </c>
      <c r="D18" s="5" t="n">
        <v>-4196752</v>
      </c>
      <c r="E18" s="5" t="n">
        <v>-3783735</v>
      </c>
      <c r="F18" s="5" t="n">
        <v>-3903534</v>
      </c>
      <c r="G18" s="5" t="n">
        <v>-3789423</v>
      </c>
      <c r="H18" s="5" t="n">
        <v>-3990152</v>
      </c>
    </row>
    <row r="19" spans="1:8">
      <c r="A19" s="4" t="s">
        <v>395</v>
      </c>
    </row>
    <row r="20" spans="1:8">
      <c r="A20" s="4" t="s">
        <v>416</v>
      </c>
      <c r="C20" s="5" t="n">
        <v>427772144</v>
      </c>
      <c r="E20" s="5" t="n">
        <v>355786942</v>
      </c>
    </row>
    <row r="21" spans="1:8">
      <c r="A21" s="4" t="s">
        <v>423</v>
      </c>
    </row>
    <row r="22" spans="1:8">
      <c r="A22" s="4" t="s">
        <v>416</v>
      </c>
      <c r="B22" s="4" t="s">
        <v>421</v>
      </c>
      <c r="C22" s="5" t="n">
        <v>275339040</v>
      </c>
      <c r="E22" s="5" t="n">
        <v>268128087</v>
      </c>
    </row>
    <row r="23" spans="1:8">
      <c r="A23" s="4" t="s">
        <v>424</v>
      </c>
    </row>
    <row r="24" spans="1:8">
      <c r="A24" s="4" t="s">
        <v>416</v>
      </c>
      <c r="C24" s="5" t="n">
        <v>152433104</v>
      </c>
      <c r="E24" s="5" t="n">
        <v>87658855</v>
      </c>
    </row>
    <row r="25" spans="1:8">
      <c r="A25" s="4" t="s">
        <v>398</v>
      </c>
    </row>
    <row r="26" spans="1:8">
      <c r="A26" s="4" t="s">
        <v>416</v>
      </c>
      <c r="C26" s="5" t="n">
        <v>798775813</v>
      </c>
      <c r="E26" s="5" t="n">
        <v>538463660</v>
      </c>
    </row>
    <row r="27" spans="1:8">
      <c r="A27" s="4" t="s">
        <v>425</v>
      </c>
    </row>
    <row r="28" spans="1:8">
      <c r="A28" s="4" t="s">
        <v>416</v>
      </c>
      <c r="B28" s="4" t="s">
        <v>421</v>
      </c>
      <c r="C28" s="5" t="n">
        <v>601113264</v>
      </c>
      <c r="E28" s="5" t="n">
        <v>485536921</v>
      </c>
    </row>
    <row r="29" spans="1:8">
      <c r="A29" s="4" t="s">
        <v>426</v>
      </c>
    </row>
    <row r="30" spans="1:8">
      <c r="A30" s="4" t="s">
        <v>416</v>
      </c>
      <c r="C30" s="5" t="n">
        <v>197662549</v>
      </c>
      <c r="E30" s="5" t="n">
        <v>52926739</v>
      </c>
    </row>
    <row r="31" spans="1:8">
      <c r="A31" s="4" t="s">
        <v>400</v>
      </c>
    </row>
    <row r="32" spans="1:8">
      <c r="A32" s="4" t="s">
        <v>416</v>
      </c>
      <c r="C32" s="5" t="n">
        <v>161578284</v>
      </c>
      <c r="E32" s="5" t="n">
        <v>171588414</v>
      </c>
    </row>
    <row r="33" spans="1:8">
      <c r="A33" s="4" t="s">
        <v>427</v>
      </c>
    </row>
    <row r="34" spans="1:8">
      <c r="A34" s="4" t="s">
        <v>416</v>
      </c>
      <c r="B34" s="4" t="s">
        <v>421</v>
      </c>
      <c r="C34" s="5" t="n">
        <v>148312837</v>
      </c>
      <c r="E34" s="5" t="n">
        <v>164193228</v>
      </c>
    </row>
    <row r="35" spans="1:8">
      <c r="A35" s="4" t="s">
        <v>428</v>
      </c>
    </row>
    <row r="36" spans="1:8">
      <c r="A36" s="4" t="s">
        <v>416</v>
      </c>
      <c r="C36" s="5" t="n">
        <v>13265447</v>
      </c>
      <c r="E36" s="5" t="n">
        <v>7395186</v>
      </c>
    </row>
    <row r="37" spans="1:8">
      <c r="A37" s="4" t="s">
        <v>429</v>
      </c>
    </row>
    <row r="38" spans="1:8">
      <c r="A38" s="4" t="s">
        <v>416</v>
      </c>
      <c r="C38" s="5" t="n">
        <v>116871028</v>
      </c>
      <c r="E38" s="5" t="n">
        <v>76541431</v>
      </c>
    </row>
    <row r="39" spans="1:8">
      <c r="A39" s="4" t="s">
        <v>430</v>
      </c>
    </row>
    <row r="40" spans="1:8">
      <c r="A40" s="4" t="s">
        <v>416</v>
      </c>
      <c r="B40" s="4" t="s">
        <v>421</v>
      </c>
      <c r="C40" s="5" t="n">
        <v>91987559</v>
      </c>
      <c r="E40" s="5" t="n">
        <v>67310660</v>
      </c>
    </row>
    <row r="41" spans="1:8">
      <c r="A41" s="4" t="s">
        <v>431</v>
      </c>
    </row>
    <row r="42" spans="1:8">
      <c r="A42" s="4" t="s">
        <v>416</v>
      </c>
      <c r="C42" s="5" t="n">
        <v>24883469</v>
      </c>
      <c r="E42" s="5" t="n">
        <v>9230771</v>
      </c>
    </row>
    <row r="43" spans="1:8">
      <c r="A43" s="4" t="s">
        <v>401</v>
      </c>
    </row>
    <row r="44" spans="1:8">
      <c r="A44" s="4" t="s">
        <v>416</v>
      </c>
      <c r="C44" s="5" t="n">
        <v>514246285</v>
      </c>
      <c r="E44" s="5" t="n">
        <v>310700000</v>
      </c>
      <c r="F44" s="5" t="n">
        <v>319820872</v>
      </c>
    </row>
    <row r="45" spans="1:8">
      <c r="A45" s="4" t="s">
        <v>417</v>
      </c>
      <c r="C45" s="5" t="n">
        <v>-787358</v>
      </c>
      <c r="D45" s="5" t="n">
        <v>-749630</v>
      </c>
      <c r="E45" s="5" t="n">
        <v>-844355</v>
      </c>
      <c r="F45" s="5" t="n">
        <v>-696104</v>
      </c>
      <c r="G45" s="5" t="n">
        <v>-793795</v>
      </c>
      <c r="H45" s="5" t="n">
        <v>-823520</v>
      </c>
    </row>
    <row r="46" spans="1:8">
      <c r="A46" s="4" t="s">
        <v>432</v>
      </c>
    </row>
    <row r="47" spans="1:8">
      <c r="A47" s="4" t="s">
        <v>416</v>
      </c>
      <c r="C47" s="5" t="n">
        <v>140914820</v>
      </c>
      <c r="E47" s="5" t="n">
        <v>100983200</v>
      </c>
    </row>
    <row r="48" spans="1:8">
      <c r="A48" s="4" t="s">
        <v>433</v>
      </c>
    </row>
    <row r="49" spans="1:8">
      <c r="A49" s="4" t="s">
        <v>416</v>
      </c>
      <c r="B49" s="4" t="s">
        <v>421</v>
      </c>
      <c r="C49" s="5" t="n">
        <v>90285266</v>
      </c>
      <c r="E49" s="5" t="n">
        <v>79762682</v>
      </c>
    </row>
    <row r="50" spans="1:8">
      <c r="A50" s="4" t="s">
        <v>434</v>
      </c>
    </row>
    <row r="51" spans="1:8">
      <c r="A51" s="4" t="s">
        <v>416</v>
      </c>
      <c r="C51" s="5" t="n">
        <v>50629554</v>
      </c>
      <c r="E51" s="5" t="n">
        <v>21220518</v>
      </c>
    </row>
    <row r="52" spans="1:8">
      <c r="A52" s="4" t="s">
        <v>435</v>
      </c>
    </row>
    <row r="53" spans="1:8">
      <c r="A53" s="4" t="s">
        <v>416</v>
      </c>
      <c r="C53" s="5" t="n">
        <v>241101720</v>
      </c>
      <c r="E53" s="5" t="n">
        <v>129762493</v>
      </c>
    </row>
    <row r="54" spans="1:8">
      <c r="A54" s="4" t="s">
        <v>436</v>
      </c>
    </row>
    <row r="55" spans="1:8">
      <c r="A55" s="4" t="s">
        <v>416</v>
      </c>
      <c r="B55" s="4" t="s">
        <v>421</v>
      </c>
      <c r="C55" s="5" t="n">
        <v>98966442</v>
      </c>
      <c r="E55" s="5" t="n">
        <v>67237699</v>
      </c>
    </row>
    <row r="56" spans="1:8">
      <c r="A56" s="4" t="s">
        <v>437</v>
      </c>
    </row>
    <row r="57" spans="1:8">
      <c r="A57" s="4" t="s">
        <v>416</v>
      </c>
      <c r="C57" s="5" t="n">
        <v>142135278</v>
      </c>
      <c r="E57" s="5" t="n">
        <v>62524794</v>
      </c>
    </row>
    <row r="58" spans="1:8">
      <c r="A58" s="4" t="s">
        <v>438</v>
      </c>
    </row>
    <row r="59" spans="1:8">
      <c r="A59" s="4" t="s">
        <v>416</v>
      </c>
      <c r="C59" s="5" t="n">
        <v>68202093</v>
      </c>
      <c r="E59" s="5" t="n">
        <v>42416013</v>
      </c>
    </row>
    <row r="60" spans="1:8">
      <c r="A60" s="4" t="s">
        <v>439</v>
      </c>
    </row>
    <row r="61" spans="1:8">
      <c r="A61" s="4" t="s">
        <v>416</v>
      </c>
      <c r="B61" s="4" t="s">
        <v>421</v>
      </c>
      <c r="C61" s="5" t="n">
        <v>49708005</v>
      </c>
      <c r="E61" s="5" t="n">
        <v>35879853</v>
      </c>
    </row>
    <row r="62" spans="1:8">
      <c r="A62" s="4" t="s">
        <v>440</v>
      </c>
    </row>
    <row r="63" spans="1:8">
      <c r="A63" s="4" t="s">
        <v>416</v>
      </c>
      <c r="C63" s="5" t="n">
        <v>18494088</v>
      </c>
      <c r="E63" s="5" t="n">
        <v>6536160</v>
      </c>
    </row>
    <row r="64" spans="1:8">
      <c r="A64" s="4" t="s">
        <v>441</v>
      </c>
    </row>
    <row r="65" spans="1:8">
      <c r="A65" s="4" t="s">
        <v>416</v>
      </c>
      <c r="C65" s="5" t="n">
        <v>64027652</v>
      </c>
      <c r="E65" s="5" t="n">
        <v>37539757</v>
      </c>
    </row>
    <row r="66" spans="1:8">
      <c r="A66" s="4" t="s">
        <v>442</v>
      </c>
    </row>
    <row r="67" spans="1:8">
      <c r="A67" s="4" t="s">
        <v>416</v>
      </c>
      <c r="B67" s="4" t="s">
        <v>421</v>
      </c>
      <c r="C67" s="5" t="n">
        <v>20581673</v>
      </c>
      <c r="E67" s="5" t="n">
        <v>21520339</v>
      </c>
    </row>
    <row r="68" spans="1:8">
      <c r="A68" s="4" t="s">
        <v>443</v>
      </c>
    </row>
    <row r="69" spans="1:8">
      <c r="A69" s="4" t="s">
        <v>416</v>
      </c>
      <c r="C69" s="5" t="n">
        <v>43445979</v>
      </c>
      <c r="E69" s="5" t="n">
        <v>16019418</v>
      </c>
    </row>
    <row r="70" spans="1:8">
      <c r="A70" s="4" t="s">
        <v>444</v>
      </c>
    </row>
    <row r="71" spans="1:8">
      <c r="A71" s="4" t="s">
        <v>416</v>
      </c>
      <c r="C71" s="5" t="n">
        <v>313142461</v>
      </c>
      <c r="E71" s="5" t="n">
        <v>187345333</v>
      </c>
    </row>
    <row r="72" spans="1:8">
      <c r="A72" s="4" t="s">
        <v>445</v>
      </c>
    </row>
    <row r="73" spans="1:8">
      <c r="A73" s="4" t="s">
        <v>416</v>
      </c>
      <c r="B73" s="4" t="s">
        <v>421</v>
      </c>
      <c r="C73" s="5" t="n">
        <v>215729656</v>
      </c>
      <c r="E73" s="5" t="n">
        <v>154244645</v>
      </c>
    </row>
    <row r="74" spans="1:8">
      <c r="A74" s="4" t="s">
        <v>446</v>
      </c>
    </row>
    <row r="75" spans="1:8">
      <c r="A75" s="4" t="s">
        <v>416</v>
      </c>
      <c r="C75" s="5" t="n">
        <v>97412805</v>
      </c>
      <c r="E75" s="5" t="n">
        <v>33100688</v>
      </c>
    </row>
    <row r="76" spans="1:8">
      <c r="A76" s="4" t="s">
        <v>410</v>
      </c>
    </row>
    <row r="77" spans="1:8">
      <c r="A77" s="4" t="s">
        <v>416</v>
      </c>
      <c r="C77" s="5" t="n">
        <v>56368965</v>
      </c>
      <c r="E77" s="5" t="n">
        <v>59841340</v>
      </c>
      <c r="F77" s="5" t="n">
        <v>60803316</v>
      </c>
    </row>
    <row r="78" spans="1:8">
      <c r="A78" s="4" t="s">
        <v>417</v>
      </c>
      <c r="C78" s="5" t="n">
        <v>-87460</v>
      </c>
      <c r="D78" s="7" t="n">
        <v>-77747</v>
      </c>
      <c r="E78" s="5" t="n">
        <v>-30466</v>
      </c>
      <c r="F78" s="7" t="n">
        <v>-18666</v>
      </c>
      <c r="G78" s="7" t="n">
        <v>-10377</v>
      </c>
      <c r="H78" s="7" t="n">
        <v>-9562</v>
      </c>
    </row>
    <row r="79" spans="1:8">
      <c r="A79" s="4" t="s">
        <v>447</v>
      </c>
    </row>
    <row r="80" spans="1:8">
      <c r="A80" s="4" t="s">
        <v>416</v>
      </c>
      <c r="B80" s="4" t="s">
        <v>421</v>
      </c>
      <c r="C80" s="5" t="n">
        <v>17671242</v>
      </c>
      <c r="E80" s="5" t="n">
        <v>10758589</v>
      </c>
    </row>
    <row r="81" spans="1:8">
      <c r="A81" s="4" t="s">
        <v>448</v>
      </c>
    </row>
    <row r="82" spans="1:8">
      <c r="A82" s="4" t="s">
        <v>416</v>
      </c>
      <c r="C82" s="7" t="n">
        <v>38697723</v>
      </c>
      <c r="E82" s="7" t="n">
        <v>49082751</v>
      </c>
    </row>
    <row r="83" spans="1:8"/>
    <row r="84" spans="1:8">
      <c r="A84" s="4" t="s">
        <v>421</v>
      </c>
      <c r="B84" s="4" t="s">
        <v>449</v>
      </c>
    </row>
  </sheetData>
  <mergeCells count="3">
    <mergeCell ref="A1:B1"/>
    <mergeCell ref="A83:G83"/>
    <mergeCell ref="B84:G8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450</v>
      </c>
      <c r="C1" s="2" t="s">
        <v>2</v>
      </c>
      <c r="D1" s="2" t="s">
        <v>29</v>
      </c>
      <c r="E1" s="2" t="s">
        <v>77</v>
      </c>
    </row>
    <row r="2" spans="1:5">
      <c r="A2" s="4" t="s">
        <v>451</v>
      </c>
      <c r="C2" s="7" t="n">
        <v>2367255618</v>
      </c>
      <c r="D2" s="7" t="n">
        <v>1691320409</v>
      </c>
    </row>
    <row r="3" spans="1:5">
      <c r="A3" s="4" t="s">
        <v>452</v>
      </c>
      <c r="C3" s="5" t="n">
        <v>16990282</v>
      </c>
      <c r="D3" s="5" t="n">
        <v>7183523</v>
      </c>
    </row>
    <row r="4" spans="1:5">
      <c r="A4" s="4" t="s">
        <v>453</v>
      </c>
      <c r="C4" s="5" t="n">
        <v>4509080</v>
      </c>
      <c r="D4" s="5" t="n">
        <v>1764651</v>
      </c>
    </row>
    <row r="5" spans="1:5">
      <c r="A5" s="4" t="s">
        <v>454</v>
      </c>
      <c r="C5" s="5" t="n">
        <v>2388754980</v>
      </c>
      <c r="D5" s="5" t="n">
        <v>1700268583</v>
      </c>
      <c r="E5" s="7" t="n">
        <v>1670514151</v>
      </c>
    </row>
    <row r="6" spans="1:5">
      <c r="A6" s="4" t="s">
        <v>394</v>
      </c>
    </row>
    <row r="7" spans="1:5">
      <c r="A7" s="4" t="s">
        <v>454</v>
      </c>
      <c r="C7" s="5" t="n">
        <v>1504997269</v>
      </c>
      <c r="D7" s="5" t="n">
        <v>1100000000</v>
      </c>
      <c r="E7" s="5" t="n">
        <v>1106981088</v>
      </c>
    </row>
    <row r="8" spans="1:5">
      <c r="A8" s="4" t="s">
        <v>395</v>
      </c>
    </row>
    <row r="9" spans="1:5">
      <c r="A9" s="4" t="s">
        <v>453</v>
      </c>
      <c r="C9" s="5" t="n">
        <v>412785</v>
      </c>
      <c r="D9" s="5" t="n">
        <v>228555</v>
      </c>
    </row>
    <row r="10" spans="1:5">
      <c r="A10" s="4" t="s">
        <v>454</v>
      </c>
      <c r="C10" s="5" t="n">
        <v>427772144</v>
      </c>
      <c r="D10" s="5" t="n">
        <v>355786942</v>
      </c>
    </row>
    <row r="11" spans="1:5">
      <c r="A11" s="4" t="s">
        <v>398</v>
      </c>
    </row>
    <row r="12" spans="1:5">
      <c r="A12" s="4" t="s">
        <v>453</v>
      </c>
      <c r="C12" s="5" t="n">
        <v>179091</v>
      </c>
      <c r="D12" s="4" t="s">
        <v>58</v>
      </c>
    </row>
    <row r="13" spans="1:5">
      <c r="A13" s="4" t="s">
        <v>454</v>
      </c>
      <c r="C13" s="5" t="n">
        <v>798775813</v>
      </c>
      <c r="D13" s="5" t="n">
        <v>538463660</v>
      </c>
    </row>
    <row r="14" spans="1:5">
      <c r="A14" s="4" t="s">
        <v>400</v>
      </c>
    </row>
    <row r="15" spans="1:5">
      <c r="A15" s="4" t="s">
        <v>454</v>
      </c>
      <c r="C15" s="5" t="n">
        <v>161578284</v>
      </c>
      <c r="D15" s="5" t="n">
        <v>171588414</v>
      </c>
    </row>
    <row r="16" spans="1:5">
      <c r="A16" s="4" t="s">
        <v>429</v>
      </c>
    </row>
    <row r="17" spans="1:5">
      <c r="A17" s="4" t="s">
        <v>453</v>
      </c>
      <c r="C17" s="5" t="n">
        <v>151780</v>
      </c>
      <c r="D17" s="5" t="n">
        <v>190193</v>
      </c>
    </row>
    <row r="18" spans="1:5">
      <c r="A18" s="4" t="s">
        <v>454</v>
      </c>
      <c r="C18" s="5" t="n">
        <v>116871028</v>
      </c>
      <c r="D18" s="5" t="n">
        <v>76541431</v>
      </c>
    </row>
    <row r="19" spans="1:5">
      <c r="A19" s="4" t="s">
        <v>401</v>
      </c>
    </row>
    <row r="20" spans="1:5">
      <c r="A20" s="4" t="s">
        <v>454</v>
      </c>
      <c r="C20" s="5" t="n">
        <v>514246285</v>
      </c>
      <c r="D20" s="5" t="n">
        <v>310700000</v>
      </c>
      <c r="E20" s="5" t="n">
        <v>319820872</v>
      </c>
    </row>
    <row r="21" spans="1:5">
      <c r="A21" s="4" t="s">
        <v>455</v>
      </c>
    </row>
    <row r="22" spans="1:5">
      <c r="A22" s="4" t="s">
        <v>453</v>
      </c>
      <c r="C22" s="5" t="n">
        <v>872209</v>
      </c>
      <c r="D22" s="4" t="s">
        <v>58</v>
      </c>
    </row>
    <row r="23" spans="1:5">
      <c r="A23" s="4" t="s">
        <v>432</v>
      </c>
    </row>
    <row r="24" spans="1:5">
      <c r="A24" s="4" t="s">
        <v>453</v>
      </c>
      <c r="C24" s="5" t="n">
        <v>412182</v>
      </c>
      <c r="D24" s="5" t="n">
        <v>192501</v>
      </c>
    </row>
    <row r="25" spans="1:5">
      <c r="A25" s="4" t="s">
        <v>454</v>
      </c>
      <c r="C25" s="5" t="n">
        <v>140914820</v>
      </c>
      <c r="D25" s="5" t="n">
        <v>100983200</v>
      </c>
    </row>
    <row r="26" spans="1:5">
      <c r="A26" s="4" t="s">
        <v>435</v>
      </c>
    </row>
    <row r="27" spans="1:5">
      <c r="A27" s="4" t="s">
        <v>453</v>
      </c>
      <c r="C27" s="5" t="n">
        <v>2001721</v>
      </c>
      <c r="D27" s="5" t="n">
        <v>1153402</v>
      </c>
    </row>
    <row r="28" spans="1:5">
      <c r="A28" s="4" t="s">
        <v>454</v>
      </c>
      <c r="C28" s="5" t="n">
        <v>241101720</v>
      </c>
      <c r="D28" s="5" t="n">
        <v>129762493</v>
      </c>
    </row>
    <row r="29" spans="1:5">
      <c r="A29" s="4" t="s">
        <v>441</v>
      </c>
    </row>
    <row r="30" spans="1:5">
      <c r="A30" s="4" t="s">
        <v>453</v>
      </c>
      <c r="C30" s="5" t="n">
        <v>126240</v>
      </c>
      <c r="D30" s="4" t="s">
        <v>58</v>
      </c>
    </row>
    <row r="31" spans="1:5">
      <c r="A31" s="4" t="s">
        <v>454</v>
      </c>
      <c r="C31" s="5" t="n">
        <v>64027652</v>
      </c>
      <c r="D31" s="5" t="n">
        <v>37539757</v>
      </c>
    </row>
    <row r="32" spans="1:5">
      <c r="A32" s="4" t="s">
        <v>456</v>
      </c>
    </row>
    <row r="33" spans="1:5">
      <c r="A33" s="4" t="s">
        <v>453</v>
      </c>
      <c r="C33" s="5" t="n">
        <v>301401</v>
      </c>
      <c r="D33" s="4" t="s">
        <v>58</v>
      </c>
    </row>
    <row r="34" spans="1:5">
      <c r="A34" s="4" t="s">
        <v>454</v>
      </c>
      <c r="C34" s="5" t="n">
        <v>313142461</v>
      </c>
      <c r="E34" s="5" t="n">
        <v>182908875</v>
      </c>
    </row>
    <row r="35" spans="1:5">
      <c r="A35" s="4" t="s">
        <v>410</v>
      </c>
    </row>
    <row r="36" spans="1:5">
      <c r="A36" s="4" t="s">
        <v>453</v>
      </c>
      <c r="C36" s="5" t="n">
        <v>51671</v>
      </c>
      <c r="D36" s="4" t="s">
        <v>58</v>
      </c>
    </row>
    <row r="37" spans="1:5">
      <c r="A37" s="4" t="s">
        <v>454</v>
      </c>
      <c r="C37" s="5" t="n">
        <v>56368965</v>
      </c>
      <c r="D37" s="5" t="n">
        <v>59841340</v>
      </c>
      <c r="E37" s="7" t="n">
        <v>60803316</v>
      </c>
    </row>
    <row r="38" spans="1:5">
      <c r="A38" s="4" t="s">
        <v>457</v>
      </c>
    </row>
    <row r="39" spans="1:5">
      <c r="A39" s="4" t="s">
        <v>452</v>
      </c>
      <c r="C39" s="5" t="n">
        <v>14472157</v>
      </c>
      <c r="D39" s="5" t="n">
        <v>7067556</v>
      </c>
    </row>
    <row r="40" spans="1:5">
      <c r="A40" s="4" t="s">
        <v>458</v>
      </c>
    </row>
    <row r="41" spans="1:5">
      <c r="A41" s="4" t="s">
        <v>452</v>
      </c>
      <c r="C41" s="5" t="n">
        <v>2689179</v>
      </c>
      <c r="D41" s="4" t="s">
        <v>58</v>
      </c>
    </row>
    <row r="42" spans="1:5">
      <c r="A42" s="4" t="s">
        <v>459</v>
      </c>
    </row>
    <row r="43" spans="1:5">
      <c r="A43" s="4" t="s">
        <v>452</v>
      </c>
      <c r="C43" s="5" t="n">
        <v>2258266</v>
      </c>
      <c r="D43" s="5" t="n">
        <v>1932728</v>
      </c>
    </row>
    <row r="44" spans="1:5">
      <c r="A44" s="4" t="s">
        <v>460</v>
      </c>
    </row>
    <row r="45" spans="1:5">
      <c r="A45" s="4" t="s">
        <v>452</v>
      </c>
      <c r="C45" s="5" t="n">
        <v>4915</v>
      </c>
      <c r="D45" s="4" t="s">
        <v>58</v>
      </c>
    </row>
    <row r="46" spans="1:5">
      <c r="A46" s="4" t="s">
        <v>461</v>
      </c>
    </row>
    <row r="47" spans="1:5">
      <c r="A47" s="4" t="s">
        <v>452</v>
      </c>
      <c r="C47" s="5" t="n">
        <v>1015998</v>
      </c>
      <c r="D47" s="5" t="n">
        <v>413824</v>
      </c>
    </row>
    <row r="48" spans="1:5">
      <c r="A48" s="4" t="s">
        <v>462</v>
      </c>
    </row>
    <row r="49" spans="1:5">
      <c r="A49" s="4" t="s">
        <v>452</v>
      </c>
      <c r="C49" s="5" t="n">
        <v>1202599</v>
      </c>
      <c r="D49" s="4" t="s">
        <v>58</v>
      </c>
    </row>
    <row r="50" spans="1:5">
      <c r="A50" s="4" t="s">
        <v>463</v>
      </c>
    </row>
    <row r="51" spans="1:5">
      <c r="A51" s="4" t="s">
        <v>452</v>
      </c>
      <c r="C51" s="5" t="n">
        <v>899437</v>
      </c>
      <c r="D51" s="5" t="n">
        <v>777422</v>
      </c>
    </row>
    <row r="52" spans="1:5">
      <c r="A52" s="4" t="s">
        <v>464</v>
      </c>
    </row>
    <row r="53" spans="1:5">
      <c r="A53" s="4" t="s">
        <v>452</v>
      </c>
      <c r="C53" s="5" t="n">
        <v>2799758</v>
      </c>
      <c r="D53" s="5" t="n">
        <v>2457528</v>
      </c>
    </row>
    <row r="54" spans="1:5">
      <c r="A54" s="4" t="s">
        <v>465</v>
      </c>
    </row>
    <row r="55" spans="1:5">
      <c r="A55" s="4" t="s">
        <v>452</v>
      </c>
      <c r="C55" s="5" t="n">
        <v>1352651</v>
      </c>
      <c r="D55" s="5" t="n">
        <v>130556</v>
      </c>
    </row>
    <row r="56" spans="1:5">
      <c r="A56" s="4" t="s">
        <v>466</v>
      </c>
    </row>
    <row r="57" spans="1:5">
      <c r="A57" s="4" t="s">
        <v>452</v>
      </c>
      <c r="C57" s="5" t="n">
        <v>586131</v>
      </c>
      <c r="D57" s="5" t="n">
        <v>312169</v>
      </c>
    </row>
    <row r="58" spans="1:5">
      <c r="A58" s="4" t="s">
        <v>467</v>
      </c>
    </row>
    <row r="59" spans="1:5">
      <c r="A59" s="4" t="s">
        <v>452</v>
      </c>
      <c r="C59" s="5" t="n">
        <v>1663223</v>
      </c>
      <c r="D59" s="5" t="n">
        <v>1043329</v>
      </c>
    </row>
    <row r="60" spans="1:5">
      <c r="A60" s="4" t="s">
        <v>468</v>
      </c>
    </row>
    <row r="61" spans="1:5">
      <c r="A61" s="4" t="s">
        <v>452</v>
      </c>
      <c r="C61" s="5" t="n">
        <v>2518125</v>
      </c>
      <c r="D61" s="5" t="n">
        <v>115967</v>
      </c>
    </row>
    <row r="62" spans="1:5">
      <c r="A62" s="4" t="s">
        <v>469</v>
      </c>
    </row>
    <row r="63" spans="1:5">
      <c r="A63" s="4" t="s">
        <v>452</v>
      </c>
      <c r="C63" s="5" t="n">
        <v>1222627</v>
      </c>
      <c r="D63" s="4" t="s">
        <v>58</v>
      </c>
    </row>
    <row r="64" spans="1:5">
      <c r="A64" s="4" t="s">
        <v>470</v>
      </c>
    </row>
    <row r="65" spans="1:5">
      <c r="A65" s="4" t="s">
        <v>452</v>
      </c>
      <c r="C65" s="5" t="n">
        <v>291278</v>
      </c>
      <c r="D65" s="4" t="s">
        <v>58</v>
      </c>
    </row>
    <row r="66" spans="1:5">
      <c r="A66" s="4" t="s">
        <v>471</v>
      </c>
    </row>
    <row r="67" spans="1:5">
      <c r="A67" s="4" t="s">
        <v>452</v>
      </c>
      <c r="C67" s="5" t="n">
        <v>417110</v>
      </c>
      <c r="D67" s="4" t="s">
        <v>58</v>
      </c>
    </row>
    <row r="68" spans="1:5">
      <c r="A68" s="4" t="s">
        <v>472</v>
      </c>
    </row>
    <row r="69" spans="1:5">
      <c r="A69" s="4" t="s">
        <v>452</v>
      </c>
      <c r="C69" s="5" t="n">
        <v>143625</v>
      </c>
      <c r="D69" s="5" t="n">
        <v>37560</v>
      </c>
    </row>
    <row r="70" spans="1:5">
      <c r="A70" s="4" t="s">
        <v>473</v>
      </c>
    </row>
    <row r="71" spans="1:5">
      <c r="A71" s="4" t="s">
        <v>452</v>
      </c>
      <c r="C71" s="5" t="n">
        <v>308796</v>
      </c>
      <c r="D71" s="4" t="s">
        <v>58</v>
      </c>
    </row>
    <row r="72" spans="1:5">
      <c r="A72" s="4" t="s">
        <v>474</v>
      </c>
    </row>
    <row r="73" spans="1:5">
      <c r="A73" s="4" t="s">
        <v>452</v>
      </c>
      <c r="C73" s="5" t="n">
        <v>29134</v>
      </c>
      <c r="D73" s="4" t="s">
        <v>58</v>
      </c>
    </row>
    <row r="74" spans="1:5">
      <c r="A74" s="4" t="s">
        <v>475</v>
      </c>
    </row>
    <row r="75" spans="1:5">
      <c r="A75" s="4" t="s">
        <v>452</v>
      </c>
      <c r="C75" s="5" t="n">
        <v>105555</v>
      </c>
      <c r="D75" s="5" t="n">
        <v>78407</v>
      </c>
    </row>
    <row r="76" spans="1:5">
      <c r="A76" s="4" t="s">
        <v>420</v>
      </c>
    </row>
    <row r="77" spans="1:5">
      <c r="A77" s="4" t="s">
        <v>451</v>
      </c>
      <c r="C77" s="5" t="n">
        <v>1600670724</v>
      </c>
      <c r="D77" s="5" t="n">
        <v>1352406852</v>
      </c>
    </row>
    <row r="78" spans="1:5">
      <c r="A78" s="4" t="s">
        <v>452</v>
      </c>
      <c r="C78" s="5" t="n">
        <v>8136767</v>
      </c>
      <c r="D78" s="5" t="n">
        <v>1692220</v>
      </c>
    </row>
    <row r="79" spans="1:5">
      <c r="A79" s="4" t="s">
        <v>453</v>
      </c>
      <c r="C79" s="5" t="n">
        <v>887493</v>
      </c>
      <c r="D79" s="5" t="n">
        <v>473631</v>
      </c>
    </row>
    <row r="80" spans="1:5">
      <c r="A80" s="4" t="s">
        <v>454</v>
      </c>
      <c r="B80" s="4" t="s">
        <v>421</v>
      </c>
      <c r="C80" s="5" t="n">
        <v>1609694984</v>
      </c>
      <c r="D80" s="5" t="n">
        <v>1354572703</v>
      </c>
    </row>
    <row r="81" spans="1:5">
      <c r="A81" s="4" t="s">
        <v>476</v>
      </c>
    </row>
    <row r="82" spans="1:5">
      <c r="A82" s="4" t="s">
        <v>453</v>
      </c>
      <c r="C82" s="4" t="s">
        <v>58</v>
      </c>
      <c r="D82" s="4" t="s">
        <v>58</v>
      </c>
    </row>
    <row r="83" spans="1:5">
      <c r="A83" s="4" t="s">
        <v>454</v>
      </c>
      <c r="B83" s="4" t="s">
        <v>421</v>
      </c>
      <c r="C83" s="5" t="n">
        <v>275339040</v>
      </c>
      <c r="D83" s="5" t="n">
        <v>268128087</v>
      </c>
    </row>
    <row r="84" spans="1:5">
      <c r="A84" s="4" t="s">
        <v>477</v>
      </c>
    </row>
    <row r="85" spans="1:5">
      <c r="A85" s="4" t="s">
        <v>453</v>
      </c>
      <c r="C85" s="4" t="s">
        <v>58</v>
      </c>
      <c r="D85" s="4" t="s">
        <v>58</v>
      </c>
    </row>
    <row r="86" spans="1:5">
      <c r="A86" s="4" t="s">
        <v>454</v>
      </c>
      <c r="B86" s="4" t="s">
        <v>421</v>
      </c>
      <c r="C86" s="5" t="n">
        <v>601113264</v>
      </c>
      <c r="D86" s="5" t="n">
        <v>485536921</v>
      </c>
    </row>
    <row r="87" spans="1:5">
      <c r="A87" s="4" t="s">
        <v>478</v>
      </c>
    </row>
    <row r="88" spans="1:5">
      <c r="A88" s="4" t="s">
        <v>454</v>
      </c>
      <c r="B88" s="4" t="s">
        <v>421</v>
      </c>
      <c r="C88" s="5" t="n">
        <v>148312837</v>
      </c>
      <c r="D88" s="5" t="n">
        <v>164193228</v>
      </c>
    </row>
    <row r="89" spans="1:5">
      <c r="A89" s="4" t="s">
        <v>479</v>
      </c>
    </row>
    <row r="90" spans="1:5">
      <c r="A90" s="4" t="s">
        <v>453</v>
      </c>
      <c r="C90" s="4" t="s">
        <v>58</v>
      </c>
      <c r="D90" s="4" t="s">
        <v>58</v>
      </c>
    </row>
    <row r="91" spans="1:5">
      <c r="A91" s="4" t="s">
        <v>454</v>
      </c>
      <c r="B91" s="4" t="s">
        <v>421</v>
      </c>
      <c r="C91" s="5" t="n">
        <v>91987559</v>
      </c>
      <c r="D91" s="5" t="n">
        <v>67310660</v>
      </c>
    </row>
    <row r="92" spans="1:5">
      <c r="A92" s="4" t="s">
        <v>480</v>
      </c>
    </row>
    <row r="93" spans="1:5">
      <c r="A93" s="4" t="s">
        <v>453</v>
      </c>
      <c r="C93" s="5" t="n">
        <v>277704</v>
      </c>
      <c r="D93" s="4" t="s">
        <v>58</v>
      </c>
    </row>
    <row r="94" spans="1:5">
      <c r="A94" s="4" t="s">
        <v>481</v>
      </c>
    </row>
    <row r="95" spans="1:5">
      <c r="A95" s="4" t="s">
        <v>453</v>
      </c>
      <c r="C95" s="5" t="n">
        <v>192501</v>
      </c>
      <c r="D95" s="5" t="n">
        <v>192501</v>
      </c>
    </row>
    <row r="96" spans="1:5">
      <c r="A96" s="4" t="s">
        <v>454</v>
      </c>
      <c r="B96" s="4" t="s">
        <v>421</v>
      </c>
      <c r="C96" s="5" t="n">
        <v>90285266</v>
      </c>
      <c r="D96" s="5" t="n">
        <v>79762682</v>
      </c>
    </row>
    <row r="97" spans="1:5">
      <c r="A97" s="4" t="s">
        <v>482</v>
      </c>
    </row>
    <row r="98" spans="1:5">
      <c r="A98" s="4" t="s">
        <v>453</v>
      </c>
      <c r="C98" s="5" t="n">
        <v>266811</v>
      </c>
      <c r="D98" s="5" t="n">
        <v>281130</v>
      </c>
    </row>
    <row r="99" spans="1:5">
      <c r="A99" s="4" t="s">
        <v>454</v>
      </c>
      <c r="B99" s="4" t="s">
        <v>421</v>
      </c>
      <c r="C99" s="5" t="n">
        <v>98966442</v>
      </c>
      <c r="D99" s="5" t="n">
        <v>67237699</v>
      </c>
    </row>
    <row r="100" spans="1:5">
      <c r="A100" s="4" t="s">
        <v>483</v>
      </c>
    </row>
    <row r="101" spans="1:5">
      <c r="A101" s="4" t="s">
        <v>453</v>
      </c>
      <c r="C101" s="4" t="s">
        <v>58</v>
      </c>
      <c r="D101" s="4" t="s">
        <v>58</v>
      </c>
    </row>
    <row r="102" spans="1:5">
      <c r="A102" s="4" t="s">
        <v>454</v>
      </c>
      <c r="B102" s="4" t="s">
        <v>421</v>
      </c>
      <c r="C102" s="5" t="n">
        <v>20581673</v>
      </c>
      <c r="D102" s="5" t="n">
        <v>21520339</v>
      </c>
    </row>
    <row r="103" spans="1:5">
      <c r="A103" s="4" t="s">
        <v>484</v>
      </c>
    </row>
    <row r="104" spans="1:5">
      <c r="A104" s="4" t="s">
        <v>453</v>
      </c>
      <c r="C104" s="5" t="n">
        <v>150477</v>
      </c>
      <c r="D104" s="4" t="s">
        <v>58</v>
      </c>
    </row>
    <row r="105" spans="1:5">
      <c r="A105" s="4" t="s">
        <v>485</v>
      </c>
    </row>
    <row r="106" spans="1:5">
      <c r="A106" s="4" t="s">
        <v>453</v>
      </c>
      <c r="C106" s="4" t="s">
        <v>58</v>
      </c>
      <c r="D106" s="4" t="s">
        <v>58</v>
      </c>
    </row>
    <row r="107" spans="1:5">
      <c r="A107" s="4" t="s">
        <v>454</v>
      </c>
      <c r="B107" s="4" t="s">
        <v>421</v>
      </c>
      <c r="C107" s="5" t="n">
        <v>17671242</v>
      </c>
      <c r="D107" s="5" t="n">
        <v>10758589</v>
      </c>
    </row>
    <row r="108" spans="1:5">
      <c r="A108" s="4" t="s">
        <v>486</v>
      </c>
    </row>
    <row r="109" spans="1:5">
      <c r="A109" s="4" t="s">
        <v>452</v>
      </c>
      <c r="C109" s="5" t="n">
        <v>6351860</v>
      </c>
      <c r="D109" s="5" t="n">
        <v>1692220</v>
      </c>
    </row>
    <row r="110" spans="1:5">
      <c r="A110" s="4" t="s">
        <v>487</v>
      </c>
    </row>
    <row r="111" spans="1:5">
      <c r="A111" s="4" t="s">
        <v>452</v>
      </c>
      <c r="C111" s="5" t="n">
        <v>2689179</v>
      </c>
      <c r="D111" s="4" t="s">
        <v>58</v>
      </c>
    </row>
    <row r="112" spans="1:5">
      <c r="A112" s="4" t="s">
        <v>488</v>
      </c>
    </row>
    <row r="113" spans="1:5">
      <c r="A113" s="4" t="s">
        <v>452</v>
      </c>
      <c r="C113" s="5" t="n">
        <v>438456</v>
      </c>
      <c r="D113" s="5" t="n">
        <v>1089022</v>
      </c>
    </row>
    <row r="114" spans="1:5">
      <c r="A114" s="4" t="s">
        <v>489</v>
      </c>
    </row>
    <row r="115" spans="1:5">
      <c r="A115" s="4" t="s">
        <v>452</v>
      </c>
      <c r="C115" s="4" t="s">
        <v>58</v>
      </c>
      <c r="D115" s="4" t="s">
        <v>58</v>
      </c>
    </row>
    <row r="116" spans="1:5">
      <c r="A116" s="4" t="s">
        <v>490</v>
      </c>
    </row>
    <row r="117" spans="1:5">
      <c r="A117" s="4" t="s">
        <v>452</v>
      </c>
      <c r="C117" s="5" t="n">
        <v>1015998</v>
      </c>
      <c r="D117" s="5" t="n">
        <v>254925</v>
      </c>
    </row>
    <row r="118" spans="1:5">
      <c r="A118" s="4" t="s">
        <v>491</v>
      </c>
    </row>
    <row r="119" spans="1:5">
      <c r="A119" s="4" t="s">
        <v>452</v>
      </c>
      <c r="C119" s="5" t="n">
        <v>1032599</v>
      </c>
      <c r="D119" s="4" t="s">
        <v>58</v>
      </c>
    </row>
    <row r="120" spans="1:5">
      <c r="A120" s="4" t="s">
        <v>492</v>
      </c>
    </row>
    <row r="121" spans="1:5">
      <c r="A121" s="4" t="s">
        <v>452</v>
      </c>
      <c r="C121" s="5" t="n">
        <v>180764</v>
      </c>
      <c r="D121" s="5" t="n">
        <v>270822</v>
      </c>
    </row>
    <row r="122" spans="1:5">
      <c r="A122" s="4" t="s">
        <v>493</v>
      </c>
    </row>
    <row r="123" spans="1:5">
      <c r="A123" s="4" t="s">
        <v>452</v>
      </c>
      <c r="C123" s="5" t="n">
        <v>93817</v>
      </c>
      <c r="D123" s="5" t="n">
        <v>229</v>
      </c>
    </row>
    <row r="124" spans="1:5">
      <c r="A124" s="4" t="s">
        <v>494</v>
      </c>
    </row>
    <row r="125" spans="1:5">
      <c r="A125" s="4" t="s">
        <v>452</v>
      </c>
      <c r="C125" s="5" t="n">
        <v>325914</v>
      </c>
      <c r="D125" s="4" t="s">
        <v>58</v>
      </c>
    </row>
    <row r="126" spans="1:5">
      <c r="A126" s="4" t="s">
        <v>495</v>
      </c>
    </row>
    <row r="127" spans="1:5">
      <c r="A127" s="4" t="s">
        <v>452</v>
      </c>
      <c r="C127" s="5" t="n">
        <v>290290</v>
      </c>
      <c r="D127" s="5" t="n">
        <v>51088</v>
      </c>
    </row>
    <row r="128" spans="1:5">
      <c r="A128" s="4" t="s">
        <v>496</v>
      </c>
    </row>
    <row r="129" spans="1:5">
      <c r="A129" s="4" t="s">
        <v>452</v>
      </c>
      <c r="C129" s="5" t="n">
        <v>284843</v>
      </c>
      <c r="D129" s="5" t="n">
        <v>26134</v>
      </c>
    </row>
    <row r="130" spans="1:5">
      <c r="A130" s="4" t="s">
        <v>497</v>
      </c>
    </row>
    <row r="131" spans="1:5">
      <c r="A131" s="4" t="s">
        <v>452</v>
      </c>
      <c r="C131" s="5" t="n">
        <v>1784907</v>
      </c>
      <c r="D131" s="4" t="s">
        <v>58</v>
      </c>
    </row>
    <row r="132" spans="1:5">
      <c r="A132" s="4" t="s">
        <v>498</v>
      </c>
    </row>
    <row r="133" spans="1:5">
      <c r="A133" s="4" t="s">
        <v>452</v>
      </c>
      <c r="C133" s="5" t="n">
        <v>1042909</v>
      </c>
      <c r="D133" s="4" t="s">
        <v>58</v>
      </c>
    </row>
    <row r="134" spans="1:5">
      <c r="A134" s="4" t="s">
        <v>499</v>
      </c>
    </row>
    <row r="135" spans="1:5">
      <c r="A135" s="4" t="s">
        <v>452</v>
      </c>
      <c r="C135" s="5" t="n">
        <v>291278</v>
      </c>
      <c r="D135" s="4" t="s">
        <v>58</v>
      </c>
    </row>
    <row r="136" spans="1:5">
      <c r="A136" s="4" t="s">
        <v>500</v>
      </c>
    </row>
    <row r="137" spans="1:5">
      <c r="A137" s="4" t="s">
        <v>452</v>
      </c>
      <c r="C137" s="5" t="n">
        <v>417110</v>
      </c>
      <c r="D137" s="4" t="s">
        <v>58</v>
      </c>
    </row>
    <row r="138" spans="1:5">
      <c r="A138" s="4" t="s">
        <v>501</v>
      </c>
    </row>
    <row r="139" spans="1:5">
      <c r="A139" s="4" t="s">
        <v>452</v>
      </c>
      <c r="C139" s="4" t="s">
        <v>58</v>
      </c>
      <c r="D139" s="4" t="s">
        <v>58</v>
      </c>
    </row>
    <row r="140" spans="1:5">
      <c r="A140" s="4" t="s">
        <v>502</v>
      </c>
    </row>
    <row r="141" spans="1:5">
      <c r="A141" s="4" t="s">
        <v>452</v>
      </c>
      <c r="C141" s="4" t="s">
        <v>58</v>
      </c>
      <c r="D141" s="4" t="s">
        <v>58</v>
      </c>
    </row>
    <row r="142" spans="1:5">
      <c r="A142" s="4" t="s">
        <v>503</v>
      </c>
    </row>
    <row r="143" spans="1:5">
      <c r="A143" s="4" t="s">
        <v>452</v>
      </c>
      <c r="C143" s="5" t="n">
        <v>29134</v>
      </c>
      <c r="D143" s="4" t="s">
        <v>58</v>
      </c>
    </row>
    <row r="144" spans="1:5">
      <c r="A144" s="4" t="s">
        <v>504</v>
      </c>
    </row>
    <row r="145" spans="1:5">
      <c r="A145" s="4" t="s">
        <v>452</v>
      </c>
      <c r="C145" s="5" t="n">
        <v>4476</v>
      </c>
      <c r="D145" s="4" t="s">
        <v>58</v>
      </c>
    </row>
    <row r="146" spans="1:5">
      <c r="A146" s="4" t="s">
        <v>422</v>
      </c>
    </row>
    <row r="147" spans="1:5">
      <c r="A147" s="4" t="s">
        <v>451</v>
      </c>
      <c r="C147" s="5" t="n">
        <v>766584894</v>
      </c>
      <c r="D147" s="5" t="n">
        <v>338913557</v>
      </c>
    </row>
    <row r="148" spans="1:5">
      <c r="A148" s="4" t="s">
        <v>452</v>
      </c>
      <c r="C148" s="5" t="n">
        <v>8853515</v>
      </c>
      <c r="D148" s="5" t="n">
        <v>5491303</v>
      </c>
    </row>
    <row r="149" spans="1:5">
      <c r="A149" s="4" t="s">
        <v>453</v>
      </c>
      <c r="C149" s="5" t="n">
        <v>3621587</v>
      </c>
      <c r="D149" s="5" t="n">
        <v>1291020</v>
      </c>
    </row>
    <row r="150" spans="1:5">
      <c r="A150" s="4" t="s">
        <v>454</v>
      </c>
      <c r="C150" s="5" t="n">
        <v>779059996</v>
      </c>
      <c r="D150" s="5" t="n">
        <v>345695880</v>
      </c>
    </row>
    <row r="151" spans="1:5">
      <c r="A151" s="4" t="s">
        <v>505</v>
      </c>
    </row>
    <row r="152" spans="1:5">
      <c r="A152" s="4" t="s">
        <v>453</v>
      </c>
      <c r="C152" s="5" t="n">
        <v>412785</v>
      </c>
      <c r="D152" s="5" t="n">
        <v>228555</v>
      </c>
    </row>
    <row r="153" spans="1:5">
      <c r="A153" s="4" t="s">
        <v>454</v>
      </c>
      <c r="C153" s="5" t="n">
        <v>152433104</v>
      </c>
      <c r="D153" s="5" t="n">
        <v>87658855</v>
      </c>
    </row>
    <row r="154" spans="1:5">
      <c r="A154" s="4" t="s">
        <v>506</v>
      </c>
    </row>
    <row r="155" spans="1:5">
      <c r="A155" s="4" t="s">
        <v>453</v>
      </c>
      <c r="C155" s="5" t="n">
        <v>179091</v>
      </c>
      <c r="D155" s="4" t="s">
        <v>58</v>
      </c>
    </row>
    <row r="156" spans="1:5">
      <c r="A156" s="4" t="s">
        <v>454</v>
      </c>
      <c r="C156" s="5" t="n">
        <v>197662549</v>
      </c>
      <c r="D156" s="5" t="n">
        <v>52926739</v>
      </c>
    </row>
    <row r="157" spans="1:5">
      <c r="A157" s="4" t="s">
        <v>507</v>
      </c>
    </row>
    <row r="158" spans="1:5">
      <c r="A158" s="4" t="s">
        <v>454</v>
      </c>
      <c r="C158" s="5" t="n">
        <v>13265447</v>
      </c>
      <c r="D158" s="5" t="n">
        <v>7395186</v>
      </c>
    </row>
    <row r="159" spans="1:5">
      <c r="A159" s="4" t="s">
        <v>508</v>
      </c>
    </row>
    <row r="160" spans="1:5">
      <c r="A160" s="4" t="s">
        <v>453</v>
      </c>
      <c r="C160" s="5" t="n">
        <v>151780</v>
      </c>
      <c r="D160" s="5" t="n">
        <v>190193</v>
      </c>
    </row>
    <row r="161" spans="1:5">
      <c r="A161" s="4" t="s">
        <v>454</v>
      </c>
      <c r="C161" s="5" t="n">
        <v>24883469</v>
      </c>
      <c r="D161" s="5" t="n">
        <v>9230771</v>
      </c>
    </row>
    <row r="162" spans="1:5">
      <c r="A162" s="4" t="s">
        <v>509</v>
      </c>
    </row>
    <row r="163" spans="1:5">
      <c r="A163" s="4" t="s">
        <v>453</v>
      </c>
      <c r="C163" s="5" t="n">
        <v>594505</v>
      </c>
      <c r="D163" s="4" t="s">
        <v>58</v>
      </c>
    </row>
    <row r="164" spans="1:5">
      <c r="A164" s="4" t="s">
        <v>510</v>
      </c>
    </row>
    <row r="165" spans="1:5">
      <c r="A165" s="4" t="s">
        <v>453</v>
      </c>
      <c r="C165" s="5" t="n">
        <v>219681</v>
      </c>
      <c r="D165" s="4" t="s">
        <v>58</v>
      </c>
    </row>
    <row r="166" spans="1:5">
      <c r="A166" s="4" t="s">
        <v>454</v>
      </c>
      <c r="C166" s="5" t="n">
        <v>50629554</v>
      </c>
      <c r="D166" s="5" t="n">
        <v>21220518</v>
      </c>
    </row>
    <row r="167" spans="1:5">
      <c r="A167" s="4" t="s">
        <v>511</v>
      </c>
    </row>
    <row r="168" spans="1:5">
      <c r="A168" s="4" t="s">
        <v>453</v>
      </c>
      <c r="C168" s="5" t="n">
        <v>1734910</v>
      </c>
      <c r="D168" s="5" t="n">
        <v>872272</v>
      </c>
    </row>
    <row r="169" spans="1:5">
      <c r="A169" s="4" t="s">
        <v>454</v>
      </c>
      <c r="C169" s="5" t="n">
        <v>142135278</v>
      </c>
      <c r="D169" s="5" t="n">
        <v>62524794</v>
      </c>
    </row>
    <row r="170" spans="1:5">
      <c r="A170" s="4" t="s">
        <v>512</v>
      </c>
    </row>
    <row r="171" spans="1:5">
      <c r="A171" s="4" t="s">
        <v>453</v>
      </c>
      <c r="C171" s="5" t="n">
        <v>126240</v>
      </c>
      <c r="D171" s="4" t="s">
        <v>58</v>
      </c>
    </row>
    <row r="172" spans="1:5">
      <c r="A172" s="4" t="s">
        <v>454</v>
      </c>
      <c r="C172" s="5" t="n">
        <v>43445979</v>
      </c>
      <c r="D172" s="5" t="n">
        <v>16019418</v>
      </c>
    </row>
    <row r="173" spans="1:5">
      <c r="A173" s="4" t="s">
        <v>513</v>
      </c>
    </row>
    <row r="174" spans="1:5">
      <c r="A174" s="4" t="s">
        <v>453</v>
      </c>
      <c r="C174" s="5" t="n">
        <v>150924</v>
      </c>
      <c r="D174" s="4" t="s">
        <v>58</v>
      </c>
    </row>
    <row r="175" spans="1:5">
      <c r="A175" s="4" t="s">
        <v>514</v>
      </c>
    </row>
    <row r="176" spans="1:5">
      <c r="A176" s="4" t="s">
        <v>453</v>
      </c>
      <c r="C176" s="5" t="n">
        <v>51671</v>
      </c>
      <c r="D176" s="4" t="s">
        <v>58</v>
      </c>
    </row>
    <row r="177" spans="1:5">
      <c r="A177" s="4" t="s">
        <v>454</v>
      </c>
      <c r="C177" s="5" t="n">
        <v>38697723</v>
      </c>
      <c r="D177" s="5" t="n">
        <v>49082751</v>
      </c>
    </row>
    <row r="178" spans="1:5">
      <c r="A178" s="4" t="s">
        <v>515</v>
      </c>
    </row>
    <row r="179" spans="1:5">
      <c r="A179" s="4" t="s">
        <v>452</v>
      </c>
      <c r="C179" s="5" t="n">
        <v>8120297</v>
      </c>
      <c r="D179" s="5" t="n">
        <v>5375336</v>
      </c>
    </row>
    <row r="180" spans="1:5">
      <c r="A180" s="4" t="s">
        <v>516</v>
      </c>
    </row>
    <row r="181" spans="1:5">
      <c r="A181" s="4" t="s">
        <v>452</v>
      </c>
      <c r="C181" s="4" t="s">
        <v>58</v>
      </c>
      <c r="D181" s="4" t="s">
        <v>58</v>
      </c>
    </row>
    <row r="182" spans="1:5">
      <c r="A182" s="4" t="s">
        <v>517</v>
      </c>
    </row>
    <row r="183" spans="1:5">
      <c r="A183" s="4" t="s">
        <v>452</v>
      </c>
      <c r="C183" s="5" t="n">
        <v>1819810</v>
      </c>
      <c r="D183" s="5" t="n">
        <v>843706</v>
      </c>
    </row>
    <row r="184" spans="1:5">
      <c r="A184" s="4" t="s">
        <v>518</v>
      </c>
    </row>
    <row r="185" spans="1:5">
      <c r="A185" s="4" t="s">
        <v>452</v>
      </c>
      <c r="C185" s="5" t="n">
        <v>4915</v>
      </c>
      <c r="D185" s="4" t="s">
        <v>58</v>
      </c>
    </row>
    <row r="186" spans="1:5">
      <c r="A186" s="4" t="s">
        <v>519</v>
      </c>
    </row>
    <row r="187" spans="1:5">
      <c r="A187" s="4" t="s">
        <v>452</v>
      </c>
      <c r="C187" s="4" t="s">
        <v>58</v>
      </c>
      <c r="D187" s="5" t="n">
        <v>158899</v>
      </c>
    </row>
    <row r="188" spans="1:5">
      <c r="A188" s="4" t="s">
        <v>520</v>
      </c>
    </row>
    <row r="189" spans="1:5">
      <c r="A189" s="4" t="s">
        <v>452</v>
      </c>
      <c r="C189" s="5" t="n">
        <v>170000</v>
      </c>
      <c r="D189" s="4" t="s">
        <v>58</v>
      </c>
    </row>
    <row r="190" spans="1:5">
      <c r="A190" s="4" t="s">
        <v>521</v>
      </c>
    </row>
    <row r="191" spans="1:5">
      <c r="A191" s="4" t="s">
        <v>452</v>
      </c>
      <c r="C191" s="5" t="n">
        <v>718673</v>
      </c>
      <c r="D191" s="5" t="n">
        <v>506600</v>
      </c>
    </row>
    <row r="192" spans="1:5">
      <c r="A192" s="4" t="s">
        <v>522</v>
      </c>
    </row>
    <row r="193" spans="1:5">
      <c r="A193" s="4" t="s">
        <v>452</v>
      </c>
      <c r="C193" s="5" t="n">
        <v>2705941</v>
      </c>
      <c r="D193" s="5" t="n">
        <v>2457299</v>
      </c>
    </row>
    <row r="194" spans="1:5">
      <c r="A194" s="4" t="s">
        <v>523</v>
      </c>
    </row>
    <row r="195" spans="1:5">
      <c r="A195" s="4" t="s">
        <v>452</v>
      </c>
      <c r="C195" s="5" t="n">
        <v>1026737</v>
      </c>
      <c r="D195" s="5" t="n">
        <v>130556</v>
      </c>
    </row>
    <row r="196" spans="1:5">
      <c r="A196" s="4" t="s">
        <v>524</v>
      </c>
    </row>
    <row r="197" spans="1:5">
      <c r="A197" s="4" t="s">
        <v>452</v>
      </c>
      <c r="C197" s="5" t="n">
        <v>295841</v>
      </c>
      <c r="D197" s="5" t="n">
        <v>261081</v>
      </c>
    </row>
    <row r="198" spans="1:5">
      <c r="A198" s="4" t="s">
        <v>525</v>
      </c>
    </row>
    <row r="199" spans="1:5">
      <c r="A199" s="4" t="s">
        <v>452</v>
      </c>
      <c r="C199" s="5" t="n">
        <v>1378380</v>
      </c>
      <c r="D199" s="5" t="n">
        <v>1017195</v>
      </c>
    </row>
    <row r="200" spans="1:5">
      <c r="A200" s="4" t="s">
        <v>526</v>
      </c>
    </row>
    <row r="201" spans="1:5">
      <c r="A201" s="4" t="s">
        <v>452</v>
      </c>
      <c r="C201" s="5" t="n">
        <v>733218</v>
      </c>
      <c r="D201" s="5" t="n">
        <v>115967</v>
      </c>
    </row>
    <row r="202" spans="1:5">
      <c r="A202" s="4" t="s">
        <v>527</v>
      </c>
    </row>
    <row r="203" spans="1:5">
      <c r="A203" s="4" t="s">
        <v>452</v>
      </c>
      <c r="C203" s="5" t="n">
        <v>179718</v>
      </c>
      <c r="D203" s="4" t="s">
        <v>58</v>
      </c>
    </row>
    <row r="204" spans="1:5">
      <c r="A204" s="4" t="s">
        <v>528</v>
      </c>
    </row>
    <row r="205" spans="1:5">
      <c r="A205" s="4" t="s">
        <v>452</v>
      </c>
      <c r="C205" s="4" t="s">
        <v>58</v>
      </c>
      <c r="D205" s="4" t="s">
        <v>58</v>
      </c>
    </row>
    <row r="206" spans="1:5">
      <c r="A206" s="4" t="s">
        <v>529</v>
      </c>
    </row>
    <row r="207" spans="1:5">
      <c r="A207" s="4" t="s">
        <v>452</v>
      </c>
      <c r="C207" s="4" t="s">
        <v>58</v>
      </c>
      <c r="D207" s="4" t="s">
        <v>58</v>
      </c>
    </row>
    <row r="208" spans="1:5">
      <c r="A208" s="4" t="s">
        <v>530</v>
      </c>
    </row>
    <row r="209" spans="1:5">
      <c r="A209" s="4" t="s">
        <v>452</v>
      </c>
      <c r="C209" s="5" t="n">
        <v>143625</v>
      </c>
      <c r="D209" s="5" t="n">
        <v>37560</v>
      </c>
    </row>
    <row r="210" spans="1:5">
      <c r="A210" s="4" t="s">
        <v>531</v>
      </c>
    </row>
    <row r="211" spans="1:5">
      <c r="A211" s="4" t="s">
        <v>452</v>
      </c>
      <c r="C211" s="5" t="n">
        <v>308796</v>
      </c>
      <c r="D211" s="4" t="s">
        <v>58</v>
      </c>
    </row>
    <row r="212" spans="1:5">
      <c r="A212" s="4" t="s">
        <v>532</v>
      </c>
    </row>
    <row r="213" spans="1:5">
      <c r="A213" s="4" t="s">
        <v>452</v>
      </c>
      <c r="C213" s="4" t="s">
        <v>58</v>
      </c>
      <c r="D213" s="4" t="s">
        <v>58</v>
      </c>
    </row>
    <row r="214" spans="1:5">
      <c r="A214" s="4" t="s">
        <v>533</v>
      </c>
    </row>
    <row r="215" spans="1:5">
      <c r="A215" s="4" t="s">
        <v>452</v>
      </c>
      <c r="C215" s="7" t="n">
        <v>101079</v>
      </c>
      <c r="D215" s="7" t="n">
        <v>78407</v>
      </c>
    </row>
    <row r="216" spans="1:5"/>
    <row r="217" spans="1:5">
      <c r="A217" s="4" t="s">
        <v>421</v>
      </c>
      <c r="B217" s="4" t="s">
        <v>449</v>
      </c>
    </row>
  </sheetData>
  <mergeCells count="3">
    <mergeCell ref="A1:B1"/>
    <mergeCell ref="A216:D216"/>
    <mergeCell ref="B217:D2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4</v>
      </c>
      <c r="B1" s="2" t="s">
        <v>76</v>
      </c>
      <c r="C1" s="2" t="s">
        <v>1</v>
      </c>
      <c r="D1" s="2" t="s">
        <v>300</v>
      </c>
    </row>
    <row r="2" spans="1:4">
      <c r="B2" s="2" t="s">
        <v>2</v>
      </c>
      <c r="C2" s="2" t="s">
        <v>2</v>
      </c>
      <c r="D2" s="2" t="s">
        <v>29</v>
      </c>
    </row>
    <row r="3" spans="1:4">
      <c r="A3" s="4" t="s">
        <v>535</v>
      </c>
      <c r="B3" s="7" t="n">
        <v>451625</v>
      </c>
      <c r="C3" s="7" t="n">
        <v>451625</v>
      </c>
      <c r="D3" s="7" t="n">
        <v>424663</v>
      </c>
    </row>
    <row r="4" spans="1:4">
      <c r="A4" s="4" t="s">
        <v>536</v>
      </c>
      <c r="B4" s="5" t="n">
        <v>10727292</v>
      </c>
      <c r="C4" s="5" t="n">
        <v>10727292</v>
      </c>
      <c r="D4" s="5" t="n">
        <v>7074108</v>
      </c>
    </row>
    <row r="5" spans="1:4">
      <c r="A5" s="4" t="s">
        <v>537</v>
      </c>
      <c r="B5" s="5" t="n">
        <v>9056990</v>
      </c>
      <c r="C5" s="5" t="n">
        <v>9056990</v>
      </c>
      <c r="D5" s="5" t="n">
        <v>6615350</v>
      </c>
    </row>
    <row r="6" spans="1:4">
      <c r="A6" s="4" t="s">
        <v>538</v>
      </c>
      <c r="B6" s="5" t="n">
        <v>67773</v>
      </c>
      <c r="C6" s="5" t="n">
        <v>241725</v>
      </c>
      <c r="D6" s="5" t="n">
        <v>266577</v>
      </c>
    </row>
    <row r="7" spans="1:4">
      <c r="A7" s="4" t="s">
        <v>539</v>
      </c>
      <c r="B7" s="5" t="n">
        <v>11817522</v>
      </c>
      <c r="C7" s="5" t="n">
        <v>11873472</v>
      </c>
      <c r="D7" s="5" t="n">
        <v>7434872</v>
      </c>
    </row>
    <row r="8" spans="1:4">
      <c r="A8" s="4" t="s">
        <v>420</v>
      </c>
    </row>
    <row r="9" spans="1:4">
      <c r="A9" s="4" t="s">
        <v>535</v>
      </c>
      <c r="B9" s="5" t="n">
        <v>170387</v>
      </c>
      <c r="C9" s="5" t="n">
        <v>170387</v>
      </c>
      <c r="D9" s="5" t="n">
        <v>242610</v>
      </c>
    </row>
    <row r="10" spans="1:4">
      <c r="A10" s="4" t="s">
        <v>540</v>
      </c>
      <c r="B10" s="5" t="n">
        <v>4832506</v>
      </c>
      <c r="C10" s="5" t="n">
        <v>4875309</v>
      </c>
    </row>
    <row r="11" spans="1:4">
      <c r="A11" s="4" t="s">
        <v>536</v>
      </c>
      <c r="B11" s="5" t="n">
        <v>4794259</v>
      </c>
      <c r="C11" s="5" t="n">
        <v>4794259</v>
      </c>
      <c r="D11" s="5" t="n">
        <v>4502108</v>
      </c>
    </row>
    <row r="12" spans="1:4">
      <c r="A12" s="4" t="s">
        <v>537</v>
      </c>
      <c r="B12" s="5" t="n">
        <v>4794259</v>
      </c>
      <c r="C12" s="5" t="n">
        <v>4794259</v>
      </c>
      <c r="D12" s="5" t="n">
        <v>4502108</v>
      </c>
    </row>
    <row r="13" spans="1:4">
      <c r="A13" s="4" t="s">
        <v>538</v>
      </c>
      <c r="B13" s="5" t="n">
        <v>36141</v>
      </c>
      <c r="C13" s="5" t="n">
        <v>151181</v>
      </c>
      <c r="D13" s="5" t="n">
        <v>198746</v>
      </c>
    </row>
    <row r="14" spans="1:4">
      <c r="A14" s="4" t="s">
        <v>539</v>
      </c>
      <c r="D14" s="5" t="n">
        <v>4821268</v>
      </c>
    </row>
    <row r="15" spans="1:4">
      <c r="A15" s="4" t="s">
        <v>422</v>
      </c>
    </row>
    <row r="16" spans="1:4">
      <c r="A16" s="4" t="s">
        <v>535</v>
      </c>
      <c r="B16" s="5" t="n">
        <v>281238</v>
      </c>
      <c r="C16" s="5" t="n">
        <v>281238</v>
      </c>
      <c r="D16" s="5" t="n">
        <v>182053</v>
      </c>
    </row>
    <row r="17" spans="1:4">
      <c r="A17" s="4" t="s">
        <v>536</v>
      </c>
      <c r="B17" s="5" t="n">
        <v>5933033</v>
      </c>
      <c r="C17" s="5" t="n">
        <v>5933033</v>
      </c>
      <c r="D17" s="5" t="n">
        <v>2572000</v>
      </c>
    </row>
    <row r="18" spans="1:4">
      <c r="A18" s="4" t="s">
        <v>537</v>
      </c>
      <c r="B18" s="5" t="n">
        <v>4262731</v>
      </c>
      <c r="C18" s="5" t="n">
        <v>4262731</v>
      </c>
      <c r="D18" s="5" t="n">
        <v>2113242</v>
      </c>
    </row>
    <row r="19" spans="1:4">
      <c r="A19" s="4" t="s">
        <v>538</v>
      </c>
      <c r="B19" s="5" t="n">
        <v>31632</v>
      </c>
      <c r="C19" s="5" t="n">
        <v>90544</v>
      </c>
      <c r="D19" s="5" t="n">
        <v>67831</v>
      </c>
    </row>
    <row r="20" spans="1:4">
      <c r="A20" s="4" t="s">
        <v>539</v>
      </c>
      <c r="B20" s="5" t="n">
        <v>6985016</v>
      </c>
      <c r="C20" s="5" t="n">
        <v>6998163</v>
      </c>
      <c r="D20" s="5" t="n">
        <v>2613604</v>
      </c>
    </row>
    <row r="21" spans="1:4">
      <c r="A21" s="4" t="s">
        <v>423</v>
      </c>
    </row>
    <row r="22" spans="1:4">
      <c r="A22" s="4" t="s">
        <v>541</v>
      </c>
      <c r="B22" s="5" t="n">
        <v>1752561</v>
      </c>
      <c r="C22" s="5" t="n">
        <v>1752561</v>
      </c>
      <c r="D22" s="5" t="n">
        <v>1797030</v>
      </c>
    </row>
    <row r="23" spans="1:4">
      <c r="A23" s="4" t="s">
        <v>542</v>
      </c>
      <c r="B23" s="5" t="n">
        <v>1752561</v>
      </c>
      <c r="C23" s="5" t="n">
        <v>1752561</v>
      </c>
      <c r="D23" s="5" t="n">
        <v>1797030</v>
      </c>
    </row>
    <row r="24" spans="1:4">
      <c r="A24" s="4" t="s">
        <v>543</v>
      </c>
      <c r="B24" s="5" t="n">
        <v>1758968</v>
      </c>
      <c r="C24" s="5" t="n">
        <v>1773719</v>
      </c>
      <c r="D24" s="5" t="n">
        <v>1913873</v>
      </c>
    </row>
    <row r="25" spans="1:4">
      <c r="A25" s="4" t="s">
        <v>544</v>
      </c>
      <c r="B25" s="5" t="n">
        <v>13509</v>
      </c>
      <c r="C25" s="5" t="n">
        <v>55910</v>
      </c>
      <c r="D25" s="5" t="n">
        <v>70623</v>
      </c>
    </row>
    <row r="26" spans="1:4">
      <c r="A26" s="4" t="s">
        <v>424</v>
      </c>
    </row>
    <row r="27" spans="1:4">
      <c r="A27" s="4" t="s">
        <v>541</v>
      </c>
      <c r="B27" s="5" t="n">
        <v>516170</v>
      </c>
      <c r="C27" s="5" t="n">
        <v>516170</v>
      </c>
      <c r="D27" s="5" t="n">
        <v>253865</v>
      </c>
    </row>
    <row r="28" spans="1:4">
      <c r="A28" s="4" t="s">
        <v>542</v>
      </c>
      <c r="B28" s="5" t="n">
        <v>465723</v>
      </c>
      <c r="C28" s="5" t="n">
        <v>465723</v>
      </c>
      <c r="D28" s="5" t="n">
        <v>253865</v>
      </c>
    </row>
    <row r="29" spans="1:4">
      <c r="A29" s="4" t="s">
        <v>543</v>
      </c>
      <c r="B29" s="5" t="n">
        <v>590642</v>
      </c>
      <c r="C29" s="5" t="n">
        <v>591057</v>
      </c>
      <c r="D29" s="5" t="n">
        <v>252988</v>
      </c>
    </row>
    <row r="30" spans="1:4">
      <c r="A30" s="4" t="s">
        <v>544</v>
      </c>
      <c r="B30" s="4" t="s">
        <v>58</v>
      </c>
      <c r="C30" s="5" t="n">
        <v>3281</v>
      </c>
      <c r="D30" s="5" t="n">
        <v>2155</v>
      </c>
    </row>
    <row r="31" spans="1:4">
      <c r="A31" s="4" t="s">
        <v>425</v>
      </c>
    </row>
    <row r="32" spans="1:4">
      <c r="A32" s="4" t="s">
        <v>541</v>
      </c>
      <c r="B32" s="5" t="n">
        <v>1701018</v>
      </c>
      <c r="C32" s="5" t="n">
        <v>1701018</v>
      </c>
      <c r="D32" s="5" t="n">
        <v>1155595</v>
      </c>
    </row>
    <row r="33" spans="1:4">
      <c r="A33" s="4" t="s">
        <v>542</v>
      </c>
      <c r="B33" s="5" t="n">
        <v>1701018</v>
      </c>
      <c r="C33" s="5" t="n">
        <v>1701018</v>
      </c>
      <c r="D33" s="5" t="n">
        <v>1155595</v>
      </c>
    </row>
    <row r="34" spans="1:4">
      <c r="A34" s="4" t="s">
        <v>543</v>
      </c>
      <c r="B34" s="5" t="n">
        <v>1708471</v>
      </c>
      <c r="C34" s="5" t="n">
        <v>1723700</v>
      </c>
      <c r="D34" s="5" t="n">
        <v>1183738</v>
      </c>
    </row>
    <row r="35" spans="1:4">
      <c r="A35" s="4" t="s">
        <v>544</v>
      </c>
      <c r="B35" s="5" t="n">
        <v>18586</v>
      </c>
      <c r="C35" s="5" t="n">
        <v>69746</v>
      </c>
      <c r="D35" s="5" t="n">
        <v>51806</v>
      </c>
    </row>
    <row r="36" spans="1:4">
      <c r="A36" s="4" t="s">
        <v>545</v>
      </c>
      <c r="B36" s="4" t="s">
        <v>58</v>
      </c>
      <c r="C36" s="4" t="s">
        <v>58</v>
      </c>
      <c r="D36" s="5" t="n">
        <v>592432</v>
      </c>
    </row>
    <row r="37" spans="1:4">
      <c r="A37" s="4" t="s">
        <v>546</v>
      </c>
      <c r="B37" s="4" t="s">
        <v>58</v>
      </c>
      <c r="C37" s="4" t="s">
        <v>58</v>
      </c>
      <c r="D37" s="5" t="n">
        <v>592432</v>
      </c>
    </row>
    <row r="38" spans="1:4">
      <c r="A38" s="4" t="s">
        <v>535</v>
      </c>
      <c r="B38" s="4" t="s">
        <v>58</v>
      </c>
      <c r="C38" s="4" t="s">
        <v>58</v>
      </c>
      <c r="D38" s="5" t="n">
        <v>69903</v>
      </c>
    </row>
    <row r="39" spans="1:4">
      <c r="A39" s="4" t="s">
        <v>540</v>
      </c>
      <c r="B39" s="4" t="s">
        <v>58</v>
      </c>
      <c r="C39" s="4" t="s">
        <v>58</v>
      </c>
      <c r="D39" s="5" t="n">
        <v>601959</v>
      </c>
    </row>
    <row r="40" spans="1:4">
      <c r="A40" s="4" t="s">
        <v>547</v>
      </c>
      <c r="B40" s="4" t="s">
        <v>58</v>
      </c>
      <c r="C40" s="4" t="s">
        <v>58</v>
      </c>
      <c r="D40" s="5" t="n">
        <v>30576</v>
      </c>
    </row>
    <row r="41" spans="1:4">
      <c r="A41" s="4" t="s">
        <v>426</v>
      </c>
    </row>
    <row r="42" spans="1:4">
      <c r="A42" s="4" t="s">
        <v>541</v>
      </c>
      <c r="B42" s="5" t="n">
        <v>221197</v>
      </c>
      <c r="C42" s="5" t="n">
        <v>221197</v>
      </c>
    </row>
    <row r="43" spans="1:4">
      <c r="A43" s="4" t="s">
        <v>542</v>
      </c>
      <c r="B43" s="5" t="n">
        <v>200954</v>
      </c>
      <c r="C43" s="5" t="n">
        <v>200954</v>
      </c>
    </row>
    <row r="44" spans="1:4">
      <c r="A44" s="4" t="s">
        <v>543</v>
      </c>
      <c r="B44" s="5" t="n">
        <v>627792</v>
      </c>
      <c r="C44" s="5" t="n">
        <v>628745</v>
      </c>
    </row>
    <row r="45" spans="1:4">
      <c r="A45" s="4" t="s">
        <v>544</v>
      </c>
      <c r="B45" s="5" t="n">
        <v>10855</v>
      </c>
      <c r="C45" s="5" t="n">
        <v>25790</v>
      </c>
    </row>
    <row r="46" spans="1:4">
      <c r="A46" s="4" t="s">
        <v>430</v>
      </c>
    </row>
    <row r="47" spans="1:4">
      <c r="A47" s="4" t="s">
        <v>541</v>
      </c>
      <c r="B47" s="5" t="n">
        <v>277704</v>
      </c>
      <c r="C47" s="5" t="n">
        <v>277704</v>
      </c>
    </row>
    <row r="48" spans="1:4">
      <c r="A48" s="4" t="s">
        <v>542</v>
      </c>
      <c r="B48" s="5" t="n">
        <v>277704</v>
      </c>
      <c r="C48" s="5" t="n">
        <v>277704</v>
      </c>
    </row>
    <row r="49" spans="1:4">
      <c r="A49" s="4" t="s">
        <v>543</v>
      </c>
      <c r="B49" s="5" t="n">
        <v>277704</v>
      </c>
      <c r="C49" s="5" t="n">
        <v>277704</v>
      </c>
    </row>
    <row r="50" spans="1:4">
      <c r="A50" s="4" t="s">
        <v>544</v>
      </c>
      <c r="B50" s="4" t="s">
        <v>58</v>
      </c>
      <c r="C50" s="4" t="s">
        <v>58</v>
      </c>
    </row>
    <row r="51" spans="1:4">
      <c r="A51" s="4" t="s">
        <v>431</v>
      </c>
    </row>
    <row r="52" spans="1:4">
      <c r="A52" s="4" t="s">
        <v>541</v>
      </c>
      <c r="B52" s="5" t="n">
        <v>243329</v>
      </c>
      <c r="C52" s="5" t="n">
        <v>243329</v>
      </c>
      <c r="D52" s="5" t="n">
        <v>334271</v>
      </c>
    </row>
    <row r="53" spans="1:4">
      <c r="A53" s="4" t="s">
        <v>542</v>
      </c>
      <c r="B53" s="5" t="n">
        <v>106780</v>
      </c>
      <c r="C53" s="5" t="n">
        <v>106780</v>
      </c>
      <c r="D53" s="5" t="n">
        <v>45000</v>
      </c>
    </row>
    <row r="54" spans="1:4">
      <c r="A54" s="4" t="s">
        <v>543</v>
      </c>
      <c r="B54" s="5" t="n">
        <v>349809</v>
      </c>
      <c r="C54" s="5" t="n">
        <v>349809</v>
      </c>
      <c r="D54" s="5" t="n">
        <v>334271</v>
      </c>
    </row>
    <row r="55" spans="1:4">
      <c r="A55" s="4" t="s">
        <v>544</v>
      </c>
      <c r="B55" s="4" t="s">
        <v>58</v>
      </c>
      <c r="C55" s="4" t="s">
        <v>58</v>
      </c>
      <c r="D55" s="4" t="s">
        <v>58</v>
      </c>
    </row>
    <row r="56" spans="1:4">
      <c r="A56" s="4" t="s">
        <v>545</v>
      </c>
      <c r="B56" s="5" t="n">
        <v>328851</v>
      </c>
      <c r="C56" s="5" t="n">
        <v>328851</v>
      </c>
      <c r="D56" s="5" t="n">
        <v>148196</v>
      </c>
    </row>
    <row r="57" spans="1:4">
      <c r="A57" s="4" t="s">
        <v>546</v>
      </c>
      <c r="B57" s="5" t="n">
        <v>45000</v>
      </c>
      <c r="C57" s="5" t="n">
        <v>45000</v>
      </c>
      <c r="D57" s="5" t="n">
        <v>148196</v>
      </c>
    </row>
    <row r="58" spans="1:4">
      <c r="A58" s="4" t="s">
        <v>535</v>
      </c>
      <c r="B58" s="5" t="n">
        <v>45000</v>
      </c>
      <c r="C58" s="5" t="n">
        <v>45000</v>
      </c>
      <c r="D58" s="5" t="n">
        <v>80072</v>
      </c>
    </row>
    <row r="59" spans="1:4">
      <c r="A59" s="4" t="s">
        <v>540</v>
      </c>
      <c r="B59" s="5" t="n">
        <v>328851</v>
      </c>
      <c r="C59" s="5" t="n">
        <v>329705</v>
      </c>
      <c r="D59" s="5" t="n">
        <v>155621</v>
      </c>
    </row>
    <row r="60" spans="1:4">
      <c r="A60" s="4" t="s">
        <v>547</v>
      </c>
      <c r="B60" s="4" t="s">
        <v>58</v>
      </c>
      <c r="C60" s="4" t="s">
        <v>58</v>
      </c>
      <c r="D60" s="5" t="n">
        <v>2498</v>
      </c>
    </row>
    <row r="61" spans="1:4">
      <c r="A61" s="4" t="s">
        <v>432</v>
      </c>
    </row>
    <row r="62" spans="1:4">
      <c r="A62" s="4" t="s">
        <v>540</v>
      </c>
      <c r="D62" s="5" t="n">
        <v>192501</v>
      </c>
    </row>
    <row r="63" spans="1:4">
      <c r="A63" s="4" t="s">
        <v>433</v>
      </c>
    </row>
    <row r="64" spans="1:4">
      <c r="A64" s="4" t="s">
        <v>541</v>
      </c>
      <c r="B64" s="4" t="s">
        <v>58</v>
      </c>
      <c r="C64" s="4" t="s">
        <v>58</v>
      </c>
    </row>
    <row r="65" spans="1:4">
      <c r="A65" s="4" t="s">
        <v>542</v>
      </c>
      <c r="B65" s="4" t="s">
        <v>58</v>
      </c>
      <c r="C65" s="4" t="s">
        <v>58</v>
      </c>
    </row>
    <row r="66" spans="1:4">
      <c r="A66" s="4" t="s">
        <v>543</v>
      </c>
      <c r="B66" s="4" t="s">
        <v>58</v>
      </c>
      <c r="C66" s="4" t="s">
        <v>58</v>
      </c>
    </row>
    <row r="67" spans="1:4">
      <c r="A67" s="4" t="s">
        <v>544</v>
      </c>
      <c r="B67" s="4" t="s">
        <v>58</v>
      </c>
      <c r="C67" s="4" t="s">
        <v>58</v>
      </c>
    </row>
    <row r="68" spans="1:4">
      <c r="A68" s="4" t="s">
        <v>545</v>
      </c>
      <c r="B68" s="5" t="n">
        <v>192501</v>
      </c>
      <c r="C68" s="5" t="n">
        <v>192501</v>
      </c>
      <c r="D68" s="5" t="n">
        <v>192501</v>
      </c>
    </row>
    <row r="69" spans="1:4">
      <c r="A69" s="4" t="s">
        <v>546</v>
      </c>
      <c r="B69" s="5" t="n">
        <v>192501</v>
      </c>
      <c r="C69" s="5" t="n">
        <v>192501</v>
      </c>
      <c r="D69" s="5" t="n">
        <v>192501</v>
      </c>
    </row>
    <row r="70" spans="1:4">
      <c r="A70" s="4" t="s">
        <v>535</v>
      </c>
      <c r="B70" s="5" t="n">
        <v>39420</v>
      </c>
      <c r="C70" s="5" t="n">
        <v>39420</v>
      </c>
      <c r="D70" s="5" t="n">
        <v>39420</v>
      </c>
    </row>
    <row r="71" spans="1:4">
      <c r="A71" s="4" t="s">
        <v>540</v>
      </c>
      <c r="B71" s="5" t="n">
        <v>192501</v>
      </c>
      <c r="C71" s="5" t="n">
        <v>192501</v>
      </c>
    </row>
    <row r="72" spans="1:4">
      <c r="A72" s="4" t="s">
        <v>547</v>
      </c>
      <c r="B72" s="4" t="s">
        <v>58</v>
      </c>
      <c r="C72" s="4" t="s">
        <v>58</v>
      </c>
      <c r="D72" s="4" t="s">
        <v>58</v>
      </c>
    </row>
    <row r="73" spans="1:4">
      <c r="A73" s="4" t="s">
        <v>434</v>
      </c>
    </row>
    <row r="74" spans="1:4">
      <c r="A74" s="4" t="s">
        <v>541</v>
      </c>
      <c r="B74" s="5" t="n">
        <v>224868</v>
      </c>
      <c r="C74" s="5" t="n">
        <v>224868</v>
      </c>
      <c r="D74" s="5" t="n">
        <v>131294</v>
      </c>
    </row>
    <row r="75" spans="1:4">
      <c r="A75" s="4" t="s">
        <v>542</v>
      </c>
      <c r="B75" s="5" t="n">
        <v>224868</v>
      </c>
      <c r="C75" s="5" t="n">
        <v>224868</v>
      </c>
      <c r="D75" s="5" t="n">
        <v>74066</v>
      </c>
    </row>
    <row r="76" spans="1:4">
      <c r="A76" s="4" t="s">
        <v>543</v>
      </c>
      <c r="B76" s="5" t="n">
        <v>238294</v>
      </c>
      <c r="C76" s="5" t="n">
        <v>238294</v>
      </c>
      <c r="D76" s="5" t="n">
        <v>132812</v>
      </c>
    </row>
    <row r="77" spans="1:4">
      <c r="A77" s="4" t="s">
        <v>544</v>
      </c>
      <c r="B77" s="4" t="s">
        <v>58</v>
      </c>
      <c r="C77" s="5" t="n">
        <v>4664</v>
      </c>
      <c r="D77" s="5" t="n">
        <v>4378</v>
      </c>
    </row>
    <row r="78" spans="1:4">
      <c r="A78" s="4" t="s">
        <v>436</v>
      </c>
    </row>
    <row r="79" spans="1:4">
      <c r="A79" s="4" t="s">
        <v>541</v>
      </c>
      <c r="B79" s="5" t="n">
        <v>216720</v>
      </c>
      <c r="C79" s="5" t="n">
        <v>216720</v>
      </c>
      <c r="D79" s="5" t="n">
        <v>226554</v>
      </c>
    </row>
    <row r="80" spans="1:4">
      <c r="A80" s="4" t="s">
        <v>542</v>
      </c>
      <c r="B80" s="5" t="n">
        <v>216720</v>
      </c>
      <c r="C80" s="5" t="n">
        <v>216720</v>
      </c>
      <c r="D80" s="5" t="n">
        <v>226554</v>
      </c>
    </row>
    <row r="81" spans="1:4">
      <c r="A81" s="4" t="s">
        <v>543</v>
      </c>
      <c r="B81" s="5" t="n">
        <v>229349</v>
      </c>
      <c r="C81" s="5" t="n">
        <v>230150</v>
      </c>
      <c r="D81" s="5" t="n">
        <v>233618</v>
      </c>
    </row>
    <row r="82" spans="1:4">
      <c r="A82" s="4" t="s">
        <v>544</v>
      </c>
      <c r="B82" s="5" t="n">
        <v>743</v>
      </c>
      <c r="C82" s="5" t="n">
        <v>7192</v>
      </c>
      <c r="D82" s="5" t="n">
        <v>10536</v>
      </c>
    </row>
    <row r="83" spans="1:4">
      <c r="A83" s="4" t="s">
        <v>545</v>
      </c>
      <c r="B83" s="5" t="n">
        <v>50091</v>
      </c>
      <c r="C83" s="5" t="n">
        <v>50091</v>
      </c>
      <c r="D83" s="5" t="n">
        <v>54576</v>
      </c>
    </row>
    <row r="84" spans="1:4">
      <c r="A84" s="4" t="s">
        <v>546</v>
      </c>
      <c r="B84" s="5" t="n">
        <v>50091</v>
      </c>
      <c r="C84" s="5" t="n">
        <v>50091</v>
      </c>
      <c r="D84" s="5" t="n">
        <v>54576</v>
      </c>
    </row>
    <row r="85" spans="1:4">
      <c r="A85" s="4" t="s">
        <v>535</v>
      </c>
      <c r="B85" s="5" t="n">
        <v>37075</v>
      </c>
      <c r="C85" s="5" t="n">
        <v>37075</v>
      </c>
      <c r="D85" s="5" t="n">
        <v>37075</v>
      </c>
    </row>
    <row r="86" spans="1:4">
      <c r="A86" s="4" t="s">
        <v>540</v>
      </c>
      <c r="B86" s="5" t="n">
        <v>55510</v>
      </c>
      <c r="C86" s="5" t="n">
        <v>56322</v>
      </c>
      <c r="D86" s="5" t="n">
        <v>217673</v>
      </c>
    </row>
    <row r="87" spans="1:4">
      <c r="A87" s="4" t="s">
        <v>547</v>
      </c>
      <c r="B87" s="5" t="n">
        <v>290</v>
      </c>
      <c r="C87" s="5" t="n">
        <v>1424</v>
      </c>
      <c r="D87" s="4" t="s">
        <v>58</v>
      </c>
    </row>
    <row r="88" spans="1:4">
      <c r="A88" s="4" t="s">
        <v>437</v>
      </c>
    </row>
    <row r="89" spans="1:4">
      <c r="A89" s="4" t="s">
        <v>541</v>
      </c>
      <c r="B89" s="5" t="n">
        <v>2028054</v>
      </c>
      <c r="C89" s="5" t="n">
        <v>2028054</v>
      </c>
      <c r="D89" s="5" t="n">
        <v>1382055</v>
      </c>
    </row>
    <row r="90" spans="1:4">
      <c r="A90" s="4" t="s">
        <v>542</v>
      </c>
      <c r="B90" s="5" t="n">
        <v>1915795</v>
      </c>
      <c r="C90" s="5" t="n">
        <v>1915795</v>
      </c>
      <c r="D90" s="5" t="n">
        <v>1269796</v>
      </c>
    </row>
    <row r="91" spans="1:4">
      <c r="A91" s="4" t="s">
        <v>543</v>
      </c>
      <c r="B91" s="5" t="n">
        <v>2030925</v>
      </c>
      <c r="C91" s="5" t="n">
        <v>2035333</v>
      </c>
      <c r="D91" s="5" t="n">
        <v>1390037</v>
      </c>
    </row>
    <row r="92" spans="1:4">
      <c r="A92" s="4" t="s">
        <v>544</v>
      </c>
      <c r="B92" s="5" t="n">
        <v>4321</v>
      </c>
      <c r="C92" s="5" t="n">
        <v>26246</v>
      </c>
      <c r="D92" s="5" t="n">
        <v>31601</v>
      </c>
    </row>
    <row r="93" spans="1:4">
      <c r="A93" s="4" t="s">
        <v>545</v>
      </c>
      <c r="B93" s="5" t="n">
        <v>253437</v>
      </c>
      <c r="C93" s="5" t="n">
        <v>253437</v>
      </c>
      <c r="D93" s="5" t="n">
        <v>250194</v>
      </c>
    </row>
    <row r="94" spans="1:4">
      <c r="A94" s="4" t="s">
        <v>546</v>
      </c>
      <c r="B94" s="5" t="n">
        <v>253437</v>
      </c>
      <c r="C94" s="5" t="n">
        <v>253437</v>
      </c>
      <c r="D94" s="5" t="n">
        <v>250194</v>
      </c>
    </row>
    <row r="95" spans="1:4">
      <c r="A95" s="4" t="s">
        <v>535</v>
      </c>
      <c r="B95" s="5" t="n">
        <v>88723</v>
      </c>
      <c r="C95" s="5" t="n">
        <v>88723</v>
      </c>
      <c r="D95" s="5" t="n">
        <v>77464</v>
      </c>
    </row>
    <row r="96" spans="1:4">
      <c r="A96" s="4" t="s">
        <v>540</v>
      </c>
      <c r="B96" s="5" t="n">
        <v>276861</v>
      </c>
      <c r="C96" s="5" t="n">
        <v>275590</v>
      </c>
      <c r="D96" s="5" t="n">
        <v>273596</v>
      </c>
    </row>
    <row r="97" spans="1:4">
      <c r="A97" s="4" t="s">
        <v>547</v>
      </c>
      <c r="B97" s="4" t="s">
        <v>58</v>
      </c>
      <c r="C97" s="4" t="s">
        <v>58</v>
      </c>
      <c r="D97" s="5" t="n">
        <v>23424</v>
      </c>
    </row>
    <row r="98" spans="1:4">
      <c r="A98" s="4" t="s">
        <v>548</v>
      </c>
    </row>
    <row r="99" spans="1:4">
      <c r="A99" s="4" t="s">
        <v>541</v>
      </c>
      <c r="B99" s="5" t="n">
        <v>654644</v>
      </c>
      <c r="C99" s="5" t="n">
        <v>654644</v>
      </c>
    </row>
    <row r="100" spans="1:4">
      <c r="A100" s="4" t="s">
        <v>542</v>
      </c>
      <c r="B100" s="5" t="n">
        <v>451627</v>
      </c>
      <c r="C100" s="5" t="n">
        <v>451627</v>
      </c>
    </row>
    <row r="101" spans="1:4">
      <c r="A101" s="4" t="s">
        <v>543</v>
      </c>
      <c r="B101" s="5" t="n">
        <v>767290</v>
      </c>
      <c r="C101" s="5" t="n">
        <v>767315</v>
      </c>
    </row>
    <row r="102" spans="1:4">
      <c r="A102" s="4" t="s">
        <v>544</v>
      </c>
      <c r="B102" s="4" t="s">
        <v>58</v>
      </c>
      <c r="C102" s="5" t="n">
        <v>1518</v>
      </c>
    </row>
    <row r="103" spans="1:4">
      <c r="A103" s="4" t="s">
        <v>545</v>
      </c>
      <c r="B103" s="5" t="n">
        <v>154297</v>
      </c>
      <c r="C103" s="5" t="n">
        <v>154297</v>
      </c>
    </row>
    <row r="104" spans="1:4">
      <c r="A104" s="4" t="s">
        <v>546</v>
      </c>
      <c r="B104" s="5" t="n">
        <v>154297</v>
      </c>
      <c r="C104" s="5" t="n">
        <v>154297</v>
      </c>
    </row>
    <row r="105" spans="1:4">
      <c r="A105" s="4" t="s">
        <v>535</v>
      </c>
      <c r="B105" s="5" t="n">
        <v>96391</v>
      </c>
      <c r="C105" s="5" t="n">
        <v>96391</v>
      </c>
    </row>
    <row r="106" spans="1:4">
      <c r="A106" s="4" t="s">
        <v>540</v>
      </c>
      <c r="B106" s="5" t="n">
        <v>161153</v>
      </c>
      <c r="C106" s="5" t="n">
        <v>159370</v>
      </c>
    </row>
    <row r="107" spans="1:4">
      <c r="A107" s="4" t="s">
        <v>547</v>
      </c>
      <c r="B107" s="4" t="s">
        <v>58</v>
      </c>
      <c r="C107" s="4" t="s">
        <v>58</v>
      </c>
    </row>
    <row r="108" spans="1:4">
      <c r="A108" s="4" t="s">
        <v>443</v>
      </c>
    </row>
    <row r="109" spans="1:4">
      <c r="A109" s="4" t="s">
        <v>541</v>
      </c>
      <c r="B109" s="5" t="n">
        <v>128063</v>
      </c>
      <c r="C109" s="5" t="n">
        <v>128063</v>
      </c>
    </row>
    <row r="110" spans="1:4">
      <c r="A110" s="4" t="s">
        <v>542</v>
      </c>
      <c r="B110" s="5" t="n">
        <v>128063</v>
      </c>
      <c r="C110" s="5" t="n">
        <v>128063</v>
      </c>
    </row>
    <row r="111" spans="1:4">
      <c r="A111" s="4" t="s">
        <v>543</v>
      </c>
      <c r="B111" s="5" t="n">
        <v>128063</v>
      </c>
      <c r="C111" s="5" t="n">
        <v>128063</v>
      </c>
    </row>
    <row r="112" spans="1:4">
      <c r="A112" s="4" t="s">
        <v>544</v>
      </c>
      <c r="B112" s="4" t="s">
        <v>58</v>
      </c>
      <c r="C112" s="5" t="n">
        <v>964</v>
      </c>
    </row>
    <row r="113" spans="1:4">
      <c r="A113" s="4" t="s">
        <v>549</v>
      </c>
    </row>
    <row r="114" spans="1:4">
      <c r="A114" s="4" t="s">
        <v>541</v>
      </c>
      <c r="B114" s="5" t="n">
        <v>509772</v>
      </c>
      <c r="C114" s="5" t="n">
        <v>509772</v>
      </c>
      <c r="D114" s="5" t="n">
        <v>387208</v>
      </c>
    </row>
    <row r="115" spans="1:4">
      <c r="A115" s="4" t="s">
        <v>542</v>
      </c>
      <c r="B115" s="5" t="n">
        <v>509772</v>
      </c>
      <c r="C115" s="5" t="n">
        <v>509772</v>
      </c>
      <c r="D115" s="5" t="n">
        <v>387208</v>
      </c>
    </row>
    <row r="116" spans="1:4">
      <c r="A116" s="4" t="s">
        <v>543</v>
      </c>
      <c r="B116" s="5" t="n">
        <v>515840</v>
      </c>
      <c r="C116" s="5" t="n">
        <v>526281</v>
      </c>
      <c r="D116" s="5" t="n">
        <v>379983</v>
      </c>
    </row>
    <row r="117" spans="1:4">
      <c r="A117" s="4" t="s">
        <v>544</v>
      </c>
      <c r="B117" s="5" t="n">
        <v>2201</v>
      </c>
      <c r="C117" s="5" t="n">
        <v>13287</v>
      </c>
      <c r="D117" s="5" t="n">
        <v>30245</v>
      </c>
    </row>
    <row r="118" spans="1:4">
      <c r="A118" s="4" t="s">
        <v>545</v>
      </c>
      <c r="B118" s="5" t="n">
        <v>93892</v>
      </c>
      <c r="C118" s="5" t="n">
        <v>93892</v>
      </c>
      <c r="D118" s="5" t="n">
        <v>96212</v>
      </c>
    </row>
    <row r="119" spans="1:4">
      <c r="A119" s="4" t="s">
        <v>546</v>
      </c>
      <c r="B119" s="5" t="n">
        <v>93892</v>
      </c>
      <c r="C119" s="5" t="n">
        <v>93892</v>
      </c>
      <c r="D119" s="5" t="n">
        <v>96212</v>
      </c>
    </row>
    <row r="120" spans="1:4">
      <c r="A120" s="4" t="s">
        <v>535</v>
      </c>
      <c r="B120" s="5" t="n">
        <v>93892</v>
      </c>
      <c r="C120" s="5" t="n">
        <v>93892</v>
      </c>
      <c r="D120" s="5" t="n">
        <v>96212</v>
      </c>
    </row>
    <row r="121" spans="1:4">
      <c r="A121" s="4" t="s">
        <v>540</v>
      </c>
      <c r="B121" s="5" t="n">
        <v>94163</v>
      </c>
      <c r="C121" s="5" t="n">
        <v>94932</v>
      </c>
      <c r="D121" s="5" t="n">
        <v>97923</v>
      </c>
    </row>
    <row r="122" spans="1:4">
      <c r="A122" s="4" t="s">
        <v>547</v>
      </c>
      <c r="B122" s="5" t="n">
        <v>812</v>
      </c>
      <c r="C122" s="5" t="n">
        <v>3622</v>
      </c>
      <c r="D122" s="5" t="n">
        <v>4960</v>
      </c>
    </row>
    <row r="123" spans="1:4">
      <c r="A123" s="4" t="s">
        <v>550</v>
      </c>
    </row>
    <row r="124" spans="1:4">
      <c r="A124" s="4" t="s">
        <v>541</v>
      </c>
      <c r="B124" s="5" t="n">
        <v>1031496</v>
      </c>
      <c r="C124" s="5" t="n">
        <v>1031496</v>
      </c>
    </row>
    <row r="125" spans="1:4">
      <c r="A125" s="4" t="s">
        <v>542</v>
      </c>
      <c r="B125" s="5" t="n">
        <v>167560</v>
      </c>
      <c r="C125" s="5" t="n">
        <v>167560</v>
      </c>
    </row>
    <row r="126" spans="1:4">
      <c r="A126" s="4" t="s">
        <v>543</v>
      </c>
      <c r="B126" s="5" t="n">
        <v>1303135</v>
      </c>
      <c r="C126" s="5" t="n">
        <v>1303808</v>
      </c>
    </row>
    <row r="127" spans="1:4">
      <c r="A127" s="4" t="s">
        <v>544</v>
      </c>
      <c r="B127" s="5" t="n">
        <v>15576</v>
      </c>
      <c r="C127" s="5" t="n">
        <v>23427</v>
      </c>
    </row>
    <row r="128" spans="1:4">
      <c r="A128" s="4" t="s">
        <v>545</v>
      </c>
      <c r="B128" s="5" t="n">
        <v>68888</v>
      </c>
      <c r="C128" s="5" t="n">
        <v>68888</v>
      </c>
      <c r="D128" s="5" t="n">
        <v>72125</v>
      </c>
    </row>
    <row r="129" spans="1:4">
      <c r="A129" s="4" t="s">
        <v>546</v>
      </c>
      <c r="B129" s="5" t="n">
        <v>68888</v>
      </c>
      <c r="C129" s="5" t="n">
        <v>68888</v>
      </c>
      <c r="D129" s="5" t="n">
        <v>72125</v>
      </c>
    </row>
    <row r="130" spans="1:4">
      <c r="A130" s="4" t="s">
        <v>535</v>
      </c>
      <c r="B130" s="5" t="n">
        <v>24517</v>
      </c>
      <c r="C130" s="5" t="n">
        <v>24517</v>
      </c>
      <c r="D130" s="5" t="n">
        <v>24517</v>
      </c>
    </row>
    <row r="131" spans="1:4">
      <c r="A131" s="4" t="s">
        <v>540</v>
      </c>
      <c r="B131" s="5" t="n">
        <v>69324</v>
      </c>
      <c r="C131" s="5" t="n">
        <v>70367</v>
      </c>
      <c r="D131" s="5" t="n">
        <v>74279</v>
      </c>
    </row>
    <row r="132" spans="1:4">
      <c r="A132" s="4" t="s">
        <v>547</v>
      </c>
      <c r="B132" s="5" t="n">
        <v>589</v>
      </c>
      <c r="C132" s="5" t="n">
        <v>2683</v>
      </c>
      <c r="D132" s="7" t="n">
        <v>3775</v>
      </c>
    </row>
    <row r="133" spans="1:4">
      <c r="A133" s="4" t="s">
        <v>448</v>
      </c>
    </row>
    <row r="134" spans="1:4">
      <c r="A134" s="4" t="s">
        <v>541</v>
      </c>
      <c r="B134" s="5" t="n">
        <v>52730</v>
      </c>
      <c r="C134" s="5" t="n">
        <v>52730</v>
      </c>
    </row>
    <row r="135" spans="1:4">
      <c r="A135" s="4" t="s">
        <v>542</v>
      </c>
      <c r="B135" s="5" t="n">
        <v>52730</v>
      </c>
      <c r="C135" s="5" t="n">
        <v>52730</v>
      </c>
    </row>
    <row r="136" spans="1:4">
      <c r="A136" s="4" t="s">
        <v>543</v>
      </c>
      <c r="B136" s="5" t="n">
        <v>85421</v>
      </c>
      <c r="C136" s="5" t="n">
        <v>92987</v>
      </c>
    </row>
    <row r="137" spans="1:4">
      <c r="A137" s="4" t="s">
        <v>544</v>
      </c>
      <c r="B137" s="4" t="s">
        <v>58</v>
      </c>
      <c r="C137" s="5" t="n">
        <v>1438</v>
      </c>
    </row>
    <row r="138" spans="1:4">
      <c r="A138" s="4" t="s">
        <v>545</v>
      </c>
      <c r="B138" s="5" t="n">
        <v>27009</v>
      </c>
      <c r="C138" s="5" t="n">
        <v>27009</v>
      </c>
    </row>
    <row r="139" spans="1:4">
      <c r="A139" s="4" t="s">
        <v>546</v>
      </c>
      <c r="B139" s="5" t="n">
        <v>27009</v>
      </c>
      <c r="C139" s="5" t="n">
        <v>27009</v>
      </c>
    </row>
    <row r="140" spans="1:4">
      <c r="A140" s="4" t="s">
        <v>535</v>
      </c>
      <c r="B140" s="5" t="n">
        <v>26607</v>
      </c>
      <c r="C140" s="5" t="n">
        <v>26607</v>
      </c>
    </row>
    <row r="141" spans="1:4">
      <c r="A141" s="4" t="s">
        <v>540</v>
      </c>
      <c r="B141" s="5" t="n">
        <v>27456</v>
      </c>
      <c r="C141" s="5" t="n">
        <v>27720</v>
      </c>
    </row>
    <row r="142" spans="1:4">
      <c r="A142" s="4" t="s">
        <v>547</v>
      </c>
      <c r="B142" s="7" t="n">
        <v>291</v>
      </c>
      <c r="C142" s="7" t="n">
        <v>5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s>
  <sheetData>
    <row r="1" spans="1:5">
      <c r="A1" s="1" t="s">
        <v>551</v>
      </c>
      <c r="B1" s="2" t="s">
        <v>76</v>
      </c>
      <c r="D1" s="2" t="s">
        <v>1</v>
      </c>
    </row>
    <row r="2" spans="1:5">
      <c r="B2" s="2" t="s">
        <v>2</v>
      </c>
      <c r="C2" s="2" t="s">
        <v>77</v>
      </c>
      <c r="D2" s="2" t="s">
        <v>335</v>
      </c>
      <c r="E2" s="2" t="s">
        <v>336</v>
      </c>
    </row>
    <row r="3" spans="1:5">
      <c r="A3" s="4" t="s">
        <v>552</v>
      </c>
      <c r="B3" s="5" t="n">
        <v>0</v>
      </c>
      <c r="C3" s="5" t="n">
        <v>0</v>
      </c>
    </row>
    <row r="4" spans="1:5">
      <c r="A4" s="4" t="s">
        <v>420</v>
      </c>
    </row>
    <row r="5" spans="1:5">
      <c r="A5" s="4" t="s">
        <v>552</v>
      </c>
      <c r="D5" s="5" t="n">
        <v>1</v>
      </c>
      <c r="E5" s="5" t="n">
        <v>2</v>
      </c>
    </row>
    <row r="6" spans="1:5">
      <c r="A6" s="4" t="s">
        <v>553</v>
      </c>
      <c r="D6" s="7" t="n">
        <v>28009</v>
      </c>
      <c r="E6" s="7" t="n">
        <v>2011064</v>
      </c>
    </row>
    <row r="7" spans="1:5">
      <c r="A7" s="4" t="s">
        <v>554</v>
      </c>
      <c r="D7" s="7" t="n">
        <v>27009</v>
      </c>
      <c r="E7" s="7" t="n">
        <v>1972327</v>
      </c>
    </row>
    <row r="8" spans="1:5">
      <c r="A8" s="4" t="s">
        <v>555</v>
      </c>
    </row>
    <row r="9" spans="1:5">
      <c r="A9" s="4" t="s">
        <v>552</v>
      </c>
      <c r="D9" s="4" t="s">
        <v>58</v>
      </c>
      <c r="E9" s="5" t="n">
        <v>1</v>
      </c>
    </row>
    <row r="10" spans="1:5">
      <c r="A10" s="4" t="s">
        <v>553</v>
      </c>
      <c r="D10" s="4" t="s">
        <v>58</v>
      </c>
      <c r="E10" s="7" t="n">
        <v>1596740</v>
      </c>
    </row>
    <row r="11" spans="1:5">
      <c r="A11" s="4" t="s">
        <v>554</v>
      </c>
      <c r="D11" s="4" t="s">
        <v>58</v>
      </c>
      <c r="E11" s="7" t="n">
        <v>1572976</v>
      </c>
    </row>
    <row r="12" spans="1:5">
      <c r="A12" s="4" t="s">
        <v>549</v>
      </c>
    </row>
    <row r="13" spans="1:5">
      <c r="A13" s="4" t="s">
        <v>552</v>
      </c>
      <c r="D13" s="4" t="s">
        <v>58</v>
      </c>
      <c r="E13" s="5" t="n">
        <v>1</v>
      </c>
    </row>
    <row r="14" spans="1:5">
      <c r="A14" s="4" t="s">
        <v>553</v>
      </c>
      <c r="D14" s="4" t="s">
        <v>58</v>
      </c>
      <c r="E14" s="7" t="n">
        <v>414324</v>
      </c>
    </row>
    <row r="15" spans="1:5">
      <c r="A15" s="4" t="s">
        <v>554</v>
      </c>
      <c r="D15" s="4" t="s">
        <v>58</v>
      </c>
      <c r="E15" s="7" t="n">
        <v>399351</v>
      </c>
    </row>
    <row r="16" spans="1:5">
      <c r="A16" s="4" t="s">
        <v>447</v>
      </c>
    </row>
    <row r="17" spans="1:5">
      <c r="A17" s="4" t="s">
        <v>552</v>
      </c>
      <c r="D17" s="5" t="n">
        <v>1</v>
      </c>
      <c r="E17" s="4" t="s">
        <v>58</v>
      </c>
    </row>
    <row r="18" spans="1:5">
      <c r="A18" s="4" t="s">
        <v>553</v>
      </c>
      <c r="D18" s="7" t="n">
        <v>28009</v>
      </c>
      <c r="E18" s="4" t="s">
        <v>58</v>
      </c>
    </row>
    <row r="19" spans="1:5">
      <c r="A19" s="4" t="s">
        <v>554</v>
      </c>
      <c r="D19" s="7" t="n">
        <v>27009</v>
      </c>
      <c r="E19" s="4" t="s">
        <v>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9056814</v>
      </c>
      <c r="C4" s="7" t="n">
        <v>18022324</v>
      </c>
      <c r="D4" s="7" t="n">
        <v>75206303</v>
      </c>
      <c r="E4" s="7" t="n">
        <v>49153228</v>
      </c>
    </row>
    <row r="5" spans="1:5">
      <c r="A5" s="4" t="s">
        <v>80</v>
      </c>
      <c r="B5" s="5" t="n">
        <v>16325</v>
      </c>
      <c r="C5" s="5" t="n">
        <v>6859</v>
      </c>
      <c r="D5" s="5" t="n">
        <v>42953</v>
      </c>
      <c r="E5" s="5" t="n">
        <v>18772</v>
      </c>
    </row>
    <row r="6" spans="1:5">
      <c r="A6" s="4" t="s">
        <v>81</v>
      </c>
      <c r="B6" s="5" t="n">
        <v>89953</v>
      </c>
      <c r="C6" s="5" t="n">
        <v>78713</v>
      </c>
      <c r="D6" s="5" t="n">
        <v>262905</v>
      </c>
      <c r="E6" s="5" t="n">
        <v>194549</v>
      </c>
    </row>
    <row r="7" spans="1:5">
      <c r="A7" s="4" t="s">
        <v>82</v>
      </c>
      <c r="B7" s="5" t="n">
        <v>221995</v>
      </c>
      <c r="C7" s="5" t="n">
        <v>189274</v>
      </c>
      <c r="D7" s="5" t="n">
        <v>643580</v>
      </c>
      <c r="E7" s="5" t="n">
        <v>428153</v>
      </c>
    </row>
    <row r="8" spans="1:5">
      <c r="A8" s="4" t="s">
        <v>83</v>
      </c>
      <c r="B8" s="5" t="n">
        <v>563384</v>
      </c>
      <c r="C8" s="5" t="n">
        <v>548779</v>
      </c>
      <c r="D8" s="5" t="n">
        <v>1690299</v>
      </c>
      <c r="E8" s="5" t="n">
        <v>1657619</v>
      </c>
    </row>
    <row r="9" spans="1:5">
      <c r="A9" s="4" t="s">
        <v>84</v>
      </c>
      <c r="B9" s="5" t="n">
        <v>498200</v>
      </c>
      <c r="C9" s="5" t="n">
        <v>455227</v>
      </c>
      <c r="D9" s="5" t="n">
        <v>1498163</v>
      </c>
      <c r="E9" s="5" t="n">
        <v>1301582</v>
      </c>
    </row>
    <row r="10" spans="1:5">
      <c r="A10" s="4" t="s">
        <v>33</v>
      </c>
      <c r="B10" s="5" t="n">
        <v>3553</v>
      </c>
      <c r="C10" s="5" t="n">
        <v>3797</v>
      </c>
      <c r="D10" s="5" t="n">
        <v>7079</v>
      </c>
      <c r="E10" s="5" t="n">
        <v>5381</v>
      </c>
    </row>
    <row r="11" spans="1:5">
      <c r="A11" s="4" t="s">
        <v>85</v>
      </c>
      <c r="B11" s="5" t="n">
        <v>303100</v>
      </c>
      <c r="C11" s="5" t="n">
        <v>186829</v>
      </c>
      <c r="D11" s="5" t="n">
        <v>895099</v>
      </c>
      <c r="E11" s="5" t="n">
        <v>421623</v>
      </c>
    </row>
    <row r="12" spans="1:5">
      <c r="A12" s="4" t="s">
        <v>86</v>
      </c>
      <c r="B12" s="5" t="n">
        <v>30753324</v>
      </c>
      <c r="C12" s="5" t="n">
        <v>19491802</v>
      </c>
      <c r="D12" s="5" t="n">
        <v>80246381</v>
      </c>
      <c r="E12" s="5" t="n">
        <v>53180907</v>
      </c>
    </row>
    <row r="13" spans="1:5">
      <c r="A13" s="3" t="s">
        <v>87</v>
      </c>
    </row>
    <row r="14" spans="1:5">
      <c r="A14" s="4" t="s">
        <v>49</v>
      </c>
      <c r="B14" s="5" t="n">
        <v>4098787</v>
      </c>
      <c r="C14" s="5" t="n">
        <v>1926590</v>
      </c>
      <c r="D14" s="5" t="n">
        <v>9551755</v>
      </c>
      <c r="E14" s="5" t="n">
        <v>5174640</v>
      </c>
    </row>
    <row r="15" spans="1:5">
      <c r="A15" s="4" t="s">
        <v>88</v>
      </c>
      <c r="B15" s="5" t="n">
        <v>1768532</v>
      </c>
      <c r="C15" s="5" t="n">
        <v>1092736</v>
      </c>
      <c r="D15" s="5" t="n">
        <v>4817613</v>
      </c>
      <c r="E15" s="5" t="n">
        <v>3119757</v>
      </c>
    </row>
    <row r="16" spans="1:5">
      <c r="A16" s="4" t="s">
        <v>89</v>
      </c>
      <c r="B16" s="5" t="n">
        <v>5867319</v>
      </c>
      <c r="C16" s="5" t="n">
        <v>3019326</v>
      </c>
      <c r="D16" s="5" t="n">
        <v>14369368</v>
      </c>
      <c r="E16" s="5" t="n">
        <v>8294397</v>
      </c>
    </row>
    <row r="17" spans="1:5">
      <c r="A17" s="4" t="s">
        <v>90</v>
      </c>
      <c r="B17" s="5" t="n">
        <v>24886005</v>
      </c>
      <c r="C17" s="5" t="n">
        <v>16472476</v>
      </c>
      <c r="D17" s="5" t="n">
        <v>65877013</v>
      </c>
      <c r="E17" s="5" t="n">
        <v>44886510</v>
      </c>
    </row>
    <row r="18" spans="1:5">
      <c r="A18" s="4" t="s">
        <v>91</v>
      </c>
      <c r="B18" s="5" t="n">
        <v>307870</v>
      </c>
      <c r="C18" s="5" t="n">
        <v>135701</v>
      </c>
      <c r="D18" s="5" t="n">
        <v>1235023</v>
      </c>
      <c r="E18" s="5" t="n">
        <v>855108</v>
      </c>
    </row>
    <row r="19" spans="1:5">
      <c r="A19" s="4" t="s">
        <v>92</v>
      </c>
      <c r="B19" s="5" t="n">
        <v>24578135</v>
      </c>
      <c r="C19" s="5" t="n">
        <v>16336775</v>
      </c>
      <c r="D19" s="5" t="n">
        <v>64641990</v>
      </c>
      <c r="E19" s="5" t="n">
        <v>44031402</v>
      </c>
    </row>
    <row r="20" spans="1:5">
      <c r="A20" s="3" t="s">
        <v>93</v>
      </c>
    </row>
    <row r="21" spans="1:5">
      <c r="A21" s="4" t="s">
        <v>94</v>
      </c>
      <c r="B21" s="4" t="s">
        <v>58</v>
      </c>
      <c r="C21" s="4" t="s">
        <v>58</v>
      </c>
      <c r="D21" s="4" t="s">
        <v>58</v>
      </c>
      <c r="E21" s="5" t="n">
        <v>35258</v>
      </c>
    </row>
    <row r="22" spans="1:5">
      <c r="A22" s="4" t="s">
        <v>95</v>
      </c>
      <c r="B22" s="5" t="n">
        <v>520785</v>
      </c>
      <c r="C22" s="5" t="n">
        <v>297656</v>
      </c>
      <c r="D22" s="5" t="n">
        <v>1274777</v>
      </c>
      <c r="E22" s="5" t="n">
        <v>861112</v>
      </c>
    </row>
    <row r="23" spans="1:5">
      <c r="A23" s="4" t="s">
        <v>96</v>
      </c>
      <c r="B23" s="5" t="n">
        <v>-1100</v>
      </c>
      <c r="C23" s="5" t="n">
        <v>7469</v>
      </c>
      <c r="D23" s="5" t="n">
        <v>13266</v>
      </c>
      <c r="E23" s="5" t="n">
        <v>120063</v>
      </c>
    </row>
    <row r="24" spans="1:5">
      <c r="A24" s="4" t="s">
        <v>97</v>
      </c>
      <c r="B24" s="5" t="n">
        <v>-91498</v>
      </c>
      <c r="C24" s="4" t="s">
        <v>58</v>
      </c>
      <c r="D24" s="5" t="n">
        <v>-152496</v>
      </c>
      <c r="E24" s="4" t="s">
        <v>58</v>
      </c>
    </row>
    <row r="25" spans="1:5">
      <c r="A25" s="4" t="s">
        <v>98</v>
      </c>
      <c r="B25" s="4" t="s">
        <v>58</v>
      </c>
      <c r="C25" s="4" t="s">
        <v>58</v>
      </c>
      <c r="D25" s="4" t="s">
        <v>58</v>
      </c>
      <c r="E25" s="5" t="n">
        <v>94714</v>
      </c>
    </row>
    <row r="26" spans="1:5">
      <c r="A26" s="4" t="s">
        <v>99</v>
      </c>
      <c r="B26" s="5" t="n">
        <v>204714</v>
      </c>
      <c r="C26" s="5" t="n">
        <v>188505</v>
      </c>
      <c r="D26" s="5" t="n">
        <v>602208</v>
      </c>
      <c r="E26" s="5" t="n">
        <v>498961</v>
      </c>
    </row>
    <row r="27" spans="1:5">
      <c r="A27" s="4" t="s">
        <v>100</v>
      </c>
      <c r="B27" s="5" t="n">
        <v>411850</v>
      </c>
      <c r="C27" s="5" t="n">
        <v>482641</v>
      </c>
      <c r="D27" s="5" t="n">
        <v>1342201</v>
      </c>
      <c r="E27" s="5" t="n">
        <v>1840218</v>
      </c>
    </row>
    <row r="28" spans="1:5">
      <c r="A28" s="4" t="s">
        <v>101</v>
      </c>
      <c r="B28" s="5" t="n">
        <v>2805335</v>
      </c>
      <c r="C28" s="5" t="n">
        <v>2151371</v>
      </c>
      <c r="D28" s="5" t="n">
        <v>7788407</v>
      </c>
      <c r="E28" s="5" t="n">
        <v>6001724</v>
      </c>
    </row>
    <row r="29" spans="1:5">
      <c r="A29" s="3" t="s">
        <v>102</v>
      </c>
    </row>
    <row r="30" spans="1:5">
      <c r="A30" s="4" t="s">
        <v>103</v>
      </c>
      <c r="B30" s="5" t="n">
        <v>7491736</v>
      </c>
      <c r="C30" s="5" t="n">
        <v>5365890</v>
      </c>
      <c r="D30" s="5" t="n">
        <v>20178521</v>
      </c>
      <c r="E30" s="5" t="n">
        <v>15284057</v>
      </c>
    </row>
    <row r="31" spans="1:5">
      <c r="A31" s="4" t="s">
        <v>104</v>
      </c>
      <c r="B31" s="5" t="n">
        <v>2349691</v>
      </c>
      <c r="C31" s="5" t="n">
        <v>1828593</v>
      </c>
      <c r="D31" s="5" t="n">
        <v>6572733</v>
      </c>
      <c r="E31" s="5" t="n">
        <v>5137273</v>
      </c>
    </row>
    <row r="32" spans="1:5">
      <c r="A32" s="4" t="s">
        <v>105</v>
      </c>
      <c r="B32" s="5" t="n">
        <v>659926</v>
      </c>
      <c r="C32" s="5" t="n">
        <v>443453</v>
      </c>
      <c r="D32" s="5" t="n">
        <v>1971747</v>
      </c>
      <c r="E32" s="5" t="n">
        <v>1161647</v>
      </c>
    </row>
    <row r="33" spans="1:5">
      <c r="A33" s="4" t="s">
        <v>106</v>
      </c>
      <c r="B33" s="5" t="n">
        <v>278109</v>
      </c>
      <c r="C33" s="5" t="n">
        <v>281587</v>
      </c>
      <c r="D33" s="5" t="n">
        <v>786506</v>
      </c>
      <c r="E33" s="5" t="n">
        <v>799700</v>
      </c>
    </row>
    <row r="34" spans="1:5">
      <c r="A34" s="4" t="s">
        <v>107</v>
      </c>
      <c r="B34" s="5" t="n">
        <v>2282705</v>
      </c>
      <c r="C34" s="5" t="n">
        <v>3985514</v>
      </c>
      <c r="D34" s="5" t="n">
        <v>9404507</v>
      </c>
      <c r="E34" s="5" t="n">
        <v>3985514</v>
      </c>
    </row>
    <row r="35" spans="1:5">
      <c r="A35" s="4" t="s">
        <v>108</v>
      </c>
      <c r="B35" s="5" t="n">
        <v>663685</v>
      </c>
      <c r="C35" s="5" t="n">
        <v>272354</v>
      </c>
      <c r="D35" s="5" t="n">
        <v>1516734</v>
      </c>
      <c r="E35" s="5" t="n">
        <v>651613</v>
      </c>
    </row>
    <row r="36" spans="1:5">
      <c r="A36" s="4" t="s">
        <v>109</v>
      </c>
      <c r="B36" s="5" t="n">
        <v>26266</v>
      </c>
      <c r="C36" s="5" t="n">
        <v>4100</v>
      </c>
      <c r="D36" s="5" t="n">
        <v>80738</v>
      </c>
      <c r="E36" s="5" t="n">
        <v>-13589</v>
      </c>
    </row>
    <row r="37" spans="1:5">
      <c r="A37" s="4" t="s">
        <v>110</v>
      </c>
      <c r="B37" s="5" t="n">
        <v>-99957</v>
      </c>
      <c r="C37" s="5" t="n">
        <v>200959</v>
      </c>
      <c r="D37" s="5" t="n">
        <v>113032</v>
      </c>
      <c r="E37" s="5" t="n">
        <v>256170</v>
      </c>
    </row>
    <row r="38" spans="1:5">
      <c r="A38" s="4" t="s">
        <v>111</v>
      </c>
      <c r="B38" s="5" t="n">
        <v>172550</v>
      </c>
      <c r="C38" s="5" t="n">
        <v>148800</v>
      </c>
      <c r="D38" s="5" t="n">
        <v>539750</v>
      </c>
      <c r="E38" s="5" t="n">
        <v>485700</v>
      </c>
    </row>
    <row r="39" spans="1:5">
      <c r="A39" s="4" t="s">
        <v>112</v>
      </c>
      <c r="B39" s="5" t="n">
        <v>127226</v>
      </c>
      <c r="C39" s="5" t="n">
        <v>133301</v>
      </c>
      <c r="D39" s="5" t="n">
        <v>302038</v>
      </c>
      <c r="E39" s="5" t="n">
        <v>437140</v>
      </c>
    </row>
    <row r="40" spans="1:5">
      <c r="A40" s="4" t="s">
        <v>113</v>
      </c>
      <c r="B40" s="5" t="n">
        <v>2441331</v>
      </c>
      <c r="C40" s="5" t="n">
        <v>1757586</v>
      </c>
      <c r="D40" s="5" t="n">
        <v>6539421</v>
      </c>
      <c r="E40" s="5" t="n">
        <v>5318191</v>
      </c>
    </row>
    <row r="41" spans="1:5">
      <c r="A41" s="4" t="s">
        <v>114</v>
      </c>
      <c r="B41" s="5" t="n">
        <v>16662338</v>
      </c>
      <c r="C41" s="5" t="n">
        <v>14640453</v>
      </c>
      <c r="D41" s="5" t="n">
        <v>48731703</v>
      </c>
      <c r="E41" s="5" t="n">
        <v>34102034</v>
      </c>
    </row>
    <row r="42" spans="1:5">
      <c r="A42" s="4" t="s">
        <v>115</v>
      </c>
      <c r="B42" s="5" t="n">
        <v>10721132</v>
      </c>
      <c r="C42" s="5" t="n">
        <v>3847693</v>
      </c>
      <c r="D42" s="5" t="n">
        <v>23698694</v>
      </c>
      <c r="E42" s="5" t="n">
        <v>15931092</v>
      </c>
    </row>
    <row r="43" spans="1:5">
      <c r="A43" s="4" t="s">
        <v>116</v>
      </c>
      <c r="B43" s="5" t="n">
        <v>2456303</v>
      </c>
      <c r="C43" s="5" t="n">
        <v>1684505</v>
      </c>
      <c r="D43" s="5" t="n">
        <v>6642850</v>
      </c>
      <c r="E43" s="5" t="n">
        <v>5824713</v>
      </c>
    </row>
    <row r="44" spans="1:5">
      <c r="A44" s="4" t="s">
        <v>117</v>
      </c>
      <c r="B44" s="7" t="n">
        <v>8264829</v>
      </c>
      <c r="C44" s="7" t="n">
        <v>2163188</v>
      </c>
      <c r="D44" s="7" t="n">
        <v>17055844</v>
      </c>
      <c r="E44" s="7" t="n">
        <v>10106379</v>
      </c>
    </row>
    <row r="45" spans="1:5">
      <c r="A45" s="4" t="s">
        <v>118</v>
      </c>
      <c r="B45" s="8" t="n">
        <v>0.49</v>
      </c>
      <c r="C45" s="8" t="n">
        <v>0.18</v>
      </c>
      <c r="D45" s="8" t="n">
        <v>1.12</v>
      </c>
      <c r="E45" s="8" t="n">
        <v>0.9</v>
      </c>
    </row>
    <row r="46" spans="1:5">
      <c r="A46" s="4" t="s">
        <v>119</v>
      </c>
      <c r="B46" s="9" t="n">
        <v>0.48</v>
      </c>
      <c r="C46" s="9" t="n">
        <v>0.18</v>
      </c>
      <c r="D46" s="9" t="n">
        <v>1.1</v>
      </c>
      <c r="E46" s="9" t="n">
        <v>0.88</v>
      </c>
    </row>
    <row r="47" spans="1:5">
      <c r="A47" s="4" t="s">
        <v>120</v>
      </c>
      <c r="B47" s="8" t="n">
        <v>0.1</v>
      </c>
      <c r="C47" s="8" t="n">
        <v>0.08</v>
      </c>
      <c r="D47" s="8" t="n">
        <v>0.28</v>
      </c>
      <c r="E47" s="8" t="n">
        <v>0.24</v>
      </c>
    </row>
    <row r="48" spans="1:5">
      <c r="A48" s="4" t="s">
        <v>121</v>
      </c>
    </row>
    <row r="49" spans="1:5">
      <c r="A49" s="3" t="s">
        <v>93</v>
      </c>
    </row>
    <row r="50" spans="1:5">
      <c r="A50" s="4" t="s">
        <v>93</v>
      </c>
      <c r="B50" s="7" t="n">
        <v>728550</v>
      </c>
      <c r="C50" s="7" t="n">
        <v>542909</v>
      </c>
      <c r="D50" s="7" t="n">
        <v>2028013</v>
      </c>
      <c r="E50" s="7" t="n">
        <v>1389340</v>
      </c>
    </row>
    <row r="51" spans="1:5">
      <c r="A51" s="4" t="s">
        <v>122</v>
      </c>
    </row>
    <row r="52" spans="1:5">
      <c r="A52" s="3" t="s">
        <v>93</v>
      </c>
    </row>
    <row r="53" spans="1:5">
      <c r="A53" s="4" t="s">
        <v>93</v>
      </c>
      <c r="B53" s="5" t="n">
        <v>711577</v>
      </c>
      <c r="C53" s="4" t="s">
        <v>58</v>
      </c>
      <c r="D53" s="5" t="n">
        <v>1385079</v>
      </c>
      <c r="E53" s="4" t="s">
        <v>58</v>
      </c>
    </row>
    <row r="54" spans="1:5">
      <c r="A54" s="4" t="s">
        <v>123</v>
      </c>
    </row>
    <row r="55" spans="1:5">
      <c r="A55" s="3" t="s">
        <v>93</v>
      </c>
    </row>
    <row r="56" spans="1:5">
      <c r="A56" s="4" t="s">
        <v>93</v>
      </c>
      <c r="B56" s="5" t="n">
        <v>320457</v>
      </c>
      <c r="C56" s="5" t="n">
        <v>632191</v>
      </c>
      <c r="D56" s="5" t="n">
        <v>1295359</v>
      </c>
      <c r="E56" s="5" t="n">
        <v>1162058</v>
      </c>
    </row>
    <row r="57" spans="1:5">
      <c r="A57" s="4" t="s">
        <v>124</v>
      </c>
    </row>
    <row r="58" spans="1:5">
      <c r="A58" s="3" t="s">
        <v>102</v>
      </c>
    </row>
    <row r="59" spans="1:5">
      <c r="A59" s="4" t="s">
        <v>125</v>
      </c>
      <c r="B59" s="7" t="n">
        <v>269070</v>
      </c>
      <c r="C59" s="7" t="n">
        <v>218316</v>
      </c>
      <c r="D59" s="7" t="n">
        <v>725976</v>
      </c>
      <c r="E59" s="7" t="n">
        <v>598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556</v>
      </c>
      <c r="B1" s="2" t="s">
        <v>1</v>
      </c>
    </row>
    <row r="2" spans="1:5">
      <c r="B2" s="2" t="s">
        <v>2</v>
      </c>
      <c r="C2" s="2" t="s">
        <v>77</v>
      </c>
      <c r="D2" s="2" t="s">
        <v>29</v>
      </c>
      <c r="E2" s="2" t="s">
        <v>415</v>
      </c>
    </row>
    <row r="3" spans="1:5">
      <c r="A3" s="4" t="s">
        <v>557</v>
      </c>
      <c r="B3" s="7" t="n">
        <v>115066</v>
      </c>
      <c r="C3" s="7" t="n">
        <v>-22980</v>
      </c>
    </row>
    <row r="4" spans="1:5">
      <c r="A4" s="4" t="s">
        <v>558</v>
      </c>
      <c r="B4" s="5" t="n">
        <v>-873308</v>
      </c>
      <c r="C4" s="5" t="n">
        <v>-83099</v>
      </c>
    </row>
    <row r="5" spans="1:5">
      <c r="A5" s="4" t="s">
        <v>559</v>
      </c>
      <c r="B5" s="5" t="n">
        <v>847153</v>
      </c>
      <c r="C5" s="5" t="n">
        <v>-15428</v>
      </c>
    </row>
    <row r="6" spans="1:5">
      <c r="A6" s="4" t="s">
        <v>560</v>
      </c>
      <c r="B6" s="5" t="n">
        <v>139895</v>
      </c>
      <c r="C6" s="5" t="n">
        <v>-21526</v>
      </c>
    </row>
    <row r="7" spans="1:5">
      <c r="A7" s="4" t="s">
        <v>561</v>
      </c>
      <c r="B7" s="5" t="n">
        <v>17975448</v>
      </c>
      <c r="C7" s="5" t="n">
        <v>8301260</v>
      </c>
      <c r="D7" s="7" t="n">
        <v>8277731</v>
      </c>
      <c r="E7" s="7" t="n">
        <v>9597703</v>
      </c>
    </row>
    <row r="8" spans="1:5">
      <c r="A8" s="4" t="s">
        <v>562</v>
      </c>
      <c r="B8" s="5" t="n">
        <v>14109972</v>
      </c>
      <c r="C8" s="5" t="n">
        <v>6611444</v>
      </c>
      <c r="D8" s="7" t="n">
        <v>6617774</v>
      </c>
      <c r="E8" s="7" t="n">
        <v>7558415</v>
      </c>
    </row>
    <row r="9" spans="1:5">
      <c r="A9" s="4" t="s">
        <v>314</v>
      </c>
    </row>
    <row r="10" spans="1:5">
      <c r="A10" s="4" t="s">
        <v>563</v>
      </c>
      <c r="B10" s="5" t="n">
        <v>50984</v>
      </c>
      <c r="C10" s="4" t="s">
        <v>58</v>
      </c>
    </row>
    <row r="11" spans="1:5">
      <c r="A11" s="4" t="s">
        <v>346</v>
      </c>
    </row>
    <row r="12" spans="1:5">
      <c r="A12" s="4" t="s">
        <v>563</v>
      </c>
      <c r="B12" s="4" t="s">
        <v>58</v>
      </c>
      <c r="C12" s="7" t="n">
        <v>999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35</v>
      </c>
    </row>
    <row r="2" spans="1:2">
      <c r="A2" s="4" t="s">
        <v>565</v>
      </c>
      <c r="B2" s="7" t="n">
        <v>14766</v>
      </c>
    </row>
    <row r="3" spans="1:2">
      <c r="A3" s="4" t="s">
        <v>566</v>
      </c>
      <c r="B3" s="5" t="n">
        <v>-3201</v>
      </c>
    </row>
    <row r="4" spans="1:2">
      <c r="A4" s="4" t="s">
        <v>567</v>
      </c>
      <c r="B4" s="7" t="n">
        <v>11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568</v>
      </c>
      <c r="C1" s="2" t="s">
        <v>2</v>
      </c>
      <c r="D1" s="2" t="s">
        <v>29</v>
      </c>
      <c r="E1" s="2" t="s">
        <v>77</v>
      </c>
    </row>
    <row r="2" spans="1:5">
      <c r="A2" s="4" t="s">
        <v>416</v>
      </c>
      <c r="C2" s="7" t="n">
        <v>2388754980</v>
      </c>
      <c r="D2" s="7" t="n">
        <v>1700268583</v>
      </c>
      <c r="E2" s="7" t="n">
        <v>1670514151</v>
      </c>
    </row>
    <row r="3" spans="1:5">
      <c r="A3" s="4" t="s">
        <v>420</v>
      </c>
    </row>
    <row r="4" spans="1:5">
      <c r="A4" s="4" t="s">
        <v>416</v>
      </c>
      <c r="B4" s="4" t="s">
        <v>421</v>
      </c>
      <c r="C4" s="5" t="n">
        <v>1609694984</v>
      </c>
      <c r="D4" s="5" t="n">
        <v>1354572703</v>
      </c>
    </row>
    <row r="5" spans="1:5">
      <c r="A5" s="4" t="s">
        <v>422</v>
      </c>
    </row>
    <row r="6" spans="1:5">
      <c r="A6" s="4" t="s">
        <v>416</v>
      </c>
      <c r="C6" s="5" t="n">
        <v>779059996</v>
      </c>
      <c r="D6" s="5" t="n">
        <v>345695880</v>
      </c>
    </row>
    <row r="7" spans="1:5">
      <c r="A7" s="4" t="s">
        <v>394</v>
      </c>
    </row>
    <row r="8" spans="1:5">
      <c r="A8" s="4" t="s">
        <v>416</v>
      </c>
      <c r="C8" s="5" t="n">
        <v>1504997269</v>
      </c>
      <c r="D8" s="5" t="n">
        <v>1100000000</v>
      </c>
      <c r="E8" s="5" t="n">
        <v>1106981088</v>
      </c>
    </row>
    <row r="9" spans="1:5">
      <c r="A9" s="4" t="s">
        <v>395</v>
      </c>
    </row>
    <row r="10" spans="1:5">
      <c r="A10" s="4" t="s">
        <v>416</v>
      </c>
      <c r="C10" s="5" t="n">
        <v>427772144</v>
      </c>
      <c r="D10" s="5" t="n">
        <v>355786942</v>
      </c>
    </row>
    <row r="11" spans="1:5">
      <c r="A11" s="4" t="s">
        <v>423</v>
      </c>
    </row>
    <row r="12" spans="1:5">
      <c r="A12" s="4" t="s">
        <v>416</v>
      </c>
      <c r="B12" s="4" t="s">
        <v>421</v>
      </c>
      <c r="C12" s="5" t="n">
        <v>275339040</v>
      </c>
      <c r="D12" s="5" t="n">
        <v>268128087</v>
      </c>
    </row>
    <row r="13" spans="1:5">
      <c r="A13" s="4" t="s">
        <v>424</v>
      </c>
    </row>
    <row r="14" spans="1:5">
      <c r="A14" s="4" t="s">
        <v>416</v>
      </c>
      <c r="C14" s="5" t="n">
        <v>152433104</v>
      </c>
      <c r="D14" s="5" t="n">
        <v>87658855</v>
      </c>
    </row>
    <row r="15" spans="1:5">
      <c r="A15" s="4" t="s">
        <v>398</v>
      </c>
    </row>
    <row r="16" spans="1:5">
      <c r="A16" s="4" t="s">
        <v>416</v>
      </c>
      <c r="C16" s="5" t="n">
        <v>798775813</v>
      </c>
      <c r="D16" s="5" t="n">
        <v>538463660</v>
      </c>
    </row>
    <row r="17" spans="1:5">
      <c r="A17" s="4" t="s">
        <v>425</v>
      </c>
    </row>
    <row r="18" spans="1:5">
      <c r="A18" s="4" t="s">
        <v>416</v>
      </c>
      <c r="B18" s="4" t="s">
        <v>421</v>
      </c>
      <c r="C18" s="5" t="n">
        <v>601113264</v>
      </c>
      <c r="D18" s="5" t="n">
        <v>485536921</v>
      </c>
    </row>
    <row r="19" spans="1:5">
      <c r="A19" s="4" t="s">
        <v>426</v>
      </c>
    </row>
    <row r="20" spans="1:5">
      <c r="A20" s="4" t="s">
        <v>416</v>
      </c>
      <c r="C20" s="5" t="n">
        <v>197662549</v>
      </c>
      <c r="D20" s="5" t="n">
        <v>52926739</v>
      </c>
    </row>
    <row r="21" spans="1:5">
      <c r="A21" s="4" t="s">
        <v>400</v>
      </c>
    </row>
    <row r="22" spans="1:5">
      <c r="A22" s="4" t="s">
        <v>416</v>
      </c>
      <c r="C22" s="5" t="n">
        <v>161578284</v>
      </c>
      <c r="D22" s="5" t="n">
        <v>171588414</v>
      </c>
    </row>
    <row r="23" spans="1:5">
      <c r="A23" s="4" t="s">
        <v>427</v>
      </c>
    </row>
    <row r="24" spans="1:5">
      <c r="A24" s="4" t="s">
        <v>416</v>
      </c>
      <c r="B24" s="4" t="s">
        <v>421</v>
      </c>
      <c r="C24" s="5" t="n">
        <v>148312837</v>
      </c>
      <c r="D24" s="5" t="n">
        <v>164193228</v>
      </c>
    </row>
    <row r="25" spans="1:5">
      <c r="A25" s="4" t="s">
        <v>428</v>
      </c>
    </row>
    <row r="26" spans="1:5">
      <c r="A26" s="4" t="s">
        <v>416</v>
      </c>
      <c r="C26" s="5" t="n">
        <v>13265447</v>
      </c>
      <c r="D26" s="5" t="n">
        <v>7395186</v>
      </c>
    </row>
    <row r="27" spans="1:5">
      <c r="A27" s="4" t="s">
        <v>429</v>
      </c>
    </row>
    <row r="28" spans="1:5">
      <c r="A28" s="4" t="s">
        <v>416</v>
      </c>
      <c r="C28" s="5" t="n">
        <v>116871028</v>
      </c>
      <c r="D28" s="5" t="n">
        <v>76541431</v>
      </c>
    </row>
    <row r="29" spans="1:5">
      <c r="A29" s="4" t="s">
        <v>430</v>
      </c>
    </row>
    <row r="30" spans="1:5">
      <c r="A30" s="4" t="s">
        <v>416</v>
      </c>
      <c r="B30" s="4" t="s">
        <v>421</v>
      </c>
      <c r="C30" s="5" t="n">
        <v>91987559</v>
      </c>
      <c r="D30" s="5" t="n">
        <v>67310660</v>
      </c>
    </row>
    <row r="31" spans="1:5">
      <c r="A31" s="4" t="s">
        <v>431</v>
      </c>
    </row>
    <row r="32" spans="1:5">
      <c r="A32" s="4" t="s">
        <v>416</v>
      </c>
      <c r="C32" s="5" t="n">
        <v>24883469</v>
      </c>
      <c r="D32" s="5" t="n">
        <v>9230771</v>
      </c>
    </row>
    <row r="33" spans="1:5">
      <c r="A33" s="4" t="s">
        <v>401</v>
      </c>
    </row>
    <row r="34" spans="1:5">
      <c r="A34" s="4" t="s">
        <v>416</v>
      </c>
      <c r="C34" s="5" t="n">
        <v>514246285</v>
      </c>
      <c r="D34" s="5" t="n">
        <v>310700000</v>
      </c>
      <c r="E34" s="5" t="n">
        <v>319820872</v>
      </c>
    </row>
    <row r="35" spans="1:5">
      <c r="A35" s="4" t="s">
        <v>432</v>
      </c>
    </row>
    <row r="36" spans="1:5">
      <c r="A36" s="4" t="s">
        <v>416</v>
      </c>
      <c r="C36" s="5" t="n">
        <v>140914820</v>
      </c>
      <c r="D36" s="5" t="n">
        <v>100983200</v>
      </c>
    </row>
    <row r="37" spans="1:5">
      <c r="A37" s="4" t="s">
        <v>433</v>
      </c>
    </row>
    <row r="38" spans="1:5">
      <c r="A38" s="4" t="s">
        <v>416</v>
      </c>
      <c r="B38" s="4" t="s">
        <v>421</v>
      </c>
      <c r="C38" s="5" t="n">
        <v>90285266</v>
      </c>
      <c r="D38" s="5" t="n">
        <v>79762682</v>
      </c>
    </row>
    <row r="39" spans="1:5">
      <c r="A39" s="4" t="s">
        <v>434</v>
      </c>
    </row>
    <row r="40" spans="1:5">
      <c r="A40" s="4" t="s">
        <v>416</v>
      </c>
      <c r="C40" s="5" t="n">
        <v>50629554</v>
      </c>
      <c r="D40" s="5" t="n">
        <v>21220518</v>
      </c>
    </row>
    <row r="41" spans="1:5">
      <c r="A41" s="4" t="s">
        <v>435</v>
      </c>
    </row>
    <row r="42" spans="1:5">
      <c r="A42" s="4" t="s">
        <v>416</v>
      </c>
      <c r="C42" s="5" t="n">
        <v>241101720</v>
      </c>
      <c r="D42" s="5" t="n">
        <v>129762493</v>
      </c>
    </row>
    <row r="43" spans="1:5">
      <c r="A43" s="4" t="s">
        <v>436</v>
      </c>
    </row>
    <row r="44" spans="1:5">
      <c r="A44" s="4" t="s">
        <v>416</v>
      </c>
      <c r="B44" s="4" t="s">
        <v>421</v>
      </c>
      <c r="C44" s="5" t="n">
        <v>98966442</v>
      </c>
      <c r="D44" s="5" t="n">
        <v>67237699</v>
      </c>
    </row>
    <row r="45" spans="1:5">
      <c r="A45" s="4" t="s">
        <v>437</v>
      </c>
    </row>
    <row r="46" spans="1:5">
      <c r="A46" s="4" t="s">
        <v>416</v>
      </c>
      <c r="C46" s="5" t="n">
        <v>142135278</v>
      </c>
      <c r="D46" s="5" t="n">
        <v>62524794</v>
      </c>
    </row>
    <row r="47" spans="1:5">
      <c r="A47" s="4" t="s">
        <v>438</v>
      </c>
    </row>
    <row r="48" spans="1:5">
      <c r="A48" s="4" t="s">
        <v>416</v>
      </c>
      <c r="C48" s="5" t="n">
        <v>68202093</v>
      </c>
      <c r="D48" s="5" t="n">
        <v>42416013</v>
      </c>
    </row>
    <row r="49" spans="1:5">
      <c r="A49" s="4" t="s">
        <v>439</v>
      </c>
    </row>
    <row r="50" spans="1:5">
      <c r="A50" s="4" t="s">
        <v>416</v>
      </c>
      <c r="B50" s="4" t="s">
        <v>421</v>
      </c>
      <c r="C50" s="5" t="n">
        <v>49708005</v>
      </c>
      <c r="D50" s="5" t="n">
        <v>35879853</v>
      </c>
    </row>
    <row r="51" spans="1:5">
      <c r="A51" s="4" t="s">
        <v>440</v>
      </c>
    </row>
    <row r="52" spans="1:5">
      <c r="A52" s="4" t="s">
        <v>416</v>
      </c>
      <c r="C52" s="5" t="n">
        <v>18494088</v>
      </c>
      <c r="D52" s="5" t="n">
        <v>6536160</v>
      </c>
    </row>
    <row r="53" spans="1:5">
      <c r="A53" s="4" t="s">
        <v>441</v>
      </c>
    </row>
    <row r="54" spans="1:5">
      <c r="A54" s="4" t="s">
        <v>416</v>
      </c>
      <c r="C54" s="5" t="n">
        <v>64027652</v>
      </c>
      <c r="D54" s="5" t="n">
        <v>37539757</v>
      </c>
    </row>
    <row r="55" spans="1:5">
      <c r="A55" s="4" t="s">
        <v>442</v>
      </c>
    </row>
    <row r="56" spans="1:5">
      <c r="A56" s="4" t="s">
        <v>416</v>
      </c>
      <c r="B56" s="4" t="s">
        <v>421</v>
      </c>
      <c r="C56" s="5" t="n">
        <v>20581673</v>
      </c>
      <c r="D56" s="5" t="n">
        <v>21520339</v>
      </c>
    </row>
    <row r="57" spans="1:5">
      <c r="A57" s="4" t="s">
        <v>443</v>
      </c>
    </row>
    <row r="58" spans="1:5">
      <c r="A58" s="4" t="s">
        <v>416</v>
      </c>
      <c r="C58" s="5" t="n">
        <v>43445979</v>
      </c>
      <c r="D58" s="5" t="n">
        <v>16019418</v>
      </c>
    </row>
    <row r="59" spans="1:5">
      <c r="A59" s="4" t="s">
        <v>456</v>
      </c>
    </row>
    <row r="60" spans="1:5">
      <c r="A60" s="4" t="s">
        <v>416</v>
      </c>
      <c r="C60" s="5" t="n">
        <v>313142461</v>
      </c>
      <c r="E60" s="5" t="n">
        <v>182908875</v>
      </c>
    </row>
    <row r="61" spans="1:5">
      <c r="A61" s="4" t="s">
        <v>410</v>
      </c>
    </row>
    <row r="62" spans="1:5">
      <c r="A62" s="4" t="s">
        <v>416</v>
      </c>
      <c r="C62" s="5" t="n">
        <v>56368965</v>
      </c>
      <c r="D62" s="5" t="n">
        <v>59841340</v>
      </c>
      <c r="E62" s="7" t="n">
        <v>60803316</v>
      </c>
    </row>
    <row r="63" spans="1:5">
      <c r="A63" s="4" t="s">
        <v>447</v>
      </c>
    </row>
    <row r="64" spans="1:5">
      <c r="A64" s="4" t="s">
        <v>416</v>
      </c>
      <c r="B64" s="4" t="s">
        <v>421</v>
      </c>
      <c r="C64" s="5" t="n">
        <v>17671242</v>
      </c>
      <c r="D64" s="5" t="n">
        <v>10758589</v>
      </c>
    </row>
    <row r="65" spans="1:5">
      <c r="A65" s="4" t="s">
        <v>448</v>
      </c>
    </row>
    <row r="66" spans="1:5">
      <c r="A66" s="4" t="s">
        <v>416</v>
      </c>
      <c r="C66" s="5" t="n">
        <v>38697723</v>
      </c>
      <c r="D66" s="5" t="n">
        <v>49082751</v>
      </c>
    </row>
    <row r="67" spans="1:5">
      <c r="A67" s="4" t="s">
        <v>569</v>
      </c>
    </row>
    <row r="68" spans="1:5">
      <c r="A68" s="4" t="s">
        <v>416</v>
      </c>
      <c r="C68" s="5" t="n">
        <v>2351880199</v>
      </c>
      <c r="D68" s="5" t="n">
        <v>1669576864</v>
      </c>
    </row>
    <row r="69" spans="1:5">
      <c r="A69" s="4" t="s">
        <v>570</v>
      </c>
    </row>
    <row r="70" spans="1:5">
      <c r="A70" s="4" t="s">
        <v>416</v>
      </c>
      <c r="C70" s="5" t="n">
        <v>1593287086</v>
      </c>
      <c r="D70" s="5" t="n">
        <v>1337737550</v>
      </c>
    </row>
    <row r="71" spans="1:5">
      <c r="A71" s="4" t="s">
        <v>571</v>
      </c>
    </row>
    <row r="72" spans="1:5">
      <c r="A72" s="4" t="s">
        <v>416</v>
      </c>
      <c r="C72" s="5" t="n">
        <v>758593113</v>
      </c>
      <c r="D72" s="5" t="n">
        <v>331839314</v>
      </c>
    </row>
    <row r="73" spans="1:5">
      <c r="A73" s="4" t="s">
        <v>572</v>
      </c>
    </row>
    <row r="74" spans="1:5">
      <c r="A74" s="4" t="s">
        <v>416</v>
      </c>
      <c r="C74" s="5" t="n">
        <v>416846476</v>
      </c>
      <c r="D74" s="5" t="n">
        <v>345447055</v>
      </c>
    </row>
    <row r="75" spans="1:5">
      <c r="A75" s="4" t="s">
        <v>573</v>
      </c>
    </row>
    <row r="76" spans="1:5">
      <c r="A76" s="4" t="s">
        <v>416</v>
      </c>
      <c r="C76" s="5" t="n">
        <v>269706878</v>
      </c>
      <c r="D76" s="5" t="n">
        <v>262377665</v>
      </c>
    </row>
    <row r="77" spans="1:5">
      <c r="A77" s="4" t="s">
        <v>574</v>
      </c>
    </row>
    <row r="78" spans="1:5">
      <c r="A78" s="4" t="s">
        <v>416</v>
      </c>
      <c r="C78" s="5" t="n">
        <v>147139598</v>
      </c>
      <c r="D78" s="5" t="n">
        <v>83069390</v>
      </c>
    </row>
    <row r="79" spans="1:5">
      <c r="A79" s="4" t="s">
        <v>575</v>
      </c>
    </row>
    <row r="80" spans="1:5">
      <c r="A80" s="4" t="s">
        <v>416</v>
      </c>
      <c r="C80" s="5" t="n">
        <v>793396302</v>
      </c>
      <c r="D80" s="5" t="n">
        <v>534469130</v>
      </c>
    </row>
    <row r="81" spans="1:5">
      <c r="A81" s="4" t="s">
        <v>576</v>
      </c>
    </row>
    <row r="82" spans="1:5">
      <c r="A82" s="4" t="s">
        <v>416</v>
      </c>
      <c r="C82" s="5" t="n">
        <v>598321509</v>
      </c>
      <c r="D82" s="5" t="n">
        <v>483404883</v>
      </c>
    </row>
    <row r="83" spans="1:5">
      <c r="A83" s="4" t="s">
        <v>577</v>
      </c>
    </row>
    <row r="84" spans="1:5">
      <c r="A84" s="4" t="s">
        <v>416</v>
      </c>
      <c r="C84" s="5" t="n">
        <v>195074793</v>
      </c>
      <c r="D84" s="5" t="n">
        <v>51064247</v>
      </c>
    </row>
    <row r="85" spans="1:5">
      <c r="A85" s="4" t="s">
        <v>578</v>
      </c>
    </row>
    <row r="86" spans="1:5">
      <c r="A86" s="4" t="s">
        <v>416</v>
      </c>
      <c r="C86" s="5" t="n">
        <v>161573369</v>
      </c>
      <c r="D86" s="5" t="n">
        <v>171588414</v>
      </c>
    </row>
    <row r="87" spans="1:5">
      <c r="A87" s="4" t="s">
        <v>579</v>
      </c>
    </row>
    <row r="88" spans="1:5">
      <c r="A88" s="4" t="s">
        <v>416</v>
      </c>
      <c r="C88" s="5" t="n">
        <v>148312837</v>
      </c>
      <c r="D88" s="5" t="n">
        <v>164193228</v>
      </c>
    </row>
    <row r="89" spans="1:5">
      <c r="A89" s="4" t="s">
        <v>580</v>
      </c>
    </row>
    <row r="90" spans="1:5">
      <c r="A90" s="4" t="s">
        <v>416</v>
      </c>
      <c r="C90" s="5" t="n">
        <v>13260532</v>
      </c>
      <c r="D90" s="5" t="n">
        <v>7395186</v>
      </c>
    </row>
    <row r="91" spans="1:5">
      <c r="A91" s="4" t="s">
        <v>581</v>
      </c>
    </row>
    <row r="92" spans="1:5">
      <c r="A92" s="4" t="s">
        <v>416</v>
      </c>
      <c r="C92" s="5" t="n">
        <v>114395992</v>
      </c>
      <c r="D92" s="5" t="n">
        <v>74250242</v>
      </c>
    </row>
    <row r="93" spans="1:5">
      <c r="A93" s="4" t="s">
        <v>582</v>
      </c>
    </row>
    <row r="94" spans="1:5">
      <c r="A94" s="4" t="s">
        <v>416</v>
      </c>
      <c r="C94" s="5" t="n">
        <v>89964201</v>
      </c>
      <c r="D94" s="5" t="n">
        <v>65184837</v>
      </c>
    </row>
    <row r="95" spans="1:5">
      <c r="A95" s="4" t="s">
        <v>583</v>
      </c>
    </row>
    <row r="96" spans="1:5">
      <c r="A96" s="4" t="s">
        <v>416</v>
      </c>
      <c r="C96" s="5" t="n">
        <v>24431791</v>
      </c>
      <c r="D96" s="5" t="n">
        <v>9065405</v>
      </c>
    </row>
    <row r="97" spans="1:5">
      <c r="A97" s="4" t="s">
        <v>584</v>
      </c>
    </row>
    <row r="98" spans="1:5">
      <c r="A98" s="4" t="s">
        <v>416</v>
      </c>
      <c r="C98" s="5" t="n">
        <v>136983581</v>
      </c>
      <c r="D98" s="5" t="n">
        <v>98661680</v>
      </c>
    </row>
    <row r="99" spans="1:5">
      <c r="A99" s="4" t="s">
        <v>585</v>
      </c>
    </row>
    <row r="100" spans="1:5">
      <c r="A100" s="4" t="s">
        <v>416</v>
      </c>
      <c r="C100" s="5" t="n">
        <v>89462345</v>
      </c>
      <c r="D100" s="5" t="n">
        <v>78814931</v>
      </c>
    </row>
    <row r="101" spans="1:5">
      <c r="A101" s="4" t="s">
        <v>586</v>
      </c>
    </row>
    <row r="102" spans="1:5">
      <c r="A102" s="4" t="s">
        <v>416</v>
      </c>
      <c r="C102" s="5" t="n">
        <v>47521236</v>
      </c>
      <c r="D102" s="5" t="n">
        <v>19846749</v>
      </c>
    </row>
    <row r="103" spans="1:5">
      <c r="A103" s="4" t="s">
        <v>587</v>
      </c>
    </row>
    <row r="104" spans="1:5">
      <c r="A104" s="4" t="s">
        <v>416</v>
      </c>
      <c r="C104" s="5" t="n">
        <v>235713064</v>
      </c>
      <c r="D104" s="5" t="n">
        <v>124784001</v>
      </c>
    </row>
    <row r="105" spans="1:5">
      <c r="A105" s="4" t="s">
        <v>588</v>
      </c>
    </row>
    <row r="106" spans="1:5">
      <c r="A106" s="4" t="s">
        <v>416</v>
      </c>
      <c r="C106" s="5" t="n">
        <v>98636095</v>
      </c>
      <c r="D106" s="5" t="n">
        <v>66888943</v>
      </c>
    </row>
    <row r="107" spans="1:5">
      <c r="A107" s="4" t="s">
        <v>589</v>
      </c>
    </row>
    <row r="108" spans="1:5">
      <c r="A108" s="4" t="s">
        <v>416</v>
      </c>
      <c r="C108" s="5" t="n">
        <v>137076969</v>
      </c>
      <c r="D108" s="5" t="n">
        <v>57895058</v>
      </c>
    </row>
    <row r="109" spans="1:5">
      <c r="A109" s="4" t="s">
        <v>590</v>
      </c>
    </row>
    <row r="110" spans="1:5">
      <c r="A110" s="4" t="s">
        <v>416</v>
      </c>
      <c r="C110" s="5" t="n">
        <v>65114686</v>
      </c>
      <c r="D110" s="5" t="n">
        <v>39439906</v>
      </c>
    </row>
    <row r="111" spans="1:5">
      <c r="A111" s="4" t="s">
        <v>591</v>
      </c>
    </row>
    <row r="112" spans="1:5">
      <c r="A112" s="4" t="s">
        <v>416</v>
      </c>
      <c r="C112" s="5" t="n">
        <v>47318505</v>
      </c>
      <c r="D112" s="5" t="n">
        <v>33712187</v>
      </c>
    </row>
    <row r="113" spans="1:5">
      <c r="A113" s="4" t="s">
        <v>592</v>
      </c>
    </row>
    <row r="114" spans="1:5">
      <c r="A114" s="4" t="s">
        <v>416</v>
      </c>
      <c r="C114" s="5" t="n">
        <v>17796181</v>
      </c>
      <c r="D114" s="5" t="n">
        <v>5727719</v>
      </c>
    </row>
    <row r="115" spans="1:5">
      <c r="A115" s="4" t="s">
        <v>593</v>
      </c>
    </row>
    <row r="116" spans="1:5">
      <c r="A116" s="4" t="s">
        <v>416</v>
      </c>
      <c r="C116" s="5" t="n">
        <v>63847489</v>
      </c>
      <c r="D116" s="5" t="n">
        <v>37539757</v>
      </c>
    </row>
    <row r="117" spans="1:5">
      <c r="A117" s="4" t="s">
        <v>594</v>
      </c>
    </row>
    <row r="118" spans="1:5">
      <c r="A118" s="4" t="s">
        <v>416</v>
      </c>
      <c r="C118" s="5" t="n">
        <v>20581673</v>
      </c>
      <c r="D118" s="5" t="n">
        <v>21520339</v>
      </c>
    </row>
    <row r="119" spans="1:5">
      <c r="A119" s="4" t="s">
        <v>595</v>
      </c>
    </row>
    <row r="120" spans="1:5">
      <c r="A120" s="4" t="s">
        <v>416</v>
      </c>
      <c r="C120" s="5" t="n">
        <v>43265816</v>
      </c>
      <c r="D120" s="5" t="n">
        <v>16019418</v>
      </c>
    </row>
    <row r="121" spans="1:5">
      <c r="A121" s="4" t="s">
        <v>596</v>
      </c>
    </row>
    <row r="122" spans="1:5">
      <c r="A122" s="4" t="s">
        <v>416</v>
      </c>
      <c r="C122" s="5" t="n">
        <v>307796414</v>
      </c>
      <c r="D122" s="5" t="n">
        <v>183620663</v>
      </c>
    </row>
    <row r="123" spans="1:5">
      <c r="A123" s="4" t="s">
        <v>597</v>
      </c>
    </row>
    <row r="124" spans="1:5">
      <c r="A124" s="4" t="s">
        <v>416</v>
      </c>
      <c r="C124" s="5" t="n">
        <v>213311801</v>
      </c>
      <c r="D124" s="5" t="n">
        <v>150881948</v>
      </c>
    </row>
    <row r="125" spans="1:5">
      <c r="A125" s="4" t="s">
        <v>598</v>
      </c>
    </row>
    <row r="126" spans="1:5">
      <c r="A126" s="4" t="s">
        <v>416</v>
      </c>
      <c r="C126" s="5" t="n">
        <v>94484613</v>
      </c>
      <c r="D126" s="5" t="n">
        <v>32738715</v>
      </c>
    </row>
    <row r="127" spans="1:5">
      <c r="A127" s="4" t="s">
        <v>599</v>
      </c>
    </row>
    <row r="128" spans="1:5">
      <c r="A128" s="4" t="s">
        <v>416</v>
      </c>
      <c r="C128" s="5" t="n">
        <v>56212826</v>
      </c>
      <c r="D128" s="5" t="n">
        <v>59776016</v>
      </c>
    </row>
    <row r="129" spans="1:5">
      <c r="A129" s="4" t="s">
        <v>600</v>
      </c>
    </row>
    <row r="130" spans="1:5">
      <c r="A130" s="4" t="s">
        <v>416</v>
      </c>
      <c r="C130" s="5" t="n">
        <v>17671242</v>
      </c>
      <c r="D130" s="5" t="n">
        <v>10758589</v>
      </c>
    </row>
    <row r="131" spans="1:5">
      <c r="A131" s="4" t="s">
        <v>601</v>
      </c>
    </row>
    <row r="132" spans="1:5">
      <c r="A132" s="4" t="s">
        <v>416</v>
      </c>
      <c r="C132" s="5" t="n">
        <v>38541584</v>
      </c>
      <c r="D132" s="5" t="n">
        <v>49017427</v>
      </c>
    </row>
    <row r="133" spans="1:5">
      <c r="A133" s="4" t="s">
        <v>602</v>
      </c>
    </row>
    <row r="134" spans="1:5">
      <c r="A134" s="4" t="s">
        <v>416</v>
      </c>
      <c r="C134" s="5" t="n">
        <v>14864750</v>
      </c>
      <c r="D134" s="5" t="n">
        <v>14646573</v>
      </c>
    </row>
    <row r="135" spans="1:5">
      <c r="A135" s="4" t="s">
        <v>603</v>
      </c>
    </row>
    <row r="136" spans="1:5">
      <c r="A136" s="4" t="s">
        <v>416</v>
      </c>
      <c r="C136" s="5" t="n">
        <v>6595091</v>
      </c>
      <c r="D136" s="5" t="n">
        <v>7001095</v>
      </c>
    </row>
    <row r="137" spans="1:5">
      <c r="A137" s="4" t="s">
        <v>604</v>
      </c>
    </row>
    <row r="138" spans="1:5">
      <c r="A138" s="4" t="s">
        <v>416</v>
      </c>
      <c r="C138" s="5" t="n">
        <v>8269659</v>
      </c>
      <c r="D138" s="5" t="n">
        <v>7645478</v>
      </c>
    </row>
    <row r="139" spans="1:5">
      <c r="A139" s="4" t="s">
        <v>605</v>
      </c>
    </row>
    <row r="140" spans="1:5">
      <c r="A140" s="4" t="s">
        <v>416</v>
      </c>
      <c r="C140" s="5" t="n">
        <v>3498525</v>
      </c>
      <c r="D140" s="5" t="n">
        <v>3251808</v>
      </c>
    </row>
    <row r="141" spans="1:5">
      <c r="A141" s="4" t="s">
        <v>606</v>
      </c>
    </row>
    <row r="142" spans="1:5">
      <c r="A142" s="4" t="s">
        <v>416</v>
      </c>
      <c r="C142" s="5" t="n">
        <v>424315</v>
      </c>
      <c r="D142" s="5" t="n">
        <v>435751</v>
      </c>
    </row>
    <row r="143" spans="1:5">
      <c r="A143" s="4" t="s">
        <v>607</v>
      </c>
    </row>
    <row r="144" spans="1:5">
      <c r="A144" s="4" t="s">
        <v>416</v>
      </c>
      <c r="C144" s="5" t="n">
        <v>3074210</v>
      </c>
      <c r="D144" s="5" t="n">
        <v>2816057</v>
      </c>
    </row>
    <row r="145" spans="1:5">
      <c r="A145" s="4" t="s">
        <v>608</v>
      </c>
    </row>
    <row r="146" spans="1:5">
      <c r="A146" s="4" t="s">
        <v>416</v>
      </c>
      <c r="C146" s="5" t="n">
        <v>2395255</v>
      </c>
      <c r="D146" s="5" t="n">
        <v>1421265</v>
      </c>
    </row>
    <row r="147" spans="1:5">
      <c r="A147" s="4" t="s">
        <v>609</v>
      </c>
    </row>
    <row r="148" spans="1:5">
      <c r="A148" s="4" t="s">
        <v>416</v>
      </c>
      <c r="C148" s="5" t="n">
        <v>1090737</v>
      </c>
      <c r="D148" s="5" t="n">
        <v>384011</v>
      </c>
    </row>
    <row r="149" spans="1:5">
      <c r="A149" s="4" t="s">
        <v>610</v>
      </c>
    </row>
    <row r="150" spans="1:5">
      <c r="A150" s="4" t="s">
        <v>416</v>
      </c>
      <c r="C150" s="5" t="n">
        <v>1304518</v>
      </c>
      <c r="D150" s="5" t="n">
        <v>1037254</v>
      </c>
    </row>
    <row r="151" spans="1:5">
      <c r="A151" s="4" t="s">
        <v>611</v>
      </c>
    </row>
    <row r="152" spans="1:5">
      <c r="A152" s="4" t="s">
        <v>416</v>
      </c>
      <c r="C152" s="5" t="n">
        <v>4915</v>
      </c>
      <c r="D152" s="4" t="s">
        <v>58</v>
      </c>
    </row>
    <row r="153" spans="1:5">
      <c r="A153" s="4" t="s">
        <v>612</v>
      </c>
    </row>
    <row r="154" spans="1:5">
      <c r="A154" s="4" t="s">
        <v>416</v>
      </c>
      <c r="C154" s="4" t="s">
        <v>58</v>
      </c>
      <c r="D154" s="4" t="s">
        <v>58</v>
      </c>
    </row>
    <row r="155" spans="1:5">
      <c r="A155" s="4" t="s">
        <v>613</v>
      </c>
    </row>
    <row r="156" spans="1:5">
      <c r="A156" s="4" t="s">
        <v>416</v>
      </c>
      <c r="C156" s="5" t="n">
        <v>4915</v>
      </c>
      <c r="D156" s="4" t="s">
        <v>58</v>
      </c>
    </row>
    <row r="157" spans="1:5">
      <c r="A157" s="4" t="s">
        <v>614</v>
      </c>
    </row>
    <row r="158" spans="1:5">
      <c r="A158" s="4" t="s">
        <v>416</v>
      </c>
      <c r="C158" s="5" t="n">
        <v>2323256</v>
      </c>
      <c r="D158" s="5" t="n">
        <v>2246189</v>
      </c>
    </row>
    <row r="159" spans="1:5">
      <c r="A159" s="4" t="s">
        <v>615</v>
      </c>
    </row>
    <row r="160" spans="1:5">
      <c r="A160" s="4" t="s">
        <v>416</v>
      </c>
      <c r="C160" s="5" t="n">
        <v>2023358</v>
      </c>
      <c r="D160" s="5" t="n">
        <v>2125823</v>
      </c>
    </row>
    <row r="161" spans="1:5">
      <c r="A161" s="4" t="s">
        <v>616</v>
      </c>
    </row>
    <row r="162" spans="1:5">
      <c r="A162" s="4" t="s">
        <v>416</v>
      </c>
      <c r="C162" s="5" t="n">
        <v>299898</v>
      </c>
      <c r="D162" s="5" t="n">
        <v>120366</v>
      </c>
    </row>
    <row r="163" spans="1:5">
      <c r="A163" s="4" t="s">
        <v>617</v>
      </c>
    </row>
    <row r="164" spans="1:5">
      <c r="A164" s="4" t="s">
        <v>416</v>
      </c>
      <c r="C164" s="5" t="n">
        <v>2030515</v>
      </c>
      <c r="D164" s="5" t="n">
        <v>1335766</v>
      </c>
    </row>
    <row r="165" spans="1:5">
      <c r="A165" s="4" t="s">
        <v>618</v>
      </c>
    </row>
    <row r="166" spans="1:5">
      <c r="A166" s="4" t="s">
        <v>416</v>
      </c>
      <c r="C166" s="5" t="n">
        <v>292445</v>
      </c>
      <c r="D166" s="5" t="n">
        <v>300824</v>
      </c>
    </row>
    <row r="167" spans="1:5">
      <c r="A167" s="4" t="s">
        <v>619</v>
      </c>
    </row>
    <row r="168" spans="1:5">
      <c r="A168" s="4" t="s">
        <v>416</v>
      </c>
      <c r="C168" s="5" t="n">
        <v>1738070</v>
      </c>
      <c r="D168" s="5" t="n">
        <v>1034942</v>
      </c>
    </row>
    <row r="169" spans="1:5">
      <c r="A169" s="4" t="s">
        <v>620</v>
      </c>
    </row>
    <row r="170" spans="1:5">
      <c r="A170" s="4" t="s">
        <v>416</v>
      </c>
      <c r="C170" s="5" t="n">
        <v>1640063</v>
      </c>
      <c r="D170" s="5" t="n">
        <v>1916011</v>
      </c>
    </row>
    <row r="171" spans="1:5">
      <c r="A171" s="4" t="s">
        <v>621</v>
      </c>
    </row>
    <row r="172" spans="1:5">
      <c r="A172" s="4" t="s">
        <v>416</v>
      </c>
      <c r="C172" s="5" t="n">
        <v>63536</v>
      </c>
      <c r="D172" s="5" t="n">
        <v>67626</v>
      </c>
    </row>
    <row r="173" spans="1:5">
      <c r="A173" s="4" t="s">
        <v>622</v>
      </c>
    </row>
    <row r="174" spans="1:5">
      <c r="A174" s="4" t="s">
        <v>416</v>
      </c>
      <c r="C174" s="5" t="n">
        <v>1576527</v>
      </c>
      <c r="D174" s="5" t="n">
        <v>1848385</v>
      </c>
    </row>
    <row r="175" spans="1:5">
      <c r="A175" s="4" t="s">
        <v>623</v>
      </c>
    </row>
    <row r="176" spans="1:5">
      <c r="A176" s="4" t="s">
        <v>416</v>
      </c>
      <c r="C176" s="5" t="n">
        <v>2215198</v>
      </c>
      <c r="D176" s="5" t="n">
        <v>2830914</v>
      </c>
    </row>
    <row r="177" spans="1:5">
      <c r="A177" s="4" t="s">
        <v>624</v>
      </c>
    </row>
    <row r="178" spans="1:5">
      <c r="A178" s="4" t="s">
        <v>416</v>
      </c>
      <c r="C178" s="5" t="n">
        <v>2111796</v>
      </c>
      <c r="D178" s="5" t="n">
        <v>2167666</v>
      </c>
    </row>
    <row r="179" spans="1:5">
      <c r="A179" s="4" t="s">
        <v>625</v>
      </c>
    </row>
    <row r="180" spans="1:5">
      <c r="A180" s="4" t="s">
        <v>416</v>
      </c>
      <c r="C180" s="5" t="n">
        <v>103402</v>
      </c>
      <c r="D180" s="5" t="n">
        <v>663248</v>
      </c>
    </row>
    <row r="181" spans="1:5">
      <c r="A181" s="4" t="s">
        <v>626</v>
      </c>
    </row>
    <row r="182" spans="1:5">
      <c r="A182" s="4" t="s">
        <v>416</v>
      </c>
      <c r="C182" s="4" t="s">
        <v>58</v>
      </c>
    </row>
    <row r="183" spans="1:5">
      <c r="A183" s="4" t="s">
        <v>627</v>
      </c>
    </row>
    <row r="184" spans="1:5">
      <c r="A184" s="4" t="s">
        <v>416</v>
      </c>
      <c r="C184" s="4" t="s">
        <v>58</v>
      </c>
    </row>
    <row r="185" spans="1:5">
      <c r="A185" s="4" t="s">
        <v>628</v>
      </c>
    </row>
    <row r="186" spans="1:5">
      <c r="A186" s="4" t="s">
        <v>416</v>
      </c>
      <c r="C186" s="4" t="s">
        <v>58</v>
      </c>
    </row>
    <row r="187" spans="1:5">
      <c r="A187" s="4" t="s">
        <v>629</v>
      </c>
    </row>
    <row r="188" spans="1:5">
      <c r="A188" s="4" t="s">
        <v>416</v>
      </c>
      <c r="C188" s="5" t="n">
        <v>686641</v>
      </c>
      <c r="D188" s="5" t="n">
        <v>1579296</v>
      </c>
    </row>
    <row r="189" spans="1:5">
      <c r="A189" s="4" t="s">
        <v>630</v>
      </c>
    </row>
    <row r="190" spans="1:5">
      <c r="A190" s="4" t="s">
        <v>416</v>
      </c>
      <c r="C190" s="5" t="n">
        <v>588904</v>
      </c>
      <c r="D190" s="5" t="n">
        <v>1519394</v>
      </c>
    </row>
    <row r="191" spans="1:5">
      <c r="A191" s="4" t="s">
        <v>631</v>
      </c>
    </row>
    <row r="192" spans="1:5">
      <c r="A192" s="4" t="s">
        <v>416</v>
      </c>
      <c r="C192" s="5" t="n">
        <v>97737</v>
      </c>
      <c r="D192" s="5" t="n">
        <v>59902</v>
      </c>
    </row>
    <row r="193" spans="1:5">
      <c r="A193" s="4" t="s">
        <v>632</v>
      </c>
    </row>
    <row r="194" spans="1:5">
      <c r="A194" s="4" t="s">
        <v>416</v>
      </c>
      <c r="C194" s="5" t="n">
        <v>70382</v>
      </c>
      <c r="D194" s="5" t="n">
        <v>65324</v>
      </c>
    </row>
    <row r="195" spans="1:5">
      <c r="A195" s="4" t="s">
        <v>633</v>
      </c>
    </row>
    <row r="196" spans="1:5">
      <c r="A196" s="4" t="s">
        <v>416</v>
      </c>
      <c r="C196" s="4" t="s">
        <v>58</v>
      </c>
      <c r="D196" s="4" t="s">
        <v>58</v>
      </c>
    </row>
    <row r="197" spans="1:5">
      <c r="A197" s="4" t="s">
        <v>634</v>
      </c>
    </row>
    <row r="198" spans="1:5">
      <c r="A198" s="4" t="s">
        <v>416</v>
      </c>
      <c r="C198" s="5" t="n">
        <v>70382</v>
      </c>
      <c r="D198" s="5" t="n">
        <v>65324</v>
      </c>
    </row>
    <row r="199" spans="1:5">
      <c r="A199" s="4" t="s">
        <v>635</v>
      </c>
    </row>
    <row r="200" spans="1:5">
      <c r="A200" s="4" t="s">
        <v>416</v>
      </c>
      <c r="C200" s="5" t="n">
        <v>22010031</v>
      </c>
      <c r="D200" s="5" t="n">
        <v>16045146</v>
      </c>
    </row>
    <row r="201" spans="1:5">
      <c r="A201" s="4" t="s">
        <v>636</v>
      </c>
    </row>
    <row r="202" spans="1:5">
      <c r="A202" s="4" t="s">
        <v>416</v>
      </c>
      <c r="C202" s="5" t="n">
        <v>9812807</v>
      </c>
      <c r="D202" s="5" t="n">
        <v>9834058</v>
      </c>
    </row>
    <row r="203" spans="1:5">
      <c r="A203" s="4" t="s">
        <v>637</v>
      </c>
    </row>
    <row r="204" spans="1:5">
      <c r="A204" s="4" t="s">
        <v>416</v>
      </c>
      <c r="C204" s="5" t="n">
        <v>12197224</v>
      </c>
      <c r="D204" s="5" t="n">
        <v>6211088</v>
      </c>
    </row>
    <row r="205" spans="1:5">
      <c r="A205" s="4" t="s">
        <v>638</v>
      </c>
    </row>
    <row r="206" spans="1:5">
      <c r="A206" s="4" t="s">
        <v>416</v>
      </c>
      <c r="C206" s="5" t="n">
        <v>7427143</v>
      </c>
      <c r="D206" s="5" t="n">
        <v>7088079</v>
      </c>
    </row>
    <row r="207" spans="1:5">
      <c r="A207" s="4" t="s">
        <v>639</v>
      </c>
    </row>
    <row r="208" spans="1:5">
      <c r="A208" s="4" t="s">
        <v>416</v>
      </c>
      <c r="C208" s="5" t="n">
        <v>5207847</v>
      </c>
      <c r="D208" s="5" t="n">
        <v>5314671</v>
      </c>
    </row>
    <row r="209" spans="1:5">
      <c r="A209" s="4" t="s">
        <v>640</v>
      </c>
    </row>
    <row r="210" spans="1:5">
      <c r="A210" s="4" t="s">
        <v>416</v>
      </c>
      <c r="C210" s="5" t="n">
        <v>2219296</v>
      </c>
      <c r="D210" s="5" t="n">
        <v>1773408</v>
      </c>
    </row>
    <row r="211" spans="1:5">
      <c r="A211" s="4" t="s">
        <v>641</v>
      </c>
    </row>
    <row r="212" spans="1:5">
      <c r="A212" s="4" t="s">
        <v>416</v>
      </c>
      <c r="C212" s="5" t="n">
        <v>2984256</v>
      </c>
      <c r="D212" s="5" t="n">
        <v>2573265</v>
      </c>
    </row>
    <row r="213" spans="1:5">
      <c r="A213" s="4" t="s">
        <v>642</v>
      </c>
    </row>
    <row r="214" spans="1:5">
      <c r="A214" s="4" t="s">
        <v>416</v>
      </c>
      <c r="C214" s="5" t="n">
        <v>1701018</v>
      </c>
      <c r="D214" s="5" t="n">
        <v>1748027</v>
      </c>
    </row>
    <row r="215" spans="1:5">
      <c r="A215" s="4" t="s">
        <v>643</v>
      </c>
    </row>
    <row r="216" spans="1:5">
      <c r="A216" s="4" t="s">
        <v>416</v>
      </c>
      <c r="C216" s="5" t="n">
        <v>1283238</v>
      </c>
      <c r="D216" s="5" t="n">
        <v>825238</v>
      </c>
    </row>
    <row r="217" spans="1:5">
      <c r="A217" s="4" t="s">
        <v>644</v>
      </c>
    </row>
    <row r="218" spans="1:5">
      <c r="A218" s="4" t="s">
        <v>416</v>
      </c>
      <c r="C218" s="4" t="s">
        <v>58</v>
      </c>
      <c r="D218" s="4" t="s">
        <v>58</v>
      </c>
    </row>
    <row r="219" spans="1:5">
      <c r="A219" s="4" t="s">
        <v>645</v>
      </c>
    </row>
    <row r="220" spans="1:5">
      <c r="A220" s="4" t="s">
        <v>416</v>
      </c>
      <c r="C220" s="4" t="s">
        <v>58</v>
      </c>
      <c r="D220" s="4" t="s">
        <v>58</v>
      </c>
    </row>
    <row r="221" spans="1:5">
      <c r="A221" s="4" t="s">
        <v>646</v>
      </c>
    </row>
    <row r="222" spans="1:5">
      <c r="A222" s="4" t="s">
        <v>416</v>
      </c>
      <c r="C222" s="4" t="s">
        <v>58</v>
      </c>
      <c r="D222" s="4" t="s">
        <v>58</v>
      </c>
    </row>
    <row r="223" spans="1:5">
      <c r="A223" s="4" t="s">
        <v>647</v>
      </c>
    </row>
    <row r="224" spans="1:5">
      <c r="A224" s="4" t="s">
        <v>416</v>
      </c>
      <c r="C224" s="5" t="n">
        <v>151780</v>
      </c>
      <c r="D224" s="5" t="n">
        <v>45000</v>
      </c>
    </row>
    <row r="225" spans="1:5">
      <c r="A225" s="4" t="s">
        <v>648</v>
      </c>
    </row>
    <row r="226" spans="1:5">
      <c r="A226" s="4" t="s">
        <v>416</v>
      </c>
      <c r="C226" s="4" t="s">
        <v>58</v>
      </c>
      <c r="D226" s="4" t="s">
        <v>58</v>
      </c>
    </row>
    <row r="227" spans="1:5">
      <c r="A227" s="4" t="s">
        <v>649</v>
      </c>
    </row>
    <row r="228" spans="1:5">
      <c r="A228" s="4" t="s">
        <v>416</v>
      </c>
      <c r="C228" s="5" t="n">
        <v>151780</v>
      </c>
      <c r="D228" s="5" t="n">
        <v>45000</v>
      </c>
    </row>
    <row r="229" spans="1:5">
      <c r="A229" s="4" t="s">
        <v>650</v>
      </c>
    </row>
    <row r="230" spans="1:5">
      <c r="A230" s="4" t="s">
        <v>416</v>
      </c>
      <c r="C230" s="5" t="n">
        <v>1900724</v>
      </c>
      <c r="D230" s="5" t="n">
        <v>985754</v>
      </c>
    </row>
    <row r="231" spans="1:5">
      <c r="A231" s="4" t="s">
        <v>651</v>
      </c>
    </row>
    <row r="232" spans="1:5">
      <c r="A232" s="4" t="s">
        <v>416</v>
      </c>
      <c r="C232" s="5" t="n">
        <v>530476</v>
      </c>
      <c r="D232" s="5" t="n">
        <v>646927</v>
      </c>
    </row>
    <row r="233" spans="1:5">
      <c r="A233" s="4" t="s">
        <v>652</v>
      </c>
    </row>
    <row r="234" spans="1:5">
      <c r="A234" s="4" t="s">
        <v>416</v>
      </c>
      <c r="C234" s="5" t="n">
        <v>1370248</v>
      </c>
      <c r="D234" s="5" t="n">
        <v>338827</v>
      </c>
    </row>
    <row r="235" spans="1:5">
      <c r="A235" s="4" t="s">
        <v>653</v>
      </c>
    </row>
    <row r="236" spans="1:5">
      <c r="A236" s="4" t="s">
        <v>416</v>
      </c>
      <c r="C236" s="5" t="n">
        <v>3748593</v>
      </c>
      <c r="D236" s="5" t="n">
        <v>3062481</v>
      </c>
    </row>
    <row r="237" spans="1:5">
      <c r="A237" s="4" t="s">
        <v>654</v>
      </c>
    </row>
    <row r="238" spans="1:5">
      <c r="A238" s="4" t="s">
        <v>416</v>
      </c>
      <c r="C238" s="5" t="n">
        <v>266811</v>
      </c>
      <c r="D238" s="5" t="n">
        <v>281130</v>
      </c>
    </row>
    <row r="239" spans="1:5">
      <c r="A239" s="4" t="s">
        <v>655</v>
      </c>
    </row>
    <row r="240" spans="1:5">
      <c r="A240" s="4" t="s">
        <v>416</v>
      </c>
      <c r="C240" s="5" t="n">
        <v>3481782</v>
      </c>
      <c r="D240" s="5" t="n">
        <v>2781351</v>
      </c>
    </row>
    <row r="241" spans="1:5">
      <c r="A241" s="4" t="s">
        <v>656</v>
      </c>
    </row>
    <row r="242" spans="1:5">
      <c r="A242" s="4" t="s">
        <v>416</v>
      </c>
      <c r="C242" s="5" t="n">
        <v>872209</v>
      </c>
      <c r="D242" s="5" t="n">
        <v>145193</v>
      </c>
    </row>
    <row r="243" spans="1:5">
      <c r="A243" s="4" t="s">
        <v>657</v>
      </c>
    </row>
    <row r="244" spans="1:5">
      <c r="A244" s="4" t="s">
        <v>416</v>
      </c>
      <c r="C244" s="5" t="n">
        <v>277704</v>
      </c>
      <c r="D244" s="4" t="s">
        <v>58</v>
      </c>
    </row>
    <row r="245" spans="1:5">
      <c r="A245" s="4" t="s">
        <v>658</v>
      </c>
    </row>
    <row r="246" spans="1:5">
      <c r="A246" s="4" t="s">
        <v>416</v>
      </c>
      <c r="C246" s="5" t="n">
        <v>594505</v>
      </c>
      <c r="D246" s="5" t="n">
        <v>145193</v>
      </c>
    </row>
    <row r="247" spans="1:5">
      <c r="A247" s="4" t="s">
        <v>659</v>
      </c>
    </row>
    <row r="248" spans="1:5">
      <c r="A248" s="4" t="s">
        <v>416</v>
      </c>
      <c r="C248" s="5" t="n">
        <v>180163</v>
      </c>
    </row>
    <row r="249" spans="1:5">
      <c r="A249" s="4" t="s">
        <v>660</v>
      </c>
    </row>
    <row r="250" spans="1:5">
      <c r="A250" s="4" t="s">
        <v>416</v>
      </c>
      <c r="C250" s="4" t="s">
        <v>58</v>
      </c>
    </row>
    <row r="251" spans="1:5">
      <c r="A251" s="4" t="s">
        <v>661</v>
      </c>
    </row>
    <row r="252" spans="1:5">
      <c r="A252" s="4" t="s">
        <v>416</v>
      </c>
      <c r="C252" s="5" t="n">
        <v>180163</v>
      </c>
    </row>
    <row r="253" spans="1:5">
      <c r="A253" s="4" t="s">
        <v>662</v>
      </c>
    </row>
    <row r="254" spans="1:5">
      <c r="A254" s="4" t="s">
        <v>416</v>
      </c>
      <c r="C254" s="5" t="n">
        <v>4659406</v>
      </c>
      <c r="D254" s="5" t="n">
        <v>2145374</v>
      </c>
    </row>
    <row r="255" spans="1:5">
      <c r="A255" s="4" t="s">
        <v>663</v>
      </c>
    </row>
    <row r="256" spans="1:5">
      <c r="A256" s="4" t="s">
        <v>416</v>
      </c>
      <c r="C256" s="5" t="n">
        <v>1828951</v>
      </c>
      <c r="D256" s="5" t="n">
        <v>1843303</v>
      </c>
    </row>
    <row r="257" spans="1:5">
      <c r="A257" s="4" t="s">
        <v>664</v>
      </c>
    </row>
    <row r="258" spans="1:5">
      <c r="A258" s="4" t="s">
        <v>416</v>
      </c>
      <c r="C258" s="5" t="n">
        <v>2830455</v>
      </c>
      <c r="D258" s="5" t="n">
        <v>302071</v>
      </c>
    </row>
    <row r="259" spans="1:5">
      <c r="A259" s="4" t="s">
        <v>665</v>
      </c>
    </row>
    <row r="260" spans="1:5">
      <c r="A260" s="4" t="s">
        <v>416</v>
      </c>
      <c r="C260" s="5" t="n">
        <v>85757</v>
      </c>
      <c r="D260" s="4" t="s">
        <v>58</v>
      </c>
    </row>
    <row r="261" spans="1:5">
      <c r="A261" s="4" t="s">
        <v>666</v>
      </c>
    </row>
    <row r="262" spans="1:5">
      <c r="A262" s="4" t="s">
        <v>416</v>
      </c>
      <c r="C262" s="4" t="s">
        <v>58</v>
      </c>
      <c r="D262" s="4" t="s">
        <v>58</v>
      </c>
    </row>
    <row r="263" spans="1:5">
      <c r="A263" s="4" t="s">
        <v>667</v>
      </c>
    </row>
    <row r="264" spans="1:5">
      <c r="A264" s="4" t="s">
        <v>416</v>
      </c>
      <c r="C264" s="5" t="n">
        <v>85757</v>
      </c>
      <c r="D264" s="4" t="s">
        <v>58</v>
      </c>
    </row>
    <row r="265" spans="1:5">
      <c r="A265" s="4" t="s">
        <v>668</v>
      </c>
    </row>
    <row r="266" spans="1:5">
      <c r="A266" s="4" t="s">
        <v>416</v>
      </c>
      <c r="C266" s="4" t="s">
        <v>58</v>
      </c>
      <c r="D266" s="4" t="s">
        <v>58</v>
      </c>
    </row>
    <row r="267" spans="1:5">
      <c r="A267" s="4" t="s">
        <v>669</v>
      </c>
    </row>
    <row r="268" spans="1:5">
      <c r="A268" s="4" t="s">
        <v>416</v>
      </c>
      <c r="C268" s="4" t="s">
        <v>58</v>
      </c>
      <c r="D268" s="4" t="s">
        <v>58</v>
      </c>
    </row>
    <row r="269" spans="1:5">
      <c r="A269" s="4" t="s">
        <v>670</v>
      </c>
    </row>
    <row r="270" spans="1:5">
      <c r="A270" s="4" t="s">
        <v>416</v>
      </c>
      <c r="C270" s="4" t="s">
        <v>58</v>
      </c>
      <c r="D270" s="4" t="s">
        <v>58</v>
      </c>
    </row>
    <row r="271" spans="1:5">
      <c r="A271" s="4" t="s">
        <v>671</v>
      </c>
    </row>
    <row r="272" spans="1:5">
      <c r="A272" s="4" t="s">
        <v>416</v>
      </c>
      <c r="C272" s="4" t="s">
        <v>58</v>
      </c>
      <c r="D272" s="4" t="s">
        <v>58</v>
      </c>
    </row>
    <row r="273" spans="1:5">
      <c r="A273" s="4" t="s">
        <v>672</v>
      </c>
    </row>
    <row r="274" spans="1:5">
      <c r="A274" s="4" t="s">
        <v>416</v>
      </c>
      <c r="C274" s="4" t="s">
        <v>58</v>
      </c>
      <c r="D274" s="4" t="s">
        <v>58</v>
      </c>
    </row>
    <row r="275" spans="1:5">
      <c r="A275" s="4" t="s">
        <v>673</v>
      </c>
    </row>
    <row r="276" spans="1:5">
      <c r="A276" s="4" t="s">
        <v>416</v>
      </c>
      <c r="C276" s="4" t="s">
        <v>58</v>
      </c>
      <c r="D276" s="4" t="s">
        <v>58</v>
      </c>
    </row>
    <row r="277" spans="1:5"/>
    <row r="278" spans="1:5">
      <c r="A278" s="4" t="s">
        <v>421</v>
      </c>
      <c r="B278" s="4" t="s">
        <v>449</v>
      </c>
    </row>
  </sheetData>
  <mergeCells count="3">
    <mergeCell ref="A1:B1"/>
    <mergeCell ref="A277:D277"/>
    <mergeCell ref="B278:D27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74</v>
      </c>
      <c r="C1" s="2" t="s">
        <v>76</v>
      </c>
      <c r="E1" s="2" t="s">
        <v>1</v>
      </c>
    </row>
    <row r="2" spans="1:8">
      <c r="C2" s="2" t="s">
        <v>2</v>
      </c>
      <c r="D2" s="2" t="s">
        <v>77</v>
      </c>
      <c r="E2" s="2" t="s">
        <v>2</v>
      </c>
      <c r="F2" s="2" t="s">
        <v>77</v>
      </c>
      <c r="G2" s="2" t="s">
        <v>2</v>
      </c>
      <c r="H2" s="2" t="s">
        <v>77</v>
      </c>
    </row>
    <row r="3" spans="1:8">
      <c r="A3" s="4" t="s">
        <v>675</v>
      </c>
      <c r="C3" s="7" t="n">
        <v>6704577</v>
      </c>
      <c r="D3" s="7" t="n">
        <v>5911842</v>
      </c>
      <c r="E3" s="7" t="n">
        <v>5920586</v>
      </c>
      <c r="F3" s="7" t="n">
        <v>6195469</v>
      </c>
    </row>
    <row r="4" spans="1:8">
      <c r="A4" s="4" t="s">
        <v>91</v>
      </c>
      <c r="C4" s="5" t="n">
        <v>307870</v>
      </c>
      <c r="D4" s="5" t="n">
        <v>135701</v>
      </c>
      <c r="E4" s="5" t="n">
        <v>1235023</v>
      </c>
      <c r="F4" s="5" t="n">
        <v>855108</v>
      </c>
    </row>
    <row r="5" spans="1:8">
      <c r="A5" s="4" t="s">
        <v>676</v>
      </c>
      <c r="C5" s="5" t="n">
        <v>74482</v>
      </c>
      <c r="D5" s="5" t="n">
        <v>7483</v>
      </c>
      <c r="E5" s="5" t="n">
        <v>97513</v>
      </c>
      <c r="F5" s="5" t="n">
        <v>36311</v>
      </c>
    </row>
    <row r="6" spans="1:8">
      <c r="A6" s="4" t="s">
        <v>141</v>
      </c>
      <c r="C6" s="5" t="n">
        <v>7086929</v>
      </c>
      <c r="D6" s="5" t="n">
        <v>6055026</v>
      </c>
      <c r="E6" s="5" t="n">
        <v>7253122</v>
      </c>
      <c r="F6" s="5" t="n">
        <v>7086888</v>
      </c>
    </row>
    <row r="7" spans="1:8">
      <c r="A7" s="4" t="s">
        <v>677</v>
      </c>
      <c r="C7" s="5" t="n">
        <v>-106879</v>
      </c>
      <c r="D7" s="5" t="n">
        <v>-238839</v>
      </c>
      <c r="E7" s="5" t="n">
        <v>-273072</v>
      </c>
      <c r="F7" s="5" t="n">
        <v>-1270701</v>
      </c>
    </row>
    <row r="8" spans="1:8">
      <c r="A8" s="4" t="s">
        <v>678</v>
      </c>
      <c r="C8" s="5" t="n">
        <v>6980050</v>
      </c>
      <c r="D8" s="5" t="n">
        <v>5816187</v>
      </c>
      <c r="E8" s="5" t="n">
        <v>6980050</v>
      </c>
      <c r="F8" s="5" t="n">
        <v>5816187</v>
      </c>
    </row>
    <row r="9" spans="1:8">
      <c r="A9" s="4" t="s">
        <v>70</v>
      </c>
      <c r="C9" s="5" t="n">
        <v>6980050</v>
      </c>
      <c r="D9" s="5" t="n">
        <v>5911842</v>
      </c>
      <c r="E9" s="5" t="n">
        <v>6980050</v>
      </c>
      <c r="F9" s="5" t="n">
        <v>5816187</v>
      </c>
      <c r="G9" s="7" t="n">
        <v>6980050</v>
      </c>
      <c r="H9" s="7" t="n">
        <v>5816187</v>
      </c>
    </row>
    <row r="10" spans="1:8">
      <c r="A10" s="4" t="s">
        <v>420</v>
      </c>
    </row>
    <row r="11" spans="1:8">
      <c r="A11" s="4" t="s">
        <v>675</v>
      </c>
      <c r="B11" s="4" t="s">
        <v>421</v>
      </c>
      <c r="E11" s="5" t="n">
        <v>5738534</v>
      </c>
    </row>
    <row r="12" spans="1:8">
      <c r="A12" s="4" t="s">
        <v>678</v>
      </c>
      <c r="B12" s="4" t="s">
        <v>421</v>
      </c>
      <c r="C12" s="5" t="n">
        <v>6698812</v>
      </c>
      <c r="E12" s="5" t="n">
        <v>6698812</v>
      </c>
    </row>
    <row r="13" spans="1:8">
      <c r="A13" s="4" t="s">
        <v>679</v>
      </c>
      <c r="G13" s="5" t="n">
        <v>170387</v>
      </c>
      <c r="H13" s="5" t="n">
        <v>202262</v>
      </c>
    </row>
    <row r="14" spans="1:8">
      <c r="A14" s="4" t="s">
        <v>680</v>
      </c>
      <c r="G14" s="5" t="n">
        <v>6528425</v>
      </c>
      <c r="H14" s="5" t="n">
        <v>5431873</v>
      </c>
    </row>
    <row r="15" spans="1:8">
      <c r="A15" s="4" t="s">
        <v>70</v>
      </c>
      <c r="B15" s="4" t="s">
        <v>421</v>
      </c>
      <c r="C15" s="5" t="n">
        <v>6698812</v>
      </c>
      <c r="E15" s="5" t="n">
        <v>6698812</v>
      </c>
      <c r="G15" s="5" t="n">
        <v>6698812</v>
      </c>
    </row>
    <row r="16" spans="1:8">
      <c r="A16" s="4" t="s">
        <v>422</v>
      </c>
    </row>
    <row r="17" spans="1:8">
      <c r="A17" s="4" t="s">
        <v>675</v>
      </c>
      <c r="E17" s="5" t="n">
        <v>182052</v>
      </c>
    </row>
    <row r="18" spans="1:8">
      <c r="A18" s="4" t="s">
        <v>678</v>
      </c>
      <c r="C18" s="5" t="n">
        <v>281238</v>
      </c>
      <c r="E18" s="5" t="n">
        <v>281238</v>
      </c>
    </row>
    <row r="19" spans="1:8">
      <c r="A19" s="4" t="s">
        <v>679</v>
      </c>
      <c r="G19" s="5" t="n">
        <v>281238</v>
      </c>
      <c r="H19" s="5" t="n">
        <v>182052</v>
      </c>
    </row>
    <row r="20" spans="1:8">
      <c r="A20" s="4" t="s">
        <v>70</v>
      </c>
      <c r="C20" s="5" t="n">
        <v>281238</v>
      </c>
      <c r="E20" s="5" t="n">
        <v>281238</v>
      </c>
      <c r="G20" s="5" t="n">
        <v>281238</v>
      </c>
    </row>
    <row r="21" spans="1:8">
      <c r="A21" s="4" t="s">
        <v>456</v>
      </c>
    </row>
    <row r="22" spans="1:8">
      <c r="A22" s="4" t="s">
        <v>675</v>
      </c>
      <c r="C22" s="5" t="n">
        <v>1680448</v>
      </c>
      <c r="D22" s="5" t="n">
        <v>1318247</v>
      </c>
      <c r="E22" s="5" t="n">
        <v>1262030</v>
      </c>
      <c r="F22" s="5" t="n">
        <v>1372235</v>
      </c>
    </row>
    <row r="23" spans="1:8">
      <c r="A23" s="4" t="s">
        <v>91</v>
      </c>
      <c r="C23" s="5" t="n">
        <v>-141751</v>
      </c>
      <c r="D23" s="5" t="n">
        <v>81378</v>
      </c>
      <c r="E23" s="5" t="n">
        <v>273017</v>
      </c>
      <c r="F23" s="5" t="n">
        <v>596350</v>
      </c>
    </row>
    <row r="24" spans="1:8">
      <c r="A24" s="4" t="s">
        <v>676</v>
      </c>
      <c r="C24" s="5" t="n">
        <v>65819</v>
      </c>
      <c r="D24" s="5" t="n">
        <v>786</v>
      </c>
      <c r="E24" s="5" t="n">
        <v>69469</v>
      </c>
      <c r="F24" s="5" t="n">
        <v>2350</v>
      </c>
    </row>
    <row r="25" spans="1:8">
      <c r="A25" s="4" t="s">
        <v>141</v>
      </c>
      <c r="C25" s="5" t="n">
        <v>1604516</v>
      </c>
      <c r="D25" s="5" t="n">
        <v>1400411</v>
      </c>
      <c r="E25" s="5" t="n">
        <v>1604516</v>
      </c>
      <c r="F25" s="5" t="n">
        <v>1970935</v>
      </c>
    </row>
    <row r="26" spans="1:8">
      <c r="A26" s="4" t="s">
        <v>677</v>
      </c>
      <c r="C26" s="4" t="s">
        <v>58</v>
      </c>
      <c r="D26" s="5" t="n">
        <v>-202528</v>
      </c>
      <c r="E26" s="4" t="s">
        <v>58</v>
      </c>
      <c r="F26" s="5" t="n">
        <v>-773052</v>
      </c>
    </row>
    <row r="27" spans="1:8">
      <c r="A27" s="4" t="s">
        <v>678</v>
      </c>
      <c r="C27" s="5" t="n">
        <v>1604516</v>
      </c>
      <c r="D27" s="5" t="n">
        <v>1197883</v>
      </c>
      <c r="E27" s="5" t="n">
        <v>1604516</v>
      </c>
      <c r="F27" s="5" t="n">
        <v>1197883</v>
      </c>
    </row>
    <row r="28" spans="1:8">
      <c r="A28" s="4" t="s">
        <v>70</v>
      </c>
      <c r="C28" s="5" t="n">
        <v>1680448</v>
      </c>
      <c r="D28" s="5" t="n">
        <v>1318247</v>
      </c>
      <c r="E28" s="5" t="n">
        <v>1604516</v>
      </c>
      <c r="F28" s="5" t="n">
        <v>1197883</v>
      </c>
      <c r="G28" s="5" t="n">
        <v>1604516</v>
      </c>
      <c r="H28" s="5" t="n">
        <v>1197883</v>
      </c>
    </row>
    <row r="29" spans="1:8">
      <c r="A29" s="4" t="s">
        <v>549</v>
      </c>
    </row>
    <row r="30" spans="1:8">
      <c r="A30" s="4" t="s">
        <v>679</v>
      </c>
      <c r="G30" s="5" t="n">
        <v>93892</v>
      </c>
      <c r="H30" s="5" t="n">
        <v>96712</v>
      </c>
    </row>
    <row r="31" spans="1:8">
      <c r="A31" s="4" t="s">
        <v>680</v>
      </c>
      <c r="G31" s="5" t="n">
        <v>1441108</v>
      </c>
      <c r="H31" s="5" t="n">
        <v>1076654</v>
      </c>
    </row>
    <row r="32" spans="1:8">
      <c r="A32" s="4" t="s">
        <v>550</v>
      </c>
    </row>
    <row r="33" spans="1:8">
      <c r="A33" s="4" t="s">
        <v>679</v>
      </c>
      <c r="G33" s="5" t="n">
        <v>69516</v>
      </c>
      <c r="H33" s="5" t="n">
        <v>24517</v>
      </c>
    </row>
    <row r="34" spans="1:8">
      <c r="A34" s="4" t="s">
        <v>394</v>
      </c>
    </row>
    <row r="35" spans="1:8">
      <c r="A35" s="4" t="s">
        <v>675</v>
      </c>
      <c r="C35" s="5" t="n">
        <v>4196752</v>
      </c>
      <c r="D35" s="5" t="n">
        <v>3789423</v>
      </c>
      <c r="E35" s="5" t="n">
        <v>3783735</v>
      </c>
      <c r="F35" s="5" t="n">
        <v>3990152</v>
      </c>
    </row>
    <row r="36" spans="1:8">
      <c r="A36" s="4" t="s">
        <v>91</v>
      </c>
      <c r="C36" s="5" t="n">
        <v>303547</v>
      </c>
      <c r="D36" s="5" t="n">
        <v>113694</v>
      </c>
      <c r="E36" s="5" t="n">
        <v>716147</v>
      </c>
      <c r="F36" s="5" t="n">
        <v>352054</v>
      </c>
    </row>
    <row r="37" spans="1:8">
      <c r="A37" s="4" t="s">
        <v>676</v>
      </c>
      <c r="C37" s="5" t="n">
        <v>417</v>
      </c>
      <c r="D37" s="5" t="n">
        <v>417</v>
      </c>
      <c r="E37" s="5" t="n">
        <v>834</v>
      </c>
      <c r="F37" s="5" t="n">
        <v>1250</v>
      </c>
    </row>
    <row r="38" spans="1:8">
      <c r="A38" s="4" t="s">
        <v>141</v>
      </c>
      <c r="C38" s="5" t="n">
        <v>4500716</v>
      </c>
      <c r="D38" s="5" t="n">
        <v>3903534</v>
      </c>
      <c r="E38" s="5" t="n">
        <v>4500716</v>
      </c>
      <c r="F38" s="5" t="n">
        <v>4343456</v>
      </c>
    </row>
    <row r="39" spans="1:8">
      <c r="A39" s="4" t="s">
        <v>677</v>
      </c>
      <c r="C39" s="4" t="s">
        <v>58</v>
      </c>
      <c r="D39" s="4" t="s">
        <v>58</v>
      </c>
      <c r="E39" s="4" t="s">
        <v>58</v>
      </c>
      <c r="F39" s="5" t="n">
        <v>-439922</v>
      </c>
    </row>
    <row r="40" spans="1:8">
      <c r="A40" s="4" t="s">
        <v>678</v>
      </c>
      <c r="C40" s="5" t="n">
        <v>4500716</v>
      </c>
      <c r="D40" s="5" t="n">
        <v>3903534</v>
      </c>
      <c r="E40" s="5" t="n">
        <v>4500716</v>
      </c>
      <c r="F40" s="5" t="n">
        <v>3903534</v>
      </c>
    </row>
    <row r="41" spans="1:8">
      <c r="A41" s="4" t="s">
        <v>70</v>
      </c>
      <c r="C41" s="5" t="n">
        <v>4196752</v>
      </c>
      <c r="D41" s="5" t="n">
        <v>3789423</v>
      </c>
      <c r="E41" s="5" t="n">
        <v>4500716</v>
      </c>
      <c r="F41" s="5" t="n">
        <v>3903534</v>
      </c>
      <c r="G41" s="5" t="n">
        <v>4500716</v>
      </c>
      <c r="H41" s="5" t="n">
        <v>3903534</v>
      </c>
    </row>
    <row r="42" spans="1:8">
      <c r="A42" s="4" t="s">
        <v>555</v>
      </c>
    </row>
    <row r="43" spans="1:8">
      <c r="A43" s="4" t="s">
        <v>679</v>
      </c>
      <c r="G43" s="4" t="s">
        <v>58</v>
      </c>
      <c r="H43" s="5" t="n">
        <v>69903</v>
      </c>
    </row>
    <row r="44" spans="1:8">
      <c r="A44" s="4" t="s">
        <v>680</v>
      </c>
      <c r="G44" s="5" t="n">
        <v>4500716</v>
      </c>
      <c r="H44" s="5" t="n">
        <v>3753559</v>
      </c>
    </row>
    <row r="45" spans="1:8">
      <c r="A45" s="4" t="s">
        <v>681</v>
      </c>
    </row>
    <row r="46" spans="1:8">
      <c r="A46" s="4" t="s">
        <v>679</v>
      </c>
      <c r="G46" s="4" t="s">
        <v>58</v>
      </c>
      <c r="H46" s="5" t="n">
        <v>80072</v>
      </c>
    </row>
    <row r="47" spans="1:8">
      <c r="A47" s="4" t="s">
        <v>401</v>
      </c>
    </row>
    <row r="48" spans="1:8">
      <c r="A48" s="4" t="s">
        <v>675</v>
      </c>
      <c r="C48" s="5" t="n">
        <v>749630</v>
      </c>
      <c r="D48" s="5" t="n">
        <v>793795</v>
      </c>
      <c r="E48" s="5" t="n">
        <v>844355</v>
      </c>
      <c r="F48" s="5" t="n">
        <v>823520</v>
      </c>
    </row>
    <row r="49" spans="1:8">
      <c r="A49" s="4" t="s">
        <v>91</v>
      </c>
      <c r="C49" s="5" t="n">
        <v>34609</v>
      </c>
      <c r="D49" s="5" t="n">
        <v>-97691</v>
      </c>
      <c r="E49" s="5" t="n">
        <v>-70403</v>
      </c>
      <c r="F49" s="5" t="n">
        <v>-126048</v>
      </c>
    </row>
    <row r="50" spans="1:8">
      <c r="A50" s="4" t="s">
        <v>676</v>
      </c>
      <c r="C50" s="5" t="n">
        <v>3119</v>
      </c>
      <c r="D50" s="4" t="s">
        <v>58</v>
      </c>
      <c r="E50" s="5" t="n">
        <v>15230</v>
      </c>
      <c r="F50" s="5" t="n">
        <v>900</v>
      </c>
    </row>
    <row r="51" spans="1:8">
      <c r="A51" s="4" t="s">
        <v>141</v>
      </c>
      <c r="C51" s="5" t="n">
        <v>787358</v>
      </c>
      <c r="D51" s="5" t="n">
        <v>696104</v>
      </c>
      <c r="E51" s="5" t="n">
        <v>789182</v>
      </c>
      <c r="F51" s="5" t="n">
        <v>698372</v>
      </c>
    </row>
    <row r="52" spans="1:8">
      <c r="A52" s="4" t="s">
        <v>677</v>
      </c>
      <c r="C52" s="4" t="s">
        <v>58</v>
      </c>
      <c r="D52" s="4" t="s">
        <v>58</v>
      </c>
      <c r="E52" s="5" t="n">
        <v>-1824</v>
      </c>
      <c r="F52" s="5" t="n">
        <v>-2268</v>
      </c>
    </row>
    <row r="53" spans="1:8">
      <c r="A53" s="4" t="s">
        <v>678</v>
      </c>
      <c r="C53" s="5" t="n">
        <v>787358</v>
      </c>
      <c r="D53" s="5" t="n">
        <v>696104</v>
      </c>
      <c r="E53" s="5" t="n">
        <v>787358</v>
      </c>
      <c r="F53" s="5" t="n">
        <v>696104</v>
      </c>
    </row>
    <row r="54" spans="1:8">
      <c r="A54" s="4" t="s">
        <v>70</v>
      </c>
      <c r="C54" s="5" t="n">
        <v>749630</v>
      </c>
      <c r="D54" s="5" t="n">
        <v>793795</v>
      </c>
      <c r="E54" s="5" t="n">
        <v>787358</v>
      </c>
      <c r="F54" s="5" t="n">
        <v>696104</v>
      </c>
      <c r="G54" s="5" t="n">
        <v>787358</v>
      </c>
      <c r="H54" s="5" t="n">
        <v>696104</v>
      </c>
    </row>
    <row r="55" spans="1:8">
      <c r="A55" s="4" t="s">
        <v>682</v>
      </c>
    </row>
    <row r="56" spans="1:8">
      <c r="A56" s="4" t="s">
        <v>679</v>
      </c>
      <c r="G56" s="5" t="n">
        <v>76495</v>
      </c>
      <c r="H56" s="5" t="n">
        <v>35647</v>
      </c>
    </row>
    <row r="57" spans="1:8">
      <c r="A57" s="4" t="s">
        <v>680</v>
      </c>
      <c r="G57" s="5" t="n">
        <v>525749</v>
      </c>
      <c r="H57" s="5" t="n">
        <v>582994</v>
      </c>
    </row>
    <row r="58" spans="1:8">
      <c r="A58" s="4" t="s">
        <v>683</v>
      </c>
    </row>
    <row r="59" spans="1:8">
      <c r="A59" s="4" t="s">
        <v>679</v>
      </c>
      <c r="G59" s="5" t="n">
        <v>185114</v>
      </c>
      <c r="H59" s="5" t="n">
        <v>77463</v>
      </c>
    </row>
    <row r="60" spans="1:8">
      <c r="A60" s="4" t="s">
        <v>410</v>
      </c>
    </row>
    <row r="61" spans="1:8">
      <c r="A61" s="4" t="s">
        <v>675</v>
      </c>
      <c r="C61" s="5" t="n">
        <v>77747</v>
      </c>
      <c r="D61" s="5" t="n">
        <v>10377</v>
      </c>
      <c r="E61" s="5" t="n">
        <v>30466</v>
      </c>
      <c r="F61" s="5" t="n">
        <v>9562</v>
      </c>
    </row>
    <row r="62" spans="1:8">
      <c r="A62" s="4" t="s">
        <v>91</v>
      </c>
      <c r="C62" s="5" t="n">
        <v>111465</v>
      </c>
      <c r="D62" s="5" t="n">
        <v>38320</v>
      </c>
      <c r="E62" s="5" t="n">
        <v>316262</v>
      </c>
      <c r="F62" s="5" t="n">
        <v>32752</v>
      </c>
    </row>
    <row r="63" spans="1:8">
      <c r="A63" s="4" t="s">
        <v>676</v>
      </c>
      <c r="C63" s="5" t="n">
        <v>5127</v>
      </c>
      <c r="D63" s="5" t="n">
        <v>6280</v>
      </c>
      <c r="E63" s="5" t="n">
        <v>11980</v>
      </c>
      <c r="F63" s="5" t="n">
        <v>31811</v>
      </c>
    </row>
    <row r="64" spans="1:8">
      <c r="A64" s="4" t="s">
        <v>141</v>
      </c>
      <c r="C64" s="5" t="n">
        <v>194339</v>
      </c>
      <c r="D64" s="5" t="n">
        <v>54977</v>
      </c>
      <c r="E64" s="5" t="n">
        <v>358708</v>
      </c>
      <c r="F64" s="5" t="n">
        <v>74125</v>
      </c>
    </row>
    <row r="65" spans="1:8">
      <c r="A65" s="4" t="s">
        <v>677</v>
      </c>
      <c r="C65" s="5" t="n">
        <v>-106879</v>
      </c>
      <c r="D65" s="5" t="n">
        <v>-36311</v>
      </c>
      <c r="E65" s="5" t="n">
        <v>-271248</v>
      </c>
      <c r="F65" s="5" t="n">
        <v>-55459</v>
      </c>
    </row>
    <row r="66" spans="1:8">
      <c r="A66" s="4" t="s">
        <v>678</v>
      </c>
      <c r="C66" s="5" t="n">
        <v>87460</v>
      </c>
      <c r="D66" s="5" t="n">
        <v>18666</v>
      </c>
      <c r="E66" s="5" t="n">
        <v>87460</v>
      </c>
      <c r="F66" s="5" t="n">
        <v>18666</v>
      </c>
    </row>
    <row r="67" spans="1:8">
      <c r="A67" s="4" t="s">
        <v>70</v>
      </c>
      <c r="C67" s="7" t="n">
        <v>77747</v>
      </c>
      <c r="D67" s="7" t="n">
        <v>10377</v>
      </c>
      <c r="E67" s="7" t="n">
        <v>87460</v>
      </c>
      <c r="F67" s="7" t="n">
        <v>18666</v>
      </c>
      <c r="G67" s="5" t="n">
        <v>87460</v>
      </c>
      <c r="H67" s="5" t="n">
        <v>18666</v>
      </c>
    </row>
    <row r="68" spans="1:8">
      <c r="A68" s="4" t="s">
        <v>447</v>
      </c>
    </row>
    <row r="69" spans="1:8">
      <c r="A69" s="4" t="s">
        <v>679</v>
      </c>
      <c r="G69" s="4" t="s">
        <v>58</v>
      </c>
      <c r="H69" s="4" t="s">
        <v>58</v>
      </c>
    </row>
    <row r="70" spans="1:8">
      <c r="A70" s="4" t="s">
        <v>680</v>
      </c>
      <c r="G70" s="5" t="n">
        <v>60852</v>
      </c>
      <c r="H70" s="5" t="n">
        <v>18666</v>
      </c>
    </row>
    <row r="71" spans="1:8">
      <c r="A71" s="4" t="s">
        <v>448</v>
      </c>
    </row>
    <row r="72" spans="1:8">
      <c r="A72" s="4" t="s">
        <v>679</v>
      </c>
      <c r="G72" s="7" t="n">
        <v>26608</v>
      </c>
      <c r="H72" s="4" t="s">
        <v>58</v>
      </c>
    </row>
    <row r="73" spans="1:8"/>
    <row r="74" spans="1:8">
      <c r="A74" s="4" t="s">
        <v>421</v>
      </c>
      <c r="B74" s="4" t="s">
        <v>449</v>
      </c>
    </row>
  </sheetData>
  <mergeCells count="5">
    <mergeCell ref="A1:B2"/>
    <mergeCell ref="C1:D1"/>
    <mergeCell ref="E1:F1"/>
    <mergeCell ref="A73:G73"/>
    <mergeCell ref="B74:G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684</v>
      </c>
      <c r="C1" s="2" t="s">
        <v>2</v>
      </c>
      <c r="D1" s="2" t="s">
        <v>29</v>
      </c>
      <c r="E1" s="2" t="s">
        <v>77</v>
      </c>
    </row>
    <row r="2" spans="1:5">
      <c r="A2" s="4" t="s">
        <v>454</v>
      </c>
      <c r="C2" s="7" t="n">
        <v>2388754980</v>
      </c>
      <c r="D2" s="7" t="n">
        <v>1700268583</v>
      </c>
      <c r="E2" s="7" t="n">
        <v>1670514151</v>
      </c>
    </row>
    <row r="3" spans="1:5">
      <c r="A3" s="4" t="s">
        <v>420</v>
      </c>
    </row>
    <row r="4" spans="1:5">
      <c r="A4" s="4" t="s">
        <v>685</v>
      </c>
      <c r="C4" s="5" t="n">
        <v>336484</v>
      </c>
      <c r="E4" s="5" t="n">
        <v>1105148</v>
      </c>
    </row>
    <row r="5" spans="1:5">
      <c r="A5" s="4" t="s">
        <v>686</v>
      </c>
      <c r="C5" s="5" t="n">
        <v>4457774</v>
      </c>
      <c r="E5" s="5" t="n">
        <v>3656027</v>
      </c>
    </row>
    <row r="6" spans="1:5">
      <c r="A6" s="4" t="s">
        <v>680</v>
      </c>
      <c r="C6" s="5" t="n">
        <v>1604900726</v>
      </c>
      <c r="E6" s="5" t="n">
        <v>1299769274</v>
      </c>
    </row>
    <row r="7" spans="1:5">
      <c r="A7" s="4" t="s">
        <v>454</v>
      </c>
      <c r="B7" s="4" t="s">
        <v>421</v>
      </c>
      <c r="C7" s="5" t="n">
        <v>1609694984</v>
      </c>
      <c r="D7" s="5" t="n">
        <v>1354572703</v>
      </c>
    </row>
    <row r="8" spans="1:5">
      <c r="A8" s="4" t="s">
        <v>422</v>
      </c>
    </row>
    <row r="9" spans="1:5">
      <c r="A9" s="4" t="s">
        <v>687</v>
      </c>
      <c r="C9" s="5" t="n">
        <v>548632</v>
      </c>
      <c r="E9" s="5" t="n">
        <v>472587</v>
      </c>
    </row>
    <row r="10" spans="1:5">
      <c r="A10" s="4" t="s">
        <v>688</v>
      </c>
      <c r="C10" s="5" t="n">
        <v>3714100</v>
      </c>
      <c r="E10" s="5" t="n">
        <v>1490432</v>
      </c>
    </row>
    <row r="11" spans="1:5">
      <c r="A11" s="4" t="s">
        <v>689</v>
      </c>
      <c r="C11" s="5" t="n">
        <v>14109970</v>
      </c>
      <c r="E11" s="5" t="n">
        <v>6662583</v>
      </c>
    </row>
    <row r="12" spans="1:5">
      <c r="A12" s="4" t="s">
        <v>690</v>
      </c>
      <c r="C12" s="5" t="n">
        <v>760687294</v>
      </c>
      <c r="E12" s="5" t="n">
        <v>357358100</v>
      </c>
    </row>
    <row r="13" spans="1:5">
      <c r="A13" s="4" t="s">
        <v>454</v>
      </c>
      <c r="C13" s="5" t="n">
        <v>779059996</v>
      </c>
      <c r="D13" s="5" t="n">
        <v>345695880</v>
      </c>
    </row>
    <row r="14" spans="1:5">
      <c r="A14" s="4" t="s">
        <v>456</v>
      </c>
    </row>
    <row r="15" spans="1:5">
      <c r="A15" s="4" t="s">
        <v>454</v>
      </c>
      <c r="C15" s="5" t="n">
        <v>313142461</v>
      </c>
      <c r="E15" s="5" t="n">
        <v>182908875</v>
      </c>
    </row>
    <row r="16" spans="1:5">
      <c r="A16" s="4" t="s">
        <v>549</v>
      </c>
    </row>
    <row r="17" spans="1:5">
      <c r="A17" s="4" t="s">
        <v>685</v>
      </c>
      <c r="C17" s="5" t="n">
        <v>93892</v>
      </c>
      <c r="E17" s="5" t="n">
        <v>96712</v>
      </c>
    </row>
    <row r="18" spans="1:5">
      <c r="A18" s="4" t="s">
        <v>686</v>
      </c>
      <c r="C18" s="5" t="n">
        <v>509772</v>
      </c>
      <c r="E18" s="5" t="n">
        <v>399351</v>
      </c>
    </row>
    <row r="19" spans="1:5">
      <c r="A19" s="4" t="s">
        <v>680</v>
      </c>
      <c r="C19" s="5" t="n">
        <v>215125991</v>
      </c>
      <c r="E19" s="5" t="n">
        <v>143238162</v>
      </c>
    </row>
    <row r="20" spans="1:5">
      <c r="A20" s="4" t="s">
        <v>550</v>
      </c>
    </row>
    <row r="21" spans="1:5">
      <c r="A21" s="4" t="s">
        <v>687</v>
      </c>
      <c r="C21" s="5" t="n">
        <v>68888</v>
      </c>
      <c r="E21" s="5" t="n">
        <v>73167</v>
      </c>
    </row>
    <row r="22" spans="1:5">
      <c r="A22" s="4" t="s">
        <v>688</v>
      </c>
      <c r="C22" s="5" t="n">
        <v>167560</v>
      </c>
      <c r="E22" s="4" t="s">
        <v>58</v>
      </c>
    </row>
    <row r="23" spans="1:5">
      <c r="A23" s="4" t="s">
        <v>689</v>
      </c>
      <c r="C23" s="5" t="n">
        <v>559248</v>
      </c>
      <c r="E23" s="4" t="s">
        <v>58</v>
      </c>
    </row>
    <row r="24" spans="1:5">
      <c r="A24" s="4" t="s">
        <v>690</v>
      </c>
      <c r="C24" s="5" t="n">
        <v>96617110</v>
      </c>
      <c r="E24" s="5" t="n">
        <v>39101483</v>
      </c>
    </row>
    <row r="25" spans="1:5">
      <c r="A25" s="4" t="s">
        <v>394</v>
      </c>
    </row>
    <row r="26" spans="1:5">
      <c r="A26" s="4" t="s">
        <v>454</v>
      </c>
      <c r="C26" s="5" t="n">
        <v>1504997269</v>
      </c>
      <c r="D26" s="5" t="n">
        <v>1100000000</v>
      </c>
      <c r="E26" s="5" t="n">
        <v>1106981088</v>
      </c>
    </row>
    <row r="27" spans="1:5">
      <c r="A27" s="4" t="s">
        <v>555</v>
      </c>
    </row>
    <row r="28" spans="1:5">
      <c r="A28" s="4" t="s">
        <v>685</v>
      </c>
      <c r="C28" s="4" t="s">
        <v>58</v>
      </c>
      <c r="E28" s="5" t="n">
        <v>597053</v>
      </c>
    </row>
    <row r="29" spans="1:5">
      <c r="A29" s="4" t="s">
        <v>686</v>
      </c>
      <c r="C29" s="5" t="n">
        <v>3453579</v>
      </c>
      <c r="E29" s="5" t="n">
        <v>2981975</v>
      </c>
    </row>
    <row r="30" spans="1:5">
      <c r="A30" s="4" t="s">
        <v>680</v>
      </c>
      <c r="C30" s="5" t="n">
        <v>1113299121</v>
      </c>
      <c r="E30" s="5" t="n">
        <v>941537848</v>
      </c>
    </row>
    <row r="31" spans="1:5">
      <c r="A31" s="4" t="s">
        <v>681</v>
      </c>
    </row>
    <row r="32" spans="1:5">
      <c r="A32" s="4" t="s">
        <v>687</v>
      </c>
      <c r="C32" s="5" t="n">
        <v>45000</v>
      </c>
      <c r="E32" s="5" t="n">
        <v>149226</v>
      </c>
    </row>
    <row r="33" spans="1:5">
      <c r="A33" s="4" t="s">
        <v>688</v>
      </c>
      <c r="C33" s="5" t="n">
        <v>773457</v>
      </c>
      <c r="E33" s="5" t="n">
        <v>298279</v>
      </c>
    </row>
    <row r="34" spans="1:5">
      <c r="A34" s="4" t="s">
        <v>689</v>
      </c>
      <c r="C34" s="5" t="n">
        <v>7872328</v>
      </c>
      <c r="E34" s="5" t="n">
        <v>3492464</v>
      </c>
    </row>
    <row r="35" spans="1:5">
      <c r="A35" s="4" t="s">
        <v>690</v>
      </c>
      <c r="C35" s="5" t="n">
        <v>379553784</v>
      </c>
      <c r="E35" s="5" t="n">
        <v>157924243</v>
      </c>
    </row>
    <row r="36" spans="1:5">
      <c r="A36" s="4" t="s">
        <v>401</v>
      </c>
    </row>
    <row r="37" spans="1:5">
      <c r="A37" s="4" t="s">
        <v>454</v>
      </c>
      <c r="C37" s="5" t="n">
        <v>514246285</v>
      </c>
      <c r="D37" s="5" t="n">
        <v>310700000</v>
      </c>
      <c r="E37" s="5" t="n">
        <v>319820872</v>
      </c>
    </row>
    <row r="38" spans="1:5">
      <c r="A38" s="4" t="s">
        <v>682</v>
      </c>
    </row>
    <row r="39" spans="1:5">
      <c r="A39" s="4" t="s">
        <v>685</v>
      </c>
      <c r="C39" s="5" t="n">
        <v>242592</v>
      </c>
      <c r="E39" s="5" t="n">
        <v>411383</v>
      </c>
    </row>
    <row r="40" spans="1:5">
      <c r="A40" s="4" t="s">
        <v>686</v>
      </c>
      <c r="C40" s="5" t="n">
        <v>494423</v>
      </c>
      <c r="E40" s="5" t="n">
        <v>274701</v>
      </c>
    </row>
    <row r="41" spans="1:5">
      <c r="A41" s="4" t="s">
        <v>680</v>
      </c>
      <c r="C41" s="5" t="n">
        <v>258804372</v>
      </c>
      <c r="E41" s="5" t="n">
        <v>207916920</v>
      </c>
    </row>
    <row r="42" spans="1:5">
      <c r="A42" s="4" t="s">
        <v>683</v>
      </c>
    </row>
    <row r="43" spans="1:5">
      <c r="A43" s="4" t="s">
        <v>687</v>
      </c>
      <c r="C43" s="5" t="n">
        <v>407735</v>
      </c>
      <c r="E43" s="5" t="n">
        <v>250194</v>
      </c>
    </row>
    <row r="44" spans="1:5">
      <c r="A44" s="4" t="s">
        <v>688</v>
      </c>
      <c r="C44" s="5" t="n">
        <v>2720353</v>
      </c>
      <c r="E44" s="5" t="n">
        <v>1192153</v>
      </c>
    </row>
    <row r="45" spans="1:5">
      <c r="A45" s="4" t="s">
        <v>689</v>
      </c>
      <c r="C45" s="5" t="n">
        <v>5664394</v>
      </c>
      <c r="E45" s="5" t="n">
        <v>3156119</v>
      </c>
    </row>
    <row r="46" spans="1:5">
      <c r="A46" s="4" t="s">
        <v>690</v>
      </c>
      <c r="C46" s="5" t="n">
        <v>245912416</v>
      </c>
      <c r="E46" s="5" t="n">
        <v>106619402</v>
      </c>
    </row>
    <row r="47" spans="1:5">
      <c r="A47" s="4" t="s">
        <v>410</v>
      </c>
    </row>
    <row r="48" spans="1:5">
      <c r="A48" s="4" t="s">
        <v>454</v>
      </c>
      <c r="C48" s="5" t="n">
        <v>56368965</v>
      </c>
      <c r="D48" s="5" t="n">
        <v>59841340</v>
      </c>
      <c r="E48" s="5" t="n">
        <v>60803316</v>
      </c>
    </row>
    <row r="49" spans="1:5">
      <c r="A49" s="4" t="s">
        <v>447</v>
      </c>
    </row>
    <row r="50" spans="1:5">
      <c r="A50" s="4" t="s">
        <v>685</v>
      </c>
      <c r="C50" s="4" t="s">
        <v>58</v>
      </c>
      <c r="E50" s="4" t="s">
        <v>58</v>
      </c>
    </row>
    <row r="51" spans="1:5">
      <c r="A51" s="4" t="s">
        <v>686</v>
      </c>
      <c r="C51" s="4" t="s">
        <v>58</v>
      </c>
      <c r="E51" s="4" t="s">
        <v>58</v>
      </c>
    </row>
    <row r="52" spans="1:5">
      <c r="A52" s="4" t="s">
        <v>680</v>
      </c>
      <c r="C52" s="5" t="n">
        <v>17671242</v>
      </c>
      <c r="E52" s="5" t="n">
        <v>7076344</v>
      </c>
    </row>
    <row r="53" spans="1:5">
      <c r="A53" s="4" t="s">
        <v>454</v>
      </c>
      <c r="B53" s="4" t="s">
        <v>421</v>
      </c>
      <c r="C53" s="5" t="n">
        <v>17671242</v>
      </c>
      <c r="D53" s="5" t="n">
        <v>10758589</v>
      </c>
    </row>
    <row r="54" spans="1:5">
      <c r="A54" s="4" t="s">
        <v>448</v>
      </c>
    </row>
    <row r="55" spans="1:5">
      <c r="A55" s="4" t="s">
        <v>687</v>
      </c>
      <c r="C55" s="5" t="n">
        <v>27009</v>
      </c>
      <c r="E55" s="4" t="s">
        <v>58</v>
      </c>
    </row>
    <row r="56" spans="1:5">
      <c r="A56" s="4" t="s">
        <v>688</v>
      </c>
      <c r="C56" s="5" t="n">
        <v>52730</v>
      </c>
      <c r="E56" s="4" t="s">
        <v>58</v>
      </c>
    </row>
    <row r="57" spans="1:5">
      <c r="A57" s="4" t="s">
        <v>689</v>
      </c>
      <c r="C57" s="5" t="n">
        <v>14000</v>
      </c>
      <c r="E57" s="5" t="n">
        <v>14000</v>
      </c>
    </row>
    <row r="58" spans="1:5">
      <c r="A58" s="4" t="s">
        <v>690</v>
      </c>
      <c r="C58" s="5" t="n">
        <v>38603984</v>
      </c>
      <c r="E58" s="7" t="n">
        <v>53712972</v>
      </c>
    </row>
    <row r="59" spans="1:5">
      <c r="A59" s="4" t="s">
        <v>454</v>
      </c>
      <c r="C59" s="7" t="n">
        <v>38697723</v>
      </c>
      <c r="D59" s="7" t="n">
        <v>49082751</v>
      </c>
    </row>
    <row r="60" spans="1:5"/>
    <row r="61" spans="1:5">
      <c r="A61" s="4" t="s">
        <v>421</v>
      </c>
      <c r="B61" s="4" t="s">
        <v>449</v>
      </c>
    </row>
  </sheetData>
  <mergeCells count="3">
    <mergeCell ref="A1:B1"/>
    <mergeCell ref="A60:D60"/>
    <mergeCell ref="B61:D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691</v>
      </c>
      <c r="B1" s="2" t="s">
        <v>335</v>
      </c>
      <c r="C1" s="2" t="s">
        <v>380</v>
      </c>
    </row>
    <row r="2" spans="1:3">
      <c r="A2" s="4" t="s">
        <v>692</v>
      </c>
      <c r="B2" s="7" t="n">
        <v>1469166</v>
      </c>
      <c r="C2" s="7" t="n">
        <v>2003998</v>
      </c>
    </row>
    <row r="3" spans="1:3">
      <c r="A3" s="4" t="s">
        <v>693</v>
      </c>
      <c r="B3" s="5" t="n">
        <v>3</v>
      </c>
      <c r="C3" s="5" t="n">
        <v>1</v>
      </c>
    </row>
    <row r="4" spans="1:3">
      <c r="A4" s="4" t="s">
        <v>694</v>
      </c>
      <c r="B4" s="7" t="n">
        <v>597000</v>
      </c>
      <c r="C4" s="7" t="n">
        <v>277000</v>
      </c>
    </row>
    <row r="5" spans="1:3">
      <c r="A5" s="4" t="s">
        <v>401</v>
      </c>
    </row>
    <row r="6" spans="1:3">
      <c r="A6" s="4" t="s">
        <v>692</v>
      </c>
      <c r="B6" s="7" t="n">
        <v>68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6</v>
      </c>
      <c r="D1" s="2" t="s">
        <v>1</v>
      </c>
    </row>
    <row r="2" spans="1:5">
      <c r="B2" s="2" t="s">
        <v>2</v>
      </c>
      <c r="C2" s="2" t="s">
        <v>77</v>
      </c>
      <c r="D2" s="2" t="s">
        <v>2</v>
      </c>
      <c r="E2" s="2" t="s">
        <v>77</v>
      </c>
    </row>
    <row r="3" spans="1:5">
      <c r="A3" s="4" t="s">
        <v>675</v>
      </c>
      <c r="D3" s="7" t="n">
        <v>2003998</v>
      </c>
    </row>
    <row r="4" spans="1:5">
      <c r="A4" s="4" t="s">
        <v>148</v>
      </c>
      <c r="D4" s="5" t="n">
        <v>1041079</v>
      </c>
    </row>
    <row r="5" spans="1:5">
      <c r="A5" s="4" t="s">
        <v>696</v>
      </c>
      <c r="D5" s="5" t="n">
        <v>-1495173</v>
      </c>
    </row>
    <row r="6" spans="1:5">
      <c r="A6" s="4" t="s">
        <v>170</v>
      </c>
      <c r="B6" s="7" t="n">
        <v>26266</v>
      </c>
      <c r="C6" s="7" t="n">
        <v>4100</v>
      </c>
      <c r="D6" s="5" t="n">
        <v>80738</v>
      </c>
      <c r="E6" s="7" t="n">
        <v>-13589</v>
      </c>
    </row>
    <row r="7" spans="1:5">
      <c r="A7" s="4" t="s">
        <v>697</v>
      </c>
      <c r="B7" s="5" t="n">
        <v>1469166</v>
      </c>
      <c r="D7" s="5" t="n">
        <v>1469166</v>
      </c>
    </row>
    <row r="8" spans="1:5">
      <c r="A8" s="4" t="s">
        <v>420</v>
      </c>
    </row>
    <row r="9" spans="1:5">
      <c r="A9" s="4" t="s">
        <v>675</v>
      </c>
      <c r="D9" s="5" t="n">
        <v>425000</v>
      </c>
    </row>
    <row r="10" spans="1:5">
      <c r="A10" s="4" t="s">
        <v>148</v>
      </c>
      <c r="D10" s="4" t="s">
        <v>58</v>
      </c>
    </row>
    <row r="11" spans="1:5">
      <c r="A11" s="4" t="s">
        <v>696</v>
      </c>
      <c r="D11" s="5" t="n">
        <v>-425000</v>
      </c>
    </row>
    <row r="12" spans="1:5">
      <c r="A12" s="4" t="s">
        <v>170</v>
      </c>
      <c r="D12" s="4" t="s">
        <v>58</v>
      </c>
    </row>
    <row r="13" spans="1:5">
      <c r="A13" s="4" t="s">
        <v>697</v>
      </c>
      <c r="B13" s="4" t="s">
        <v>58</v>
      </c>
      <c r="D13" s="4" t="s">
        <v>58</v>
      </c>
    </row>
    <row r="14" spans="1:5">
      <c r="A14" s="4" t="s">
        <v>422</v>
      </c>
    </row>
    <row r="15" spans="1:5">
      <c r="A15" s="4" t="s">
        <v>675</v>
      </c>
      <c r="D15" s="5" t="n">
        <v>1578998</v>
      </c>
    </row>
    <row r="16" spans="1:5">
      <c r="A16" s="4" t="s">
        <v>148</v>
      </c>
      <c r="D16" s="5" t="n">
        <v>1041079</v>
      </c>
    </row>
    <row r="17" spans="1:5">
      <c r="A17" s="4" t="s">
        <v>696</v>
      </c>
      <c r="D17" s="5" t="n">
        <v>-1070173</v>
      </c>
    </row>
    <row r="18" spans="1:5">
      <c r="A18" s="4" t="s">
        <v>170</v>
      </c>
      <c r="D18" s="5" t="n">
        <v>80738</v>
      </c>
    </row>
    <row r="19" spans="1:5">
      <c r="A19" s="4" t="s">
        <v>697</v>
      </c>
      <c r="B19" s="7" t="n">
        <v>1469166</v>
      </c>
      <c r="D19" s="7" t="n">
        <v>14691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6</v>
      </c>
      <c r="D1" s="2" t="s">
        <v>1</v>
      </c>
    </row>
    <row r="2" spans="1:5">
      <c r="B2" s="2" t="s">
        <v>2</v>
      </c>
      <c r="C2" s="2" t="s">
        <v>77</v>
      </c>
      <c r="D2" s="2" t="s">
        <v>2</v>
      </c>
      <c r="E2" s="2" t="s">
        <v>77</v>
      </c>
    </row>
    <row r="3" spans="1:5">
      <c r="A3" s="4" t="s">
        <v>699</v>
      </c>
      <c r="B3" s="5" t="n">
        <v>16988883</v>
      </c>
      <c r="C3" s="5" t="n">
        <v>11969536</v>
      </c>
      <c r="D3" s="5" t="n">
        <v>15277219</v>
      </c>
      <c r="E3" s="5" t="n">
        <v>11286215</v>
      </c>
    </row>
    <row r="4" spans="1:5">
      <c r="A4" s="4" t="s">
        <v>700</v>
      </c>
      <c r="B4" s="5" t="n">
        <v>17187837</v>
      </c>
      <c r="C4" s="5" t="n">
        <v>12172868</v>
      </c>
      <c r="D4" s="5" t="n">
        <v>15485452</v>
      </c>
      <c r="E4" s="5" t="n">
        <v>114966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701</v>
      </c>
      <c r="B1" s="2" t="s">
        <v>76</v>
      </c>
      <c r="D1" s="2" t="s">
        <v>1</v>
      </c>
    </row>
    <row r="2" spans="1:5">
      <c r="B2" s="2" t="s">
        <v>2</v>
      </c>
      <c r="C2" s="2" t="s">
        <v>77</v>
      </c>
      <c r="D2" s="2" t="s">
        <v>2</v>
      </c>
      <c r="E2" s="2" t="s">
        <v>77</v>
      </c>
    </row>
    <row r="3" spans="1:5">
      <c r="A3" s="4" t="s">
        <v>702</v>
      </c>
      <c r="B3" s="7" t="n">
        <v>302974</v>
      </c>
      <c r="C3" s="7" t="n">
        <v>187904</v>
      </c>
      <c r="D3" s="7" t="n">
        <v>872284</v>
      </c>
      <c r="E3" s="7" t="n">
        <v>449935</v>
      </c>
    </row>
    <row r="4" spans="1:5">
      <c r="A4" s="4" t="s">
        <v>703</v>
      </c>
      <c r="B4" s="7" t="n">
        <v>1600000</v>
      </c>
      <c r="D4" s="7" t="n">
        <v>1600000</v>
      </c>
    </row>
    <row r="5" spans="1:5">
      <c r="A5" s="4" t="s">
        <v>704</v>
      </c>
      <c r="B5" s="5" t="n">
        <v>212005</v>
      </c>
      <c r="D5" s="5" t="n">
        <v>212005</v>
      </c>
    </row>
    <row r="6" spans="1:5">
      <c r="A6" s="4" t="s">
        <v>705</v>
      </c>
      <c r="D6" s="5" t="n">
        <v>50000</v>
      </c>
      <c r="E6" s="5" t="n">
        <v>0</v>
      </c>
    </row>
    <row r="7" spans="1:5">
      <c r="A7" s="4" t="s">
        <v>706</v>
      </c>
      <c r="D7" s="8" t="n">
        <v>8.9</v>
      </c>
    </row>
    <row r="8" spans="1:5">
      <c r="A8" s="4" t="s">
        <v>707</v>
      </c>
      <c r="D8" s="5" t="n">
        <v>19443</v>
      </c>
      <c r="E8" s="5" t="n">
        <v>40713</v>
      </c>
    </row>
    <row r="9" spans="1:5">
      <c r="A9" s="4" t="s">
        <v>708</v>
      </c>
      <c r="D9" s="7" t="n">
        <v>32</v>
      </c>
    </row>
    <row r="10" spans="1:5">
      <c r="A10" s="4" t="s">
        <v>709</v>
      </c>
    </row>
    <row r="11" spans="1:5">
      <c r="A11" s="4" t="s">
        <v>710</v>
      </c>
      <c r="D11" s="5" t="n">
        <v>53021</v>
      </c>
      <c r="E11" s="5" t="n">
        <v>14300</v>
      </c>
    </row>
    <row r="12" spans="1:5">
      <c r="A12" s="4" t="s">
        <v>711</v>
      </c>
    </row>
    <row r="13" spans="1:5">
      <c r="A13" s="4" t="s">
        <v>712</v>
      </c>
      <c r="D13" s="4" t="s">
        <v>713</v>
      </c>
    </row>
    <row r="14" spans="1:5">
      <c r="A14" s="4" t="s">
        <v>714</v>
      </c>
    </row>
    <row r="15" spans="1:5">
      <c r="A15" s="4" t="s">
        <v>712</v>
      </c>
      <c r="D15" s="4" t="s">
        <v>715</v>
      </c>
    </row>
    <row r="16" spans="1:5">
      <c r="A16" s="4" t="s">
        <v>716</v>
      </c>
      <c r="B16" s="7" t="n">
        <v>3600000</v>
      </c>
      <c r="D16" s="7" t="n">
        <v>3600000</v>
      </c>
    </row>
    <row r="17" spans="1:5">
      <c r="A17" s="4" t="s">
        <v>717</v>
      </c>
      <c r="D17" s="5" t="n">
        <v>0</v>
      </c>
      <c r="E17"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8</v>
      </c>
      <c r="B1" s="2" t="s">
        <v>335</v>
      </c>
      <c r="C1" s="2" t="s">
        <v>380</v>
      </c>
    </row>
    <row r="2" spans="1:3">
      <c r="A2" s="4" t="s">
        <v>719</v>
      </c>
      <c r="B2" s="11" t="n">
        <v>10.1</v>
      </c>
      <c r="C2" s="11" t="n">
        <v>8.199999999999999</v>
      </c>
    </row>
    <row r="3" spans="1:3">
      <c r="A3" s="4" t="s">
        <v>720</v>
      </c>
    </row>
    <row r="4" spans="1:3">
      <c r="A4" s="4" t="s">
        <v>721</v>
      </c>
      <c r="B4" s="5" t="n">
        <v>0</v>
      </c>
    </row>
    <row r="5" spans="1:3">
      <c r="A5" s="4" t="s">
        <v>722</v>
      </c>
    </row>
    <row r="6" spans="1:3">
      <c r="A6" s="4" t="s">
        <v>721</v>
      </c>
      <c r="B6" s="5"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6</v>
      </c>
      <c r="D1" s="2" t="s">
        <v>1</v>
      </c>
    </row>
    <row r="2" spans="1:5">
      <c r="B2" s="2" t="s">
        <v>2</v>
      </c>
      <c r="C2" s="2" t="s">
        <v>77</v>
      </c>
      <c r="D2" s="2" t="s">
        <v>2</v>
      </c>
      <c r="E2" s="2" t="s">
        <v>77</v>
      </c>
    </row>
    <row r="3" spans="1:5">
      <c r="A3" s="4" t="s">
        <v>127</v>
      </c>
      <c r="B3" s="7" t="n">
        <v>8264829</v>
      </c>
      <c r="C3" s="7" t="n">
        <v>2163188</v>
      </c>
      <c r="D3" s="7" t="n">
        <v>17055844</v>
      </c>
      <c r="E3" s="7" t="n">
        <v>10106379</v>
      </c>
    </row>
    <row r="4" spans="1:5">
      <c r="A4" s="3" t="s">
        <v>128</v>
      </c>
    </row>
    <row r="5" spans="1:5">
      <c r="A5" s="4" t="s">
        <v>129</v>
      </c>
      <c r="B5" s="5" t="n">
        <v>-1032857</v>
      </c>
      <c r="C5" s="5" t="n">
        <v>93526</v>
      </c>
      <c r="D5" s="5" t="n">
        <v>-4501518</v>
      </c>
      <c r="E5" s="5" t="n">
        <v>3664114</v>
      </c>
    </row>
    <row r="6" spans="1:5">
      <c r="A6" s="4" t="s">
        <v>130</v>
      </c>
      <c r="B6" s="4" t="s">
        <v>58</v>
      </c>
      <c r="C6" s="4" t="s">
        <v>58</v>
      </c>
      <c r="D6" s="4" t="s">
        <v>58</v>
      </c>
      <c r="E6" s="5" t="n">
        <v>-21350</v>
      </c>
    </row>
    <row r="7" spans="1:5">
      <c r="A7" s="4" t="s">
        <v>131</v>
      </c>
      <c r="B7" s="5" t="n">
        <v>-1032857</v>
      </c>
      <c r="C7" s="5" t="n">
        <v>93526</v>
      </c>
      <c r="D7" s="5" t="n">
        <v>-4501518</v>
      </c>
      <c r="E7" s="5" t="n">
        <v>3642764</v>
      </c>
    </row>
    <row r="8" spans="1:5">
      <c r="A8" s="4" t="s">
        <v>132</v>
      </c>
      <c r="B8" s="5" t="n">
        <v>7231972</v>
      </c>
      <c r="C8" s="5" t="n">
        <v>2256714</v>
      </c>
      <c r="D8" s="5" t="n">
        <v>12554326</v>
      </c>
      <c r="E8" s="5" t="n">
        <v>13749143</v>
      </c>
    </row>
    <row r="9" spans="1:5">
      <c r="A9" s="4" t="s">
        <v>127</v>
      </c>
      <c r="B9" s="7" t="n">
        <v>8264829</v>
      </c>
      <c r="C9" s="7" t="n">
        <v>2163188</v>
      </c>
      <c r="D9" s="7" t="n">
        <v>17055844</v>
      </c>
      <c r="E9" s="7" t="n">
        <v>101063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9</v>
      </c>
    </row>
    <row r="2" spans="1:3">
      <c r="A2" s="4" t="s">
        <v>35</v>
      </c>
      <c r="B2" s="7" t="n">
        <v>216358059</v>
      </c>
      <c r="C2" s="7" t="n">
        <v>218352558</v>
      </c>
    </row>
    <row r="3" spans="1:3">
      <c r="A3" s="4" t="s">
        <v>353</v>
      </c>
    </row>
    <row r="4" spans="1:3">
      <c r="A4" s="4" t="s">
        <v>35</v>
      </c>
      <c r="B4" s="5" t="n">
        <v>2991563</v>
      </c>
      <c r="C4" s="5" t="n">
        <v>3005391</v>
      </c>
    </row>
    <row r="5" spans="1:3">
      <c r="A5" s="4" t="s">
        <v>354</v>
      </c>
    </row>
    <row r="6" spans="1:3">
      <c r="A6" s="4" t="s">
        <v>35</v>
      </c>
      <c r="B6" s="5" t="n">
        <v>18011332</v>
      </c>
      <c r="C6" s="5" t="n">
        <v>17733766</v>
      </c>
    </row>
    <row r="7" spans="1:3">
      <c r="A7" s="4" t="s">
        <v>355</v>
      </c>
    </row>
    <row r="8" spans="1:3">
      <c r="A8" s="4" t="s">
        <v>35</v>
      </c>
      <c r="B8" s="5" t="n">
        <v>18110212</v>
      </c>
      <c r="C8" s="5" t="n">
        <v>14658059</v>
      </c>
    </row>
    <row r="9" spans="1:3">
      <c r="A9" s="4" t="s">
        <v>356</v>
      </c>
    </row>
    <row r="10" spans="1:3">
      <c r="A10" s="4" t="s">
        <v>35</v>
      </c>
      <c r="B10" s="5" t="n">
        <v>75694484</v>
      </c>
      <c r="C10" s="5" t="n">
        <v>79555288</v>
      </c>
    </row>
    <row r="11" spans="1:3">
      <c r="A11" s="4" t="s">
        <v>357</v>
      </c>
    </row>
    <row r="12" spans="1:3">
      <c r="A12" s="4" t="s">
        <v>35</v>
      </c>
      <c r="B12" s="5" t="n">
        <v>18581886</v>
      </c>
      <c r="C12" s="5" t="n">
        <v>19454235</v>
      </c>
    </row>
    <row r="13" spans="1:3">
      <c r="A13" s="4" t="s">
        <v>358</v>
      </c>
    </row>
    <row r="14" spans="1:3">
      <c r="A14" s="4" t="s">
        <v>35</v>
      </c>
      <c r="B14" s="5" t="n">
        <v>55590756</v>
      </c>
      <c r="C14" s="5" t="n">
        <v>62945917</v>
      </c>
    </row>
    <row r="15" spans="1:3">
      <c r="A15" s="4" t="s">
        <v>359</v>
      </c>
    </row>
    <row r="16" spans="1:3">
      <c r="A16" s="4" t="s">
        <v>35</v>
      </c>
      <c r="B16" s="5" t="n">
        <v>27377826</v>
      </c>
      <c r="C16" s="5" t="n">
        <v>20999902</v>
      </c>
    </row>
    <row r="17" spans="1:3">
      <c r="A17" s="4" t="s">
        <v>724</v>
      </c>
    </row>
    <row r="18" spans="1:3">
      <c r="A18" s="4" t="s">
        <v>35</v>
      </c>
      <c r="B18" s="5" t="n">
        <v>216358000</v>
      </c>
      <c r="C18" s="5" t="n">
        <v>218353000</v>
      </c>
    </row>
    <row r="19" spans="1:3">
      <c r="A19" s="4" t="s">
        <v>725</v>
      </c>
    </row>
    <row r="20" spans="1:3">
      <c r="A20" s="4" t="s">
        <v>35</v>
      </c>
      <c r="B20" s="5" t="n">
        <v>2992000</v>
      </c>
      <c r="C20" s="5" t="n">
        <v>3005000</v>
      </c>
    </row>
    <row r="21" spans="1:3">
      <c r="A21" s="4" t="s">
        <v>726</v>
      </c>
    </row>
    <row r="22" spans="1:3">
      <c r="A22" s="4" t="s">
        <v>35</v>
      </c>
      <c r="B22" s="5" t="n">
        <v>195256000</v>
      </c>
      <c r="C22" s="5" t="n">
        <v>200690000</v>
      </c>
    </row>
    <row r="23" spans="1:3">
      <c r="A23" s="4" t="s">
        <v>727</v>
      </c>
    </row>
    <row r="24" spans="1:3">
      <c r="A24" s="4" t="s">
        <v>35</v>
      </c>
      <c r="B24" s="5" t="n">
        <v>18110000</v>
      </c>
      <c r="C24" s="5" t="n">
        <v>14658000</v>
      </c>
    </row>
    <row r="25" spans="1:3">
      <c r="A25" s="4" t="s">
        <v>728</v>
      </c>
    </row>
    <row r="26" spans="1:3">
      <c r="A26" s="4" t="s">
        <v>35</v>
      </c>
      <c r="B26" s="5" t="n">
        <v>2992000</v>
      </c>
      <c r="C26" s="5" t="n">
        <v>3005000</v>
      </c>
    </row>
    <row r="27" spans="1:3">
      <c r="A27" s="4" t="s">
        <v>729</v>
      </c>
    </row>
    <row r="28" spans="1:3">
      <c r="A28" s="4" t="s">
        <v>35</v>
      </c>
      <c r="B28" s="5" t="n">
        <v>2992000</v>
      </c>
      <c r="C28" s="5" t="n">
        <v>3005000</v>
      </c>
    </row>
    <row r="29" spans="1:3">
      <c r="A29" s="4" t="s">
        <v>730</v>
      </c>
    </row>
    <row r="30" spans="1:3">
      <c r="A30" s="4" t="s">
        <v>35</v>
      </c>
      <c r="B30" s="4" t="s">
        <v>58</v>
      </c>
      <c r="C30" s="4" t="s">
        <v>58</v>
      </c>
    </row>
    <row r="31" spans="1:3">
      <c r="A31" s="4" t="s">
        <v>731</v>
      </c>
    </row>
    <row r="32" spans="1:3">
      <c r="A32" s="4" t="s">
        <v>35</v>
      </c>
      <c r="B32" s="4" t="s">
        <v>58</v>
      </c>
      <c r="C32" s="4" t="s">
        <v>58</v>
      </c>
    </row>
    <row r="33" spans="1:3">
      <c r="A33" s="4" t="s">
        <v>732</v>
      </c>
    </row>
    <row r="34" spans="1:3">
      <c r="A34" s="4" t="s">
        <v>35</v>
      </c>
      <c r="B34" s="5" t="n">
        <v>18011000</v>
      </c>
      <c r="C34" s="5" t="n">
        <v>17734000</v>
      </c>
    </row>
    <row r="35" spans="1:3">
      <c r="A35" s="4" t="s">
        <v>733</v>
      </c>
    </row>
    <row r="36" spans="1:3">
      <c r="A36" s="4" t="s">
        <v>35</v>
      </c>
      <c r="B36" s="4" t="s">
        <v>58</v>
      </c>
      <c r="C36" s="4" t="s">
        <v>58</v>
      </c>
    </row>
    <row r="37" spans="1:3">
      <c r="A37" s="4" t="s">
        <v>734</v>
      </c>
    </row>
    <row r="38" spans="1:3">
      <c r="A38" s="4" t="s">
        <v>35</v>
      </c>
      <c r="B38" s="5" t="n">
        <v>18011000</v>
      </c>
      <c r="C38" s="5" t="n">
        <v>17734000</v>
      </c>
    </row>
    <row r="39" spans="1:3">
      <c r="A39" s="4" t="s">
        <v>735</v>
      </c>
    </row>
    <row r="40" spans="1:3">
      <c r="A40" s="4" t="s">
        <v>35</v>
      </c>
      <c r="B40" s="4" t="s">
        <v>58</v>
      </c>
      <c r="C40" s="4" t="s">
        <v>58</v>
      </c>
    </row>
    <row r="41" spans="1:3">
      <c r="A41" s="4" t="s">
        <v>736</v>
      </c>
    </row>
    <row r="42" spans="1:3">
      <c r="A42" s="4" t="s">
        <v>35</v>
      </c>
      <c r="B42" s="5" t="n">
        <v>18110000</v>
      </c>
      <c r="C42" s="5" t="n">
        <v>14658000</v>
      </c>
    </row>
    <row r="43" spans="1:3">
      <c r="A43" s="4" t="s">
        <v>737</v>
      </c>
    </row>
    <row r="44" spans="1:3">
      <c r="A44" s="4" t="s">
        <v>35</v>
      </c>
      <c r="B44" s="4" t="s">
        <v>58</v>
      </c>
      <c r="C44" s="4" t="s">
        <v>58</v>
      </c>
    </row>
    <row r="45" spans="1:3">
      <c r="A45" s="4" t="s">
        <v>738</v>
      </c>
    </row>
    <row r="46" spans="1:3">
      <c r="A46" s="4" t="s">
        <v>35</v>
      </c>
      <c r="B46" s="4" t="s">
        <v>58</v>
      </c>
      <c r="C46" s="4" t="s">
        <v>58</v>
      </c>
    </row>
    <row r="47" spans="1:3">
      <c r="A47" s="4" t="s">
        <v>739</v>
      </c>
    </row>
    <row r="48" spans="1:3">
      <c r="A48" s="4" t="s">
        <v>35</v>
      </c>
      <c r="B48" s="5" t="n">
        <v>18110000</v>
      </c>
      <c r="C48" s="5" t="n">
        <v>14658000</v>
      </c>
    </row>
    <row r="49" spans="1:3">
      <c r="A49" s="4" t="s">
        <v>740</v>
      </c>
    </row>
    <row r="50" spans="1:3">
      <c r="A50" s="4" t="s">
        <v>35</v>
      </c>
      <c r="B50" s="5" t="n">
        <v>75694000</v>
      </c>
      <c r="C50" s="5" t="n">
        <v>79555000</v>
      </c>
    </row>
    <row r="51" spans="1:3">
      <c r="A51" s="4" t="s">
        <v>741</v>
      </c>
    </row>
    <row r="52" spans="1:3">
      <c r="A52" s="4" t="s">
        <v>35</v>
      </c>
      <c r="B52" s="4" t="s">
        <v>58</v>
      </c>
      <c r="C52" s="4" t="s">
        <v>58</v>
      </c>
    </row>
    <row r="53" spans="1:3">
      <c r="A53" s="4" t="s">
        <v>742</v>
      </c>
    </row>
    <row r="54" spans="1:3">
      <c r="A54" s="4" t="s">
        <v>35</v>
      </c>
      <c r="B54" s="5" t="n">
        <v>75694000</v>
      </c>
      <c r="C54" s="5" t="n">
        <v>79555000</v>
      </c>
    </row>
    <row r="55" spans="1:3">
      <c r="A55" s="4" t="s">
        <v>743</v>
      </c>
    </row>
    <row r="56" spans="1:3">
      <c r="A56" s="4" t="s">
        <v>35</v>
      </c>
      <c r="B56" s="4" t="s">
        <v>58</v>
      </c>
      <c r="C56" s="4" t="s">
        <v>58</v>
      </c>
    </row>
    <row r="57" spans="1:3">
      <c r="A57" s="4" t="s">
        <v>744</v>
      </c>
    </row>
    <row r="58" spans="1:3">
      <c r="A58" s="4" t="s">
        <v>35</v>
      </c>
      <c r="B58" s="5" t="n">
        <v>18582000</v>
      </c>
      <c r="C58" s="5" t="n">
        <v>19455000</v>
      </c>
    </row>
    <row r="59" spans="1:3">
      <c r="A59" s="4" t="s">
        <v>745</v>
      </c>
    </row>
    <row r="60" spans="1:3">
      <c r="A60" s="4" t="s">
        <v>35</v>
      </c>
      <c r="B60" s="4" t="s">
        <v>58</v>
      </c>
      <c r="C60" s="4" t="s">
        <v>58</v>
      </c>
    </row>
    <row r="61" spans="1:3">
      <c r="A61" s="4" t="s">
        <v>746</v>
      </c>
    </row>
    <row r="62" spans="1:3">
      <c r="A62" s="4" t="s">
        <v>35</v>
      </c>
      <c r="B62" s="5" t="n">
        <v>18582000</v>
      </c>
      <c r="C62" s="5" t="n">
        <v>19455000</v>
      </c>
    </row>
    <row r="63" spans="1:3">
      <c r="A63" s="4" t="s">
        <v>747</v>
      </c>
    </row>
    <row r="64" spans="1:3">
      <c r="A64" s="4" t="s">
        <v>35</v>
      </c>
      <c r="B64" s="4" t="s">
        <v>58</v>
      </c>
      <c r="C64" s="4" t="s">
        <v>58</v>
      </c>
    </row>
    <row r="65" spans="1:3">
      <c r="A65" s="4" t="s">
        <v>748</v>
      </c>
    </row>
    <row r="66" spans="1:3">
      <c r="A66" s="4" t="s">
        <v>35</v>
      </c>
      <c r="B66" s="5" t="n">
        <v>55591000</v>
      </c>
      <c r="C66" s="5" t="n">
        <v>62946000</v>
      </c>
    </row>
    <row r="67" spans="1:3">
      <c r="A67" s="4" t="s">
        <v>749</v>
      </c>
    </row>
    <row r="68" spans="1:3">
      <c r="A68" s="4" t="s">
        <v>35</v>
      </c>
      <c r="B68" s="4" t="s">
        <v>58</v>
      </c>
      <c r="C68" s="4" t="s">
        <v>58</v>
      </c>
    </row>
    <row r="69" spans="1:3">
      <c r="A69" s="4" t="s">
        <v>750</v>
      </c>
    </row>
    <row r="70" spans="1:3">
      <c r="A70" s="4" t="s">
        <v>35</v>
      </c>
      <c r="B70" s="5" t="n">
        <v>55591000</v>
      </c>
      <c r="C70" s="5" t="n">
        <v>62946000</v>
      </c>
    </row>
    <row r="71" spans="1:3">
      <c r="A71" s="4" t="s">
        <v>751</v>
      </c>
    </row>
    <row r="72" spans="1:3">
      <c r="A72" s="4" t="s">
        <v>35</v>
      </c>
      <c r="B72" s="4" t="s">
        <v>58</v>
      </c>
      <c r="C72" s="4" t="s">
        <v>58</v>
      </c>
    </row>
    <row r="73" spans="1:3">
      <c r="A73" s="4" t="s">
        <v>752</v>
      </c>
    </row>
    <row r="74" spans="1:3">
      <c r="A74" s="4" t="s">
        <v>35</v>
      </c>
      <c r="B74" s="5" t="n">
        <v>27378000</v>
      </c>
      <c r="C74" s="5" t="n">
        <v>21000000</v>
      </c>
    </row>
    <row r="75" spans="1:3">
      <c r="A75" s="4" t="s">
        <v>753</v>
      </c>
    </row>
    <row r="76" spans="1:3">
      <c r="A76" s="4" t="s">
        <v>35</v>
      </c>
      <c r="B76" s="4" t="s">
        <v>58</v>
      </c>
      <c r="C76" s="4" t="s">
        <v>58</v>
      </c>
    </row>
    <row r="77" spans="1:3">
      <c r="A77" s="4" t="s">
        <v>754</v>
      </c>
    </row>
    <row r="78" spans="1:3">
      <c r="A78" s="4" t="s">
        <v>35</v>
      </c>
      <c r="B78" s="5" t="n">
        <v>27378000</v>
      </c>
      <c r="C78" s="5" t="n">
        <v>21000000</v>
      </c>
    </row>
    <row r="79" spans="1:3">
      <c r="A79" s="4" t="s">
        <v>755</v>
      </c>
    </row>
    <row r="80" spans="1:3">
      <c r="A80" s="4" t="s">
        <v>35</v>
      </c>
      <c r="B80" s="4" t="s">
        <v>58</v>
      </c>
      <c r="C80" s="4" t="s">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335</v>
      </c>
    </row>
    <row r="3" spans="1:2">
      <c r="A3" s="4" t="s">
        <v>757</v>
      </c>
      <c r="B3" s="7" t="n">
        <v>14658</v>
      </c>
    </row>
    <row r="4" spans="1:2">
      <c r="A4" s="4" t="s">
        <v>758</v>
      </c>
      <c r="B4" s="4" t="s">
        <v>58</v>
      </c>
    </row>
    <row r="5" spans="1:2">
      <c r="A5" s="4" t="s">
        <v>759</v>
      </c>
      <c r="B5" s="5" t="n">
        <v>-48</v>
      </c>
    </row>
    <row r="6" spans="1:2">
      <c r="A6" s="4" t="s">
        <v>760</v>
      </c>
      <c r="B6" s="5" t="n">
        <v>3500</v>
      </c>
    </row>
    <row r="7" spans="1:2">
      <c r="A7" s="4" t="s">
        <v>761</v>
      </c>
      <c r="B7" s="4" t="s">
        <v>58</v>
      </c>
    </row>
    <row r="8" spans="1:2">
      <c r="A8" s="4" t="s">
        <v>757</v>
      </c>
      <c r="B8" s="7" t="n">
        <v>181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9</v>
      </c>
    </row>
    <row r="2" spans="1:3">
      <c r="A2" s="4" t="s">
        <v>387</v>
      </c>
      <c r="B2" s="7" t="n">
        <v>9056990</v>
      </c>
      <c r="C2" s="7" t="n">
        <v>6615350</v>
      </c>
    </row>
    <row r="3" spans="1:3">
      <c r="A3" s="4" t="s">
        <v>763</v>
      </c>
    </row>
    <row r="4" spans="1:3">
      <c r="A4" s="4" t="s">
        <v>141</v>
      </c>
      <c r="B4" s="5" t="n">
        <v>10100000</v>
      </c>
      <c r="C4" s="5" t="n">
        <v>8200000</v>
      </c>
    </row>
    <row r="5" spans="1:3">
      <c r="A5" s="4" t="s">
        <v>764</v>
      </c>
    </row>
    <row r="6" spans="1:3">
      <c r="A6" s="4" t="s">
        <v>387</v>
      </c>
      <c r="B6" s="5" t="n">
        <v>8605000</v>
      </c>
      <c r="C6" s="5" t="n">
        <v>6191000</v>
      </c>
    </row>
    <row r="7" spans="1:3">
      <c r="A7" s="4" t="s">
        <v>44</v>
      </c>
      <c r="B7" s="5" t="n">
        <v>1469000</v>
      </c>
      <c r="C7" s="5" t="n">
        <v>2004000</v>
      </c>
    </row>
    <row r="8" spans="1:3">
      <c r="A8" s="4" t="s">
        <v>141</v>
      </c>
      <c r="B8" s="5" t="n">
        <v>10074000</v>
      </c>
      <c r="C8" s="5" t="n">
        <v>8195000</v>
      </c>
    </row>
    <row r="9" spans="1:3">
      <c r="A9" s="4" t="s">
        <v>765</v>
      </c>
    </row>
    <row r="10" spans="1:3">
      <c r="A10" s="4" t="s">
        <v>387</v>
      </c>
      <c r="B10" s="4" t="s">
        <v>58</v>
      </c>
      <c r="C10" s="4" t="s">
        <v>58</v>
      </c>
    </row>
    <row r="11" spans="1:3">
      <c r="A11" s="4" t="s">
        <v>44</v>
      </c>
      <c r="B11" s="4" t="s">
        <v>58</v>
      </c>
      <c r="C11" s="4" t="s">
        <v>58</v>
      </c>
    </row>
    <row r="12" spans="1:3">
      <c r="A12" s="4" t="s">
        <v>141</v>
      </c>
      <c r="B12" s="4" t="s">
        <v>58</v>
      </c>
      <c r="C12" s="4" t="s">
        <v>58</v>
      </c>
    </row>
    <row r="13" spans="1:3">
      <c r="A13" s="4" t="s">
        <v>766</v>
      </c>
    </row>
    <row r="14" spans="1:3">
      <c r="A14" s="4" t="s">
        <v>387</v>
      </c>
      <c r="B14" s="4" t="s">
        <v>58</v>
      </c>
      <c r="C14" s="4" t="s">
        <v>58</v>
      </c>
    </row>
    <row r="15" spans="1:3">
      <c r="A15" s="4" t="s">
        <v>44</v>
      </c>
      <c r="B15" s="4" t="s">
        <v>58</v>
      </c>
      <c r="C15" s="4" t="s">
        <v>58</v>
      </c>
    </row>
    <row r="16" spans="1:3">
      <c r="A16" s="4" t="s">
        <v>141</v>
      </c>
      <c r="B16" s="4" t="s">
        <v>58</v>
      </c>
      <c r="C16" s="4" t="s">
        <v>58</v>
      </c>
    </row>
    <row r="17" spans="1:3">
      <c r="A17" s="4" t="s">
        <v>767</v>
      </c>
    </row>
    <row r="18" spans="1:3">
      <c r="A18" s="4" t="s">
        <v>387</v>
      </c>
      <c r="B18" s="5" t="n">
        <v>8605000</v>
      </c>
      <c r="C18" s="5" t="n">
        <v>6191000</v>
      </c>
    </row>
    <row r="19" spans="1:3">
      <c r="A19" s="4" t="s">
        <v>44</v>
      </c>
      <c r="B19" s="5" t="n">
        <v>1469000</v>
      </c>
      <c r="C19" s="5" t="n">
        <v>2004000</v>
      </c>
    </row>
    <row r="20" spans="1:3">
      <c r="A20" s="4" t="s">
        <v>141</v>
      </c>
      <c r="B20" s="5" t="n">
        <v>10074000</v>
      </c>
      <c r="C20" s="5" t="n">
        <v>8195000</v>
      </c>
    </row>
    <row r="21" spans="1:3">
      <c r="A21" s="4" t="s">
        <v>768</v>
      </c>
    </row>
    <row r="22" spans="1:3">
      <c r="A22" s="4" t="s">
        <v>387</v>
      </c>
      <c r="B22" s="5" t="n">
        <v>4624000</v>
      </c>
      <c r="C22" s="5" t="n">
        <v>4260000</v>
      </c>
    </row>
    <row r="23" spans="1:3">
      <c r="A23" s="4" t="s">
        <v>44</v>
      </c>
      <c r="B23" s="4" t="s">
        <v>58</v>
      </c>
      <c r="C23" s="5" t="n">
        <v>425000</v>
      </c>
    </row>
    <row r="24" spans="1:3">
      <c r="A24" s="4" t="s">
        <v>769</v>
      </c>
    </row>
    <row r="25" spans="1:3">
      <c r="A25" s="4" t="s">
        <v>387</v>
      </c>
      <c r="B25" s="4" t="s">
        <v>58</v>
      </c>
      <c r="C25" s="4" t="s">
        <v>58</v>
      </c>
    </row>
    <row r="26" spans="1:3">
      <c r="A26" s="4" t="s">
        <v>44</v>
      </c>
      <c r="B26" s="4" t="s">
        <v>58</v>
      </c>
      <c r="C26" s="4" t="s">
        <v>58</v>
      </c>
    </row>
    <row r="27" spans="1:3">
      <c r="A27" s="4" t="s">
        <v>770</v>
      </c>
    </row>
    <row r="28" spans="1:3">
      <c r="A28" s="4" t="s">
        <v>387</v>
      </c>
      <c r="B28" s="4" t="s">
        <v>58</v>
      </c>
      <c r="C28" s="4" t="s">
        <v>58</v>
      </c>
    </row>
    <row r="29" spans="1:3">
      <c r="A29" s="4" t="s">
        <v>44</v>
      </c>
      <c r="B29" s="4" t="s">
        <v>58</v>
      </c>
      <c r="C29" s="4" t="s">
        <v>58</v>
      </c>
    </row>
    <row r="30" spans="1:3">
      <c r="A30" s="4" t="s">
        <v>771</v>
      </c>
    </row>
    <row r="31" spans="1:3">
      <c r="A31" s="4" t="s">
        <v>387</v>
      </c>
      <c r="B31" s="5" t="n">
        <v>4624000</v>
      </c>
      <c r="C31" s="5" t="n">
        <v>4260000</v>
      </c>
    </row>
    <row r="32" spans="1:3">
      <c r="A32" s="4" t="s">
        <v>44</v>
      </c>
      <c r="B32" s="4" t="s">
        <v>58</v>
      </c>
      <c r="C32" s="5" t="n">
        <v>425000</v>
      </c>
    </row>
    <row r="33" spans="1:3">
      <c r="A33" s="4" t="s">
        <v>772</v>
      </c>
    </row>
    <row r="34" spans="1:3">
      <c r="A34" s="4" t="s">
        <v>387</v>
      </c>
      <c r="B34" s="5" t="n">
        <v>3981000</v>
      </c>
      <c r="C34" s="5" t="n">
        <v>1931000</v>
      </c>
    </row>
    <row r="35" spans="1:3">
      <c r="A35" s="4" t="s">
        <v>44</v>
      </c>
      <c r="B35" s="5" t="n">
        <v>1469000</v>
      </c>
      <c r="C35" s="5" t="n">
        <v>1579000</v>
      </c>
    </row>
    <row r="36" spans="1:3">
      <c r="A36" s="4" t="s">
        <v>773</v>
      </c>
    </row>
    <row r="37" spans="1:3">
      <c r="A37" s="4" t="s">
        <v>387</v>
      </c>
      <c r="B37" s="4" t="s">
        <v>58</v>
      </c>
      <c r="C37" s="4" t="s">
        <v>58</v>
      </c>
    </row>
    <row r="38" spans="1:3">
      <c r="A38" s="4" t="s">
        <v>44</v>
      </c>
      <c r="B38" s="4" t="s">
        <v>58</v>
      </c>
      <c r="C38" s="4" t="s">
        <v>58</v>
      </c>
    </row>
    <row r="39" spans="1:3">
      <c r="A39" s="4" t="s">
        <v>774</v>
      </c>
    </row>
    <row r="40" spans="1:3">
      <c r="A40" s="4" t="s">
        <v>387</v>
      </c>
      <c r="B40" s="4" t="s">
        <v>58</v>
      </c>
      <c r="C40" s="4" t="s">
        <v>58</v>
      </c>
    </row>
    <row r="41" spans="1:3">
      <c r="A41" s="4" t="s">
        <v>44</v>
      </c>
      <c r="B41" s="4" t="s">
        <v>58</v>
      </c>
      <c r="C41" s="4" t="s">
        <v>58</v>
      </c>
    </row>
    <row r="42" spans="1:3">
      <c r="A42" s="4" t="s">
        <v>775</v>
      </c>
    </row>
    <row r="43" spans="1:3">
      <c r="A43" s="4" t="s">
        <v>387</v>
      </c>
      <c r="B43" s="5" t="n">
        <v>3981000</v>
      </c>
      <c r="C43" s="5" t="n">
        <v>1931000</v>
      </c>
    </row>
    <row r="44" spans="1:3">
      <c r="A44" s="4" t="s">
        <v>44</v>
      </c>
      <c r="B44" s="7" t="n">
        <v>1469000</v>
      </c>
      <c r="C44" s="7" t="n">
        <v>157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9</v>
      </c>
    </row>
    <row r="2" spans="1:3">
      <c r="A2" s="4" t="s">
        <v>69</v>
      </c>
      <c r="B2" s="7" t="n">
        <v>9056027</v>
      </c>
      <c r="C2" s="7" t="n">
        <v>4557722</v>
      </c>
    </row>
    <row r="3" spans="1:3">
      <c r="A3" s="4" t="s">
        <v>42</v>
      </c>
      <c r="B3" s="5" t="n">
        <v>67490846</v>
      </c>
      <c r="C3" s="5" t="n">
        <v>41612496</v>
      </c>
    </row>
    <row r="4" spans="1:3">
      <c r="A4" s="4" t="s">
        <v>40</v>
      </c>
      <c r="B4" s="5" t="n">
        <v>8072826</v>
      </c>
      <c r="C4" s="5" t="n">
        <v>5476230</v>
      </c>
    </row>
    <row r="5" spans="1:3">
      <c r="A5" s="4" t="s">
        <v>50</v>
      </c>
      <c r="B5" s="5" t="n">
        <v>581339177</v>
      </c>
      <c r="C5" s="5" t="n">
        <v>451803052</v>
      </c>
    </row>
    <row r="6" spans="1:3">
      <c r="A6" s="4" t="s">
        <v>51</v>
      </c>
      <c r="B6" s="5" t="n">
        <v>1660902293</v>
      </c>
      <c r="C6" s="5" t="n">
        <v>1201100317</v>
      </c>
    </row>
    <row r="7" spans="1:3">
      <c r="A7" s="4" t="s">
        <v>54</v>
      </c>
      <c r="B7" s="5" t="n">
        <v>34200000</v>
      </c>
    </row>
    <row r="8" spans="1:3">
      <c r="A8" s="4" t="s">
        <v>777</v>
      </c>
      <c r="B8" s="5" t="n">
        <v>1643666</v>
      </c>
      <c r="C8" s="5" t="n">
        <v>1471954</v>
      </c>
    </row>
    <row r="9" spans="1:3">
      <c r="A9" s="4" t="s">
        <v>778</v>
      </c>
    </row>
    <row r="10" spans="1:3">
      <c r="A10" s="4" t="s">
        <v>779</v>
      </c>
      <c r="B10" s="5" t="n">
        <v>50306000</v>
      </c>
      <c r="C10" s="5" t="n">
        <v>35174000</v>
      </c>
    </row>
    <row r="11" spans="1:3">
      <c r="A11" s="4" t="s">
        <v>780</v>
      </c>
      <c r="B11" s="5" t="n">
        <v>2384580000</v>
      </c>
      <c r="C11" s="5" t="n">
        <v>1696361000</v>
      </c>
    </row>
    <row r="12" spans="1:3">
      <c r="A12" s="4" t="s">
        <v>69</v>
      </c>
      <c r="B12" s="5" t="n">
        <v>8830000</v>
      </c>
      <c r="C12" s="5" t="n">
        <v>4404000</v>
      </c>
    </row>
    <row r="13" spans="1:3">
      <c r="A13" s="4" t="s">
        <v>781</v>
      </c>
      <c r="B13" s="5" t="n">
        <v>216358000</v>
      </c>
      <c r="C13" s="5" t="n">
        <v>218353000</v>
      </c>
    </row>
    <row r="14" spans="1:3">
      <c r="A14" s="4" t="s">
        <v>782</v>
      </c>
      <c r="B14" s="5" t="n">
        <v>13063000</v>
      </c>
      <c r="C14" s="5" t="n">
        <v>8978000</v>
      </c>
    </row>
    <row r="15" spans="1:3">
      <c r="A15" s="4" t="s">
        <v>42</v>
      </c>
      <c r="B15" s="5" t="n">
        <v>67491000</v>
      </c>
      <c r="C15" s="5" t="n">
        <v>41612000</v>
      </c>
    </row>
    <row r="16" spans="1:3">
      <c r="A16" s="4" t="s">
        <v>40</v>
      </c>
      <c r="B16" s="5" t="n">
        <v>8073000</v>
      </c>
      <c r="C16" s="5" t="n">
        <v>5476000</v>
      </c>
    </row>
    <row r="17" spans="1:3">
      <c r="A17" s="4" t="s">
        <v>50</v>
      </c>
      <c r="B17" s="5" t="n">
        <v>581339000</v>
      </c>
      <c r="C17" s="5" t="n">
        <v>451803000</v>
      </c>
    </row>
    <row r="18" spans="1:3">
      <c r="A18" s="4" t="s">
        <v>51</v>
      </c>
      <c r="B18" s="5" t="n">
        <v>1660902000</v>
      </c>
      <c r="C18" s="5" t="n">
        <v>1201100000</v>
      </c>
    </row>
    <row r="19" spans="1:3">
      <c r="A19" s="4" t="s">
        <v>53</v>
      </c>
      <c r="B19" s="5" t="n">
        <v>272535000</v>
      </c>
      <c r="C19" s="5" t="n">
        <v>192612000</v>
      </c>
    </row>
    <row r="20" spans="1:3">
      <c r="A20" s="4" t="s">
        <v>54</v>
      </c>
      <c r="B20" s="5" t="n">
        <v>38305000</v>
      </c>
      <c r="C20" s="5" t="n">
        <v>38107000</v>
      </c>
    </row>
    <row r="21" spans="1:3">
      <c r="A21" s="4" t="s">
        <v>777</v>
      </c>
      <c r="B21" s="5" t="n">
        <v>1644000</v>
      </c>
      <c r="C21" s="5" t="n">
        <v>1472000</v>
      </c>
    </row>
    <row r="22" spans="1:3">
      <c r="A22" s="4" t="s">
        <v>783</v>
      </c>
    </row>
    <row r="23" spans="1:3">
      <c r="A23" s="4" t="s">
        <v>779</v>
      </c>
      <c r="B23" s="5" t="n">
        <v>50306000</v>
      </c>
      <c r="C23" s="5" t="n">
        <v>35174000</v>
      </c>
    </row>
    <row r="24" spans="1:3">
      <c r="A24" s="4" t="s">
        <v>780</v>
      </c>
      <c r="B24" s="5" t="n">
        <v>2331418000</v>
      </c>
      <c r="C24" s="5" t="n">
        <v>1692018000</v>
      </c>
    </row>
    <row r="25" spans="1:3">
      <c r="A25" s="4" t="s">
        <v>69</v>
      </c>
      <c r="B25" s="5" t="n">
        <v>8830000</v>
      </c>
      <c r="C25" s="5" t="n">
        <v>4558000</v>
      </c>
    </row>
    <row r="26" spans="1:3">
      <c r="A26" s="4" t="s">
        <v>781</v>
      </c>
      <c r="B26" s="5" t="n">
        <v>216358000</v>
      </c>
      <c r="C26" s="5" t="n">
        <v>218353000</v>
      </c>
    </row>
    <row r="27" spans="1:3">
      <c r="A27" s="4" t="s">
        <v>782</v>
      </c>
      <c r="B27" s="5" t="n">
        <v>13063000</v>
      </c>
      <c r="C27" s="5" t="n">
        <v>8978000</v>
      </c>
    </row>
    <row r="28" spans="1:3">
      <c r="A28" s="4" t="s">
        <v>42</v>
      </c>
      <c r="B28" s="5" t="n">
        <v>67491000</v>
      </c>
      <c r="C28" s="5" t="n">
        <v>41612000</v>
      </c>
    </row>
    <row r="29" spans="1:3">
      <c r="A29" s="4" t="s">
        <v>40</v>
      </c>
      <c r="B29" s="5" t="n">
        <v>8073000</v>
      </c>
      <c r="C29" s="5" t="n">
        <v>5476000</v>
      </c>
    </row>
    <row r="30" spans="1:3">
      <c r="A30" s="4" t="s">
        <v>50</v>
      </c>
      <c r="B30" s="5" t="n">
        <v>581339000</v>
      </c>
      <c r="C30" s="5" t="n">
        <v>451803000</v>
      </c>
    </row>
    <row r="31" spans="1:3">
      <c r="A31" s="4" t="s">
        <v>51</v>
      </c>
      <c r="B31" s="5" t="n">
        <v>1668053000</v>
      </c>
      <c r="C31" s="5" t="n">
        <v>1205936000</v>
      </c>
    </row>
    <row r="32" spans="1:3">
      <c r="A32" s="4" t="s">
        <v>53</v>
      </c>
      <c r="B32" s="5" t="n">
        <v>272535000</v>
      </c>
      <c r="C32" s="5" t="n">
        <v>192612000</v>
      </c>
    </row>
    <row r="33" spans="1:3">
      <c r="A33" s="4" t="s">
        <v>54</v>
      </c>
      <c r="B33" s="5" t="n">
        <v>38305000</v>
      </c>
      <c r="C33" s="5" t="n">
        <v>38107000</v>
      </c>
    </row>
    <row r="34" spans="1:3">
      <c r="A34" s="4" t="s">
        <v>777</v>
      </c>
      <c r="B34" s="5" t="n">
        <v>1644000</v>
      </c>
      <c r="C34" s="5" t="n">
        <v>1472000</v>
      </c>
    </row>
    <row r="35" spans="1:3">
      <c r="A35" s="4" t="s">
        <v>784</v>
      </c>
    </row>
    <row r="36" spans="1:3">
      <c r="A36" s="4" t="s">
        <v>779</v>
      </c>
      <c r="B36" s="5" t="n">
        <v>50306000</v>
      </c>
      <c r="C36" s="5" t="n">
        <v>35174000</v>
      </c>
    </row>
    <row r="37" spans="1:3">
      <c r="A37" s="4" t="s">
        <v>780</v>
      </c>
      <c r="B37" s="4" t="s">
        <v>58</v>
      </c>
      <c r="C37" s="4" t="s">
        <v>58</v>
      </c>
    </row>
    <row r="38" spans="1:3">
      <c r="A38" s="4" t="s">
        <v>69</v>
      </c>
      <c r="B38" s="4" t="s">
        <v>58</v>
      </c>
      <c r="C38" s="4" t="s">
        <v>58</v>
      </c>
    </row>
    <row r="39" spans="1:3">
      <c r="A39" s="4" t="s">
        <v>781</v>
      </c>
      <c r="B39" s="5" t="n">
        <v>2992000</v>
      </c>
      <c r="C39" s="5" t="n">
        <v>3005000</v>
      </c>
    </row>
    <row r="40" spans="1:3">
      <c r="A40" s="4" t="s">
        <v>782</v>
      </c>
      <c r="B40" s="4" t="s">
        <v>58</v>
      </c>
      <c r="C40" s="4" t="s">
        <v>58</v>
      </c>
    </row>
    <row r="41" spans="1:3">
      <c r="A41" s="4" t="s">
        <v>42</v>
      </c>
      <c r="B41" s="4" t="s">
        <v>58</v>
      </c>
      <c r="C41" s="4" t="s">
        <v>58</v>
      </c>
    </row>
    <row r="42" spans="1:3">
      <c r="A42" s="4" t="s">
        <v>40</v>
      </c>
      <c r="B42" s="4" t="s">
        <v>58</v>
      </c>
      <c r="C42" s="4" t="s">
        <v>58</v>
      </c>
    </row>
    <row r="43" spans="1:3">
      <c r="A43" s="4" t="s">
        <v>50</v>
      </c>
      <c r="B43" s="4" t="s">
        <v>58</v>
      </c>
      <c r="C43" s="4" t="s">
        <v>58</v>
      </c>
    </row>
    <row r="44" spans="1:3">
      <c r="A44" s="4" t="s">
        <v>51</v>
      </c>
      <c r="B44" s="4" t="s">
        <v>58</v>
      </c>
      <c r="C44" s="4" t="s">
        <v>58</v>
      </c>
    </row>
    <row r="45" spans="1:3">
      <c r="A45" s="4" t="s">
        <v>53</v>
      </c>
      <c r="B45" s="4" t="s">
        <v>58</v>
      </c>
      <c r="C45" s="4" t="s">
        <v>58</v>
      </c>
    </row>
    <row r="46" spans="1:3">
      <c r="A46" s="4" t="s">
        <v>54</v>
      </c>
      <c r="B46" s="4" t="s">
        <v>58</v>
      </c>
      <c r="C46" s="4" t="s">
        <v>58</v>
      </c>
    </row>
    <row r="47" spans="1:3">
      <c r="A47" s="4" t="s">
        <v>777</v>
      </c>
      <c r="B47" s="4" t="s">
        <v>58</v>
      </c>
      <c r="C47" s="4" t="s">
        <v>58</v>
      </c>
    </row>
    <row r="48" spans="1:3">
      <c r="A48" s="4" t="s">
        <v>785</v>
      </c>
    </row>
    <row r="49" spans="1:3">
      <c r="A49" s="4" t="s">
        <v>779</v>
      </c>
      <c r="B49" s="4" t="s">
        <v>58</v>
      </c>
      <c r="C49" s="4" t="s">
        <v>58</v>
      </c>
    </row>
    <row r="50" spans="1:3">
      <c r="A50" s="4" t="s">
        <v>780</v>
      </c>
      <c r="B50" s="4" t="s">
        <v>58</v>
      </c>
      <c r="C50" s="4" t="s">
        <v>58</v>
      </c>
    </row>
    <row r="51" spans="1:3">
      <c r="A51" s="4" t="s">
        <v>69</v>
      </c>
      <c r="B51" s="5" t="n">
        <v>8830000</v>
      </c>
      <c r="C51" s="5" t="n">
        <v>4558000</v>
      </c>
    </row>
    <row r="52" spans="1:3">
      <c r="A52" s="4" t="s">
        <v>781</v>
      </c>
      <c r="B52" s="5" t="n">
        <v>195256000</v>
      </c>
      <c r="C52" s="5" t="n">
        <v>200690000</v>
      </c>
    </row>
    <row r="53" spans="1:3">
      <c r="A53" s="4" t="s">
        <v>782</v>
      </c>
      <c r="B53" s="5" t="n">
        <v>13063000</v>
      </c>
      <c r="C53" s="5" t="n">
        <v>8978000</v>
      </c>
    </row>
    <row r="54" spans="1:3">
      <c r="A54" s="4" t="s">
        <v>42</v>
      </c>
      <c r="B54" s="5" t="n">
        <v>67491000</v>
      </c>
      <c r="C54" s="5" t="n">
        <v>41612000</v>
      </c>
    </row>
    <row r="55" spans="1:3">
      <c r="A55" s="4" t="s">
        <v>40</v>
      </c>
      <c r="B55" s="5" t="n">
        <v>1310000</v>
      </c>
      <c r="C55" s="5" t="n">
        <v>1215000</v>
      </c>
    </row>
    <row r="56" spans="1:3">
      <c r="A56" s="4" t="s">
        <v>50</v>
      </c>
      <c r="B56" s="5" t="n">
        <v>581339000</v>
      </c>
      <c r="C56" s="5" t="n">
        <v>451803000</v>
      </c>
    </row>
    <row r="57" spans="1:3">
      <c r="A57" s="4" t="s">
        <v>51</v>
      </c>
      <c r="B57" s="5" t="n">
        <v>1668053000</v>
      </c>
      <c r="C57" s="5" t="n">
        <v>1205936000</v>
      </c>
    </row>
    <row r="58" spans="1:3">
      <c r="A58" s="4" t="s">
        <v>53</v>
      </c>
      <c r="B58" s="5" t="n">
        <v>272535000</v>
      </c>
      <c r="C58" s="5" t="n">
        <v>192612000</v>
      </c>
    </row>
    <row r="59" spans="1:3">
      <c r="A59" s="4" t="s">
        <v>54</v>
      </c>
      <c r="B59" s="5" t="n">
        <v>38305000</v>
      </c>
      <c r="C59" s="5" t="n">
        <v>38107000</v>
      </c>
    </row>
    <row r="60" spans="1:3">
      <c r="A60" s="4" t="s">
        <v>777</v>
      </c>
      <c r="B60" s="5" t="n">
        <v>1644000</v>
      </c>
      <c r="C60" s="5" t="n">
        <v>1472000</v>
      </c>
    </row>
    <row r="61" spans="1:3">
      <c r="A61" s="4" t="s">
        <v>786</v>
      </c>
    </row>
    <row r="62" spans="1:3">
      <c r="A62" s="4" t="s">
        <v>779</v>
      </c>
      <c r="B62" s="4" t="s">
        <v>58</v>
      </c>
      <c r="C62" s="4" t="s">
        <v>58</v>
      </c>
    </row>
    <row r="63" spans="1:3">
      <c r="A63" s="4" t="s">
        <v>780</v>
      </c>
      <c r="B63" s="5" t="n">
        <v>2331418000</v>
      </c>
      <c r="C63" s="5" t="n">
        <v>1692018000</v>
      </c>
    </row>
    <row r="64" spans="1:3">
      <c r="A64" s="4" t="s">
        <v>69</v>
      </c>
      <c r="B64" s="4" t="s">
        <v>58</v>
      </c>
      <c r="C64" s="4" t="s">
        <v>58</v>
      </c>
    </row>
    <row r="65" spans="1:3">
      <c r="A65" s="4" t="s">
        <v>781</v>
      </c>
      <c r="B65" s="5" t="n">
        <v>18110000</v>
      </c>
      <c r="C65" s="5" t="n">
        <v>14658000</v>
      </c>
    </row>
    <row r="66" spans="1:3">
      <c r="A66" s="4" t="s">
        <v>782</v>
      </c>
      <c r="B66" s="4" t="s">
        <v>58</v>
      </c>
      <c r="C66" s="4" t="s">
        <v>58</v>
      </c>
    </row>
    <row r="67" spans="1:3">
      <c r="A67" s="4" t="s">
        <v>42</v>
      </c>
      <c r="B67" s="4" t="s">
        <v>58</v>
      </c>
      <c r="C67" s="4" t="s">
        <v>58</v>
      </c>
    </row>
    <row r="68" spans="1:3">
      <c r="A68" s="4" t="s">
        <v>40</v>
      </c>
      <c r="B68" s="5" t="n">
        <v>6763000</v>
      </c>
      <c r="C68" s="5" t="n">
        <v>4261000</v>
      </c>
    </row>
    <row r="69" spans="1:3">
      <c r="A69" s="4" t="s">
        <v>50</v>
      </c>
      <c r="B69" s="4" t="s">
        <v>58</v>
      </c>
      <c r="C69" s="4" t="s">
        <v>58</v>
      </c>
    </row>
    <row r="70" spans="1:3">
      <c r="A70" s="4" t="s">
        <v>51</v>
      </c>
      <c r="B70" s="4" t="s">
        <v>58</v>
      </c>
      <c r="C70" s="4" t="s">
        <v>58</v>
      </c>
    </row>
    <row r="71" spans="1:3">
      <c r="A71" s="4" t="s">
        <v>53</v>
      </c>
      <c r="B71" s="4" t="s">
        <v>58</v>
      </c>
      <c r="C71" s="4" t="s">
        <v>58</v>
      </c>
    </row>
    <row r="72" spans="1:3">
      <c r="A72" s="4" t="s">
        <v>54</v>
      </c>
      <c r="B72" s="4" t="s">
        <v>58</v>
      </c>
      <c r="C72" s="4" t="s">
        <v>58</v>
      </c>
    </row>
    <row r="73" spans="1:3">
      <c r="A73" s="4" t="s">
        <v>777</v>
      </c>
      <c r="B73" s="4" t="s">
        <v>58</v>
      </c>
      <c r="C73" s="4" t="s">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9</v>
      </c>
    </row>
    <row r="2" spans="1:3">
      <c r="A2" s="4" t="s">
        <v>788</v>
      </c>
      <c r="B2" s="11" t="n">
        <v>37.5</v>
      </c>
      <c r="C2" s="11" t="n">
        <v>37.6</v>
      </c>
    </row>
    <row r="3" spans="1:3">
      <c r="A3" s="4" t="s">
        <v>789</v>
      </c>
    </row>
    <row r="4" spans="1:3">
      <c r="A4" s="4" t="s">
        <v>790</v>
      </c>
      <c r="B4" s="5" t="n">
        <v>235</v>
      </c>
      <c r="C4" s="7" t="n">
        <v>155</v>
      </c>
    </row>
    <row r="5" spans="1:3">
      <c r="A5" s="4" t="s">
        <v>791</v>
      </c>
    </row>
    <row r="6" spans="1:3">
      <c r="A6" s="4" t="s">
        <v>792</v>
      </c>
      <c r="B6" s="11" t="n">
        <v>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3</v>
      </c>
      <c r="B1" s="2" t="s">
        <v>1</v>
      </c>
    </row>
    <row r="2" spans="1:3">
      <c r="B2" s="2" t="s">
        <v>2</v>
      </c>
      <c r="C2" s="2" t="s">
        <v>29</v>
      </c>
    </row>
    <row r="3" spans="1:3">
      <c r="A3" s="4" t="s">
        <v>794</v>
      </c>
      <c r="B3" s="7" t="n">
        <v>38304981</v>
      </c>
      <c r="C3" s="7" t="n">
        <v>38106930</v>
      </c>
    </row>
    <row r="4" spans="1:3">
      <c r="A4" s="4" t="s">
        <v>795</v>
      </c>
      <c r="B4" s="5" t="n">
        <v>34200000</v>
      </c>
    </row>
    <row r="5" spans="1:3">
      <c r="A5" s="4" t="s">
        <v>796</v>
      </c>
    </row>
    <row r="6" spans="1:3">
      <c r="A6" s="4" t="s">
        <v>795</v>
      </c>
      <c r="B6" s="5" t="n">
        <v>4000000</v>
      </c>
    </row>
    <row r="7" spans="1:3">
      <c r="A7" s="4" t="s">
        <v>797</v>
      </c>
      <c r="B7" s="5" t="n">
        <v>1400000</v>
      </c>
    </row>
    <row r="8" spans="1:3">
      <c r="A8" s="4" t="s">
        <v>798</v>
      </c>
    </row>
    <row r="9" spans="1:3">
      <c r="A9" s="4" t="s">
        <v>795</v>
      </c>
      <c r="B9" s="5" t="n">
        <v>2500000</v>
      </c>
    </row>
    <row r="10" spans="1:3">
      <c r="A10" s="4" t="s">
        <v>797</v>
      </c>
      <c r="B10" s="5" t="n">
        <v>1200000</v>
      </c>
    </row>
    <row r="11" spans="1:3">
      <c r="A11" s="4" t="s">
        <v>799</v>
      </c>
    </row>
    <row r="12" spans="1:3">
      <c r="A12" s="4" t="s">
        <v>794</v>
      </c>
      <c r="B12" s="7" t="n">
        <v>35000000</v>
      </c>
    </row>
    <row r="13" spans="1:3">
      <c r="A13" s="4" t="s">
        <v>800</v>
      </c>
      <c r="B13" s="4" t="s">
        <v>801</v>
      </c>
    </row>
    <row r="14" spans="1:3">
      <c r="A14" s="4" t="s">
        <v>802</v>
      </c>
    </row>
    <row r="15" spans="1:3">
      <c r="A15" s="4" t="s">
        <v>795</v>
      </c>
      <c r="B15" s="7" t="n">
        <v>4100000</v>
      </c>
    </row>
    <row r="16" spans="1:3">
      <c r="A16" s="4" t="s">
        <v>797</v>
      </c>
      <c r="B16" s="7" t="n">
        <v>2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76</v>
      </c>
      <c r="D1" s="2" t="s">
        <v>1</v>
      </c>
    </row>
    <row r="2" spans="1:5">
      <c r="B2" s="2" t="s">
        <v>2</v>
      </c>
      <c r="C2" s="2" t="s">
        <v>77</v>
      </c>
      <c r="D2" s="2" t="s">
        <v>2</v>
      </c>
      <c r="E2" s="2" t="s">
        <v>77</v>
      </c>
    </row>
    <row r="3" spans="1:5">
      <c r="A3" s="4" t="s">
        <v>134</v>
      </c>
      <c r="B3" s="7" t="n">
        <v>-392117</v>
      </c>
      <c r="C3" s="7" t="n">
        <v>60922</v>
      </c>
      <c r="D3" s="7" t="n">
        <v>1708971</v>
      </c>
      <c r="E3" s="7" t="n">
        <v>-2386772</v>
      </c>
    </row>
    <row r="4" spans="1:5">
      <c r="A4" s="4" t="s">
        <v>135</v>
      </c>
      <c r="B4" s="5" t="n">
        <v>0</v>
      </c>
      <c r="C4" s="5" t="n">
        <v>0</v>
      </c>
      <c r="D4" s="5" t="n">
        <v>0</v>
      </c>
      <c r="E4" s="5" t="n">
        <v>13908</v>
      </c>
    </row>
    <row r="5" spans="1:5">
      <c r="A5" s="4" t="s">
        <v>134</v>
      </c>
      <c r="B5" s="7" t="n">
        <v>392117</v>
      </c>
      <c r="C5" s="7" t="n">
        <v>-60922</v>
      </c>
      <c r="D5" s="7" t="n">
        <v>-1708971</v>
      </c>
      <c r="E5" s="7" t="n">
        <v>23867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36</v>
      </c>
      <c r="B1" s="2" t="s">
        <v>137</v>
      </c>
      <c r="C1" s="2" t="s">
        <v>138</v>
      </c>
      <c r="D1" s="2" t="s">
        <v>139</v>
      </c>
      <c r="E1" s="2" t="s">
        <v>140</v>
      </c>
      <c r="F1" s="2" t="s">
        <v>141</v>
      </c>
    </row>
    <row r="2" spans="1:6">
      <c r="A2" s="4" t="s">
        <v>142</v>
      </c>
      <c r="B2" s="5" t="n">
        <v>12508332</v>
      </c>
      <c r="F2" s="5" t="n">
        <v>12508332</v>
      </c>
    </row>
    <row r="3" spans="1:6">
      <c r="A3" s="4" t="s">
        <v>143</v>
      </c>
      <c r="B3" s="7" t="n">
        <v>125083</v>
      </c>
      <c r="C3" s="7" t="n">
        <v>148882865</v>
      </c>
      <c r="D3" s="7" t="n">
        <v>61054487</v>
      </c>
      <c r="E3" s="7" t="n">
        <v>-2335249</v>
      </c>
      <c r="F3" s="7" t="n">
        <v>207727186</v>
      </c>
    </row>
    <row r="4" spans="1:6">
      <c r="A4" s="4" t="s">
        <v>144</v>
      </c>
      <c r="B4" s="4" t="s">
        <v>58</v>
      </c>
      <c r="C4" s="4" t="s">
        <v>58</v>
      </c>
      <c r="D4" s="5" t="n">
        <v>17055844</v>
      </c>
      <c r="E4" s="4" t="s">
        <v>58</v>
      </c>
      <c r="F4" s="5" t="n">
        <v>17055844</v>
      </c>
    </row>
    <row r="5" spans="1:6">
      <c r="A5" s="4" t="s">
        <v>145</v>
      </c>
      <c r="B5" s="4" t="s">
        <v>58</v>
      </c>
      <c r="C5" s="4" t="s">
        <v>58</v>
      </c>
      <c r="D5" s="4" t="s">
        <v>58</v>
      </c>
      <c r="E5" s="5" t="n">
        <v>-4501518</v>
      </c>
      <c r="F5" s="5" t="n">
        <v>-4501518</v>
      </c>
    </row>
    <row r="6" spans="1:6">
      <c r="A6" s="4" t="s">
        <v>146</v>
      </c>
      <c r="B6" s="4" t="s">
        <v>58</v>
      </c>
      <c r="C6" s="4" t="s">
        <v>58</v>
      </c>
      <c r="D6" s="5" t="n">
        <v>459973</v>
      </c>
      <c r="E6" s="5" t="n">
        <v>-459973</v>
      </c>
      <c r="F6" s="4" t="s">
        <v>58</v>
      </c>
    </row>
    <row r="7" spans="1:6">
      <c r="A7" s="4" t="s">
        <v>147</v>
      </c>
      <c r="B7" s="5" t="n">
        <v>4408087</v>
      </c>
    </row>
    <row r="8" spans="1:6">
      <c r="A8" s="4" t="s">
        <v>148</v>
      </c>
      <c r="B8" s="7" t="n">
        <v>44081</v>
      </c>
      <c r="C8" s="5" t="n">
        <v>142601614</v>
      </c>
      <c r="D8" s="4" t="s">
        <v>58</v>
      </c>
      <c r="E8" s="4" t="s">
        <v>58</v>
      </c>
      <c r="F8" s="5" t="n">
        <v>142645695</v>
      </c>
    </row>
    <row r="9" spans="1:6">
      <c r="A9" s="4" t="s">
        <v>149</v>
      </c>
      <c r="B9" s="4" t="s">
        <v>58</v>
      </c>
      <c r="C9" s="5" t="n">
        <v>872284</v>
      </c>
      <c r="D9" s="4" t="s">
        <v>58</v>
      </c>
      <c r="E9" s="4" t="s">
        <v>58</v>
      </c>
      <c r="F9" s="5" t="n">
        <v>872284</v>
      </c>
    </row>
    <row r="10" spans="1:6">
      <c r="A10" s="4" t="s">
        <v>150</v>
      </c>
      <c r="B10" s="5" t="n">
        <v>53021</v>
      </c>
    </row>
    <row r="11" spans="1:6">
      <c r="A11" s="4" t="s">
        <v>151</v>
      </c>
      <c r="B11" s="7" t="n">
        <v>530</v>
      </c>
      <c r="C11" s="5" t="n">
        <v>783085</v>
      </c>
      <c r="D11" s="4" t="s">
        <v>58</v>
      </c>
      <c r="E11" s="4" t="s">
        <v>58</v>
      </c>
      <c r="F11" s="5" t="n">
        <v>783615</v>
      </c>
    </row>
    <row r="12" spans="1:6">
      <c r="A12" s="4" t="s">
        <v>152</v>
      </c>
      <c r="B12" s="5" t="n">
        <v>19443</v>
      </c>
    </row>
    <row r="13" spans="1:6">
      <c r="A13" s="4" t="s">
        <v>153</v>
      </c>
      <c r="B13" s="7" t="n">
        <v>195</v>
      </c>
      <c r="C13" s="5" t="n">
        <v>-195</v>
      </c>
      <c r="D13" s="4" t="s">
        <v>58</v>
      </c>
      <c r="E13" s="4" t="s">
        <v>58</v>
      </c>
      <c r="F13" s="4" t="s">
        <v>58</v>
      </c>
    </row>
    <row r="14" spans="1:6">
      <c r="A14" s="4" t="s">
        <v>154</v>
      </c>
      <c r="B14" s="4" t="s">
        <v>58</v>
      </c>
      <c r="C14" s="4" t="s">
        <v>58</v>
      </c>
      <c r="D14" s="5" t="n">
        <v>-4402915</v>
      </c>
      <c r="E14" s="4" t="s">
        <v>58</v>
      </c>
      <c r="F14" s="7" t="n">
        <v>-4402915</v>
      </c>
    </row>
    <row r="15" spans="1:6">
      <c r="A15" s="4" t="s">
        <v>155</v>
      </c>
      <c r="B15" s="5" t="n">
        <v>16988883</v>
      </c>
      <c r="F15" s="5" t="n">
        <v>16988883</v>
      </c>
    </row>
    <row r="16" spans="1:6">
      <c r="A16" s="4" t="s">
        <v>156</v>
      </c>
      <c r="B16" s="7" t="n">
        <v>169889</v>
      </c>
      <c r="C16" s="7" t="n">
        <v>293139653</v>
      </c>
      <c r="D16" s="7" t="n">
        <v>74167389</v>
      </c>
      <c r="E16" s="7" t="n">
        <v>-7296740</v>
      </c>
      <c r="F16" s="7" t="n">
        <v>3601801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57</v>
      </c>
      <c r="B1" s="2" t="s">
        <v>1</v>
      </c>
    </row>
    <row r="2" spans="1:2">
      <c r="B2" s="2" t="s">
        <v>158</v>
      </c>
    </row>
    <row r="3" spans="1:2">
      <c r="A3" s="4" t="s">
        <v>140</v>
      </c>
    </row>
    <row r="4" spans="1:2">
      <c r="A4" s="4" t="s">
        <v>159</v>
      </c>
      <c r="B4" s="7" t="n">
        <v>1708391</v>
      </c>
    </row>
    <row r="5" spans="1:2">
      <c r="A5" s="4" t="s">
        <v>139</v>
      </c>
    </row>
    <row r="6" spans="1:2">
      <c r="A6" s="4" t="s">
        <v>160</v>
      </c>
      <c r="B6" s="8" t="n">
        <v>0.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7</v>
      </c>
    </row>
    <row r="3" spans="1:3">
      <c r="A3" s="3" t="s">
        <v>162</v>
      </c>
    </row>
    <row r="4" spans="1:3">
      <c r="A4" s="4" t="s">
        <v>127</v>
      </c>
      <c r="B4" s="7" t="n">
        <v>17055844</v>
      </c>
      <c r="C4" s="7" t="n">
        <v>10106379</v>
      </c>
    </row>
    <row r="5" spans="1:3">
      <c r="A5" s="3" t="s">
        <v>163</v>
      </c>
    </row>
    <row r="6" spans="1:3">
      <c r="A6" s="4" t="s">
        <v>164</v>
      </c>
      <c r="B6" s="5" t="n">
        <v>2334125</v>
      </c>
      <c r="C6" s="5" t="n">
        <v>1915955</v>
      </c>
    </row>
    <row r="7" spans="1:3">
      <c r="A7" s="4" t="s">
        <v>91</v>
      </c>
      <c r="B7" s="5" t="n">
        <v>1235023</v>
      </c>
      <c r="C7" s="5" t="n">
        <v>855108</v>
      </c>
    </row>
    <row r="8" spans="1:3">
      <c r="A8" s="4" t="s">
        <v>165</v>
      </c>
      <c r="B8" s="5" t="n">
        <v>-791450</v>
      </c>
      <c r="C8" s="5" t="n">
        <v>-203092</v>
      </c>
    </row>
    <row r="9" spans="1:3">
      <c r="A9" s="4" t="s">
        <v>166</v>
      </c>
      <c r="B9" s="4" t="s">
        <v>58</v>
      </c>
      <c r="C9" s="5" t="n">
        <v>-35258</v>
      </c>
    </row>
    <row r="10" spans="1:3">
      <c r="A10" s="4" t="s">
        <v>167</v>
      </c>
      <c r="B10" s="5" t="n">
        <v>636357</v>
      </c>
      <c r="C10" s="5" t="n">
        <v>729996</v>
      </c>
    </row>
    <row r="11" spans="1:3">
      <c r="A11" s="4" t="s">
        <v>168</v>
      </c>
      <c r="B11" s="5" t="n">
        <v>-77092451</v>
      </c>
      <c r="C11" s="5" t="n">
        <v>-71093124</v>
      </c>
    </row>
    <row r="12" spans="1:3">
      <c r="A12" s="4" t="s">
        <v>169</v>
      </c>
      <c r="B12" s="5" t="n">
        <v>72666968</v>
      </c>
      <c r="C12" s="5" t="n">
        <v>76782499</v>
      </c>
    </row>
    <row r="13" spans="1:3">
      <c r="A13" s="4" t="s">
        <v>97</v>
      </c>
      <c r="B13" s="5" t="n">
        <v>152496</v>
      </c>
      <c r="C13" s="4" t="s">
        <v>58</v>
      </c>
    </row>
    <row r="14" spans="1:3">
      <c r="A14" s="4" t="s">
        <v>100</v>
      </c>
      <c r="B14" s="5" t="n">
        <v>-1342201</v>
      </c>
      <c r="C14" s="5" t="n">
        <v>-1840218</v>
      </c>
    </row>
    <row r="15" spans="1:3">
      <c r="A15" s="4" t="s">
        <v>170</v>
      </c>
      <c r="B15" s="5" t="n">
        <v>80738</v>
      </c>
      <c r="C15" s="5" t="n">
        <v>-13589</v>
      </c>
    </row>
    <row r="16" spans="1:3">
      <c r="A16" s="4" t="s">
        <v>171</v>
      </c>
      <c r="B16" s="4" t="s">
        <v>58</v>
      </c>
      <c r="C16" s="5" t="n">
        <v>-94714</v>
      </c>
    </row>
    <row r="17" spans="1:3">
      <c r="A17" s="4" t="s">
        <v>172</v>
      </c>
      <c r="B17" s="5" t="n">
        <v>-13266</v>
      </c>
      <c r="C17" s="5" t="n">
        <v>-120062</v>
      </c>
    </row>
    <row r="18" spans="1:3">
      <c r="A18" s="4" t="s">
        <v>173</v>
      </c>
      <c r="B18" s="5" t="n">
        <v>1516734</v>
      </c>
      <c r="C18" s="5" t="n">
        <v>651613</v>
      </c>
    </row>
    <row r="19" spans="1:3">
      <c r="A19" s="4" t="s">
        <v>41</v>
      </c>
      <c r="B19" s="5" t="n">
        <v>278439</v>
      </c>
      <c r="C19" s="5" t="n">
        <v>30193</v>
      </c>
    </row>
    <row r="20" spans="1:3">
      <c r="A20" s="4" t="s">
        <v>149</v>
      </c>
      <c r="B20" s="5" t="n">
        <v>872284</v>
      </c>
      <c r="C20" s="5" t="n">
        <v>449935</v>
      </c>
    </row>
    <row r="21" spans="1:3">
      <c r="A21" s="3" t="s">
        <v>174</v>
      </c>
    </row>
    <row r="22" spans="1:3">
      <c r="A22" s="4" t="s">
        <v>55</v>
      </c>
      <c r="B22" s="5" t="n">
        <v>171712</v>
      </c>
      <c r="C22" s="5" t="n">
        <v>-448720</v>
      </c>
    </row>
    <row r="23" spans="1:3">
      <c r="A23" s="4" t="s">
        <v>175</v>
      </c>
      <c r="B23" s="5" t="n">
        <v>-2157375</v>
      </c>
      <c r="C23" s="5" t="n">
        <v>845554</v>
      </c>
    </row>
    <row r="24" spans="1:3">
      <c r="A24" s="4" t="s">
        <v>56</v>
      </c>
      <c r="B24" s="5" t="n">
        <v>230263</v>
      </c>
      <c r="C24" s="5" t="n">
        <v>209592</v>
      </c>
    </row>
    <row r="25" spans="1:3">
      <c r="A25" s="4" t="s">
        <v>59</v>
      </c>
      <c r="B25" s="5" t="n">
        <v>-436815</v>
      </c>
      <c r="C25" s="5" t="n">
        <v>-1558077</v>
      </c>
    </row>
    <row r="26" spans="1:3">
      <c r="A26" s="3" t="s">
        <v>176</v>
      </c>
    </row>
    <row r="27" spans="1:3">
      <c r="A27" s="4" t="s">
        <v>40</v>
      </c>
      <c r="B27" s="5" t="n">
        <v>-882542</v>
      </c>
      <c r="C27" s="5" t="n">
        <v>-83399</v>
      </c>
    </row>
    <row r="28" spans="1:3">
      <c r="A28" s="4" t="s">
        <v>42</v>
      </c>
      <c r="B28" s="5" t="n">
        <v>-1059152</v>
      </c>
      <c r="C28" s="5" t="n">
        <v>-717522</v>
      </c>
    </row>
    <row r="29" spans="1:3">
      <c r="A29" s="4" t="s">
        <v>177</v>
      </c>
      <c r="B29" s="5" t="n">
        <v>-316818</v>
      </c>
      <c r="C29" s="4" t="s">
        <v>58</v>
      </c>
    </row>
    <row r="30" spans="1:3">
      <c r="A30" s="4" t="s">
        <v>178</v>
      </c>
      <c r="B30" s="5" t="n">
        <v>1134944</v>
      </c>
      <c r="C30" s="4" t="s">
        <v>58</v>
      </c>
    </row>
    <row r="31" spans="1:3">
      <c r="A31" s="4" t="s">
        <v>47</v>
      </c>
      <c r="B31" s="5" t="n">
        <v>-86942</v>
      </c>
      <c r="C31" s="5" t="n">
        <v>1899050</v>
      </c>
    </row>
    <row r="32" spans="1:3">
      <c r="A32" s="4" t="s">
        <v>179</v>
      </c>
      <c r="B32" s="5" t="n">
        <v>14186915</v>
      </c>
      <c r="C32" s="5" t="n">
        <v>18268099</v>
      </c>
    </row>
    <row r="33" spans="1:3">
      <c r="A33" s="3" t="s">
        <v>180</v>
      </c>
    </row>
    <row r="34" spans="1:3">
      <c r="A34" s="4" t="s">
        <v>181</v>
      </c>
      <c r="B34" s="5" t="n">
        <v>21617611</v>
      </c>
      <c r="C34" s="5" t="n">
        <v>35566945</v>
      </c>
    </row>
    <row r="35" spans="1:3">
      <c r="A35" s="4" t="s">
        <v>182</v>
      </c>
      <c r="B35" s="5" t="n">
        <v>-20483491</v>
      </c>
      <c r="C35" s="5" t="n">
        <v>-39289497</v>
      </c>
    </row>
    <row r="36" spans="1:3">
      <c r="A36" s="4" t="s">
        <v>183</v>
      </c>
      <c r="B36" s="5" t="n">
        <v>15876726</v>
      </c>
      <c r="C36" s="5" t="n">
        <v>18998110</v>
      </c>
    </row>
    <row r="37" spans="1:3">
      <c r="A37" s="4" t="s">
        <v>184</v>
      </c>
      <c r="B37" s="5" t="n">
        <v>51650175</v>
      </c>
      <c r="C37" s="5" t="n">
        <v>53802337</v>
      </c>
    </row>
    <row r="38" spans="1:3">
      <c r="A38" s="4" t="s">
        <v>185</v>
      </c>
      <c r="B38" s="5" t="n">
        <v>-141256263</v>
      </c>
      <c r="C38" s="5" t="n">
        <v>-88297883</v>
      </c>
    </row>
    <row r="39" spans="1:3">
      <c r="A39" s="4" t="s">
        <v>186</v>
      </c>
      <c r="B39" s="5" t="n">
        <v>-8500000</v>
      </c>
      <c r="C39" s="4" t="s">
        <v>58</v>
      </c>
    </row>
    <row r="40" spans="1:3">
      <c r="A40" s="4" t="s">
        <v>187</v>
      </c>
      <c r="B40" s="5" t="n">
        <v>1495173</v>
      </c>
      <c r="C40" s="5" t="n">
        <v>1178439</v>
      </c>
    </row>
    <row r="41" spans="1:3">
      <c r="A41" s="4" t="s">
        <v>188</v>
      </c>
      <c r="B41" s="5" t="n">
        <v>-1745803</v>
      </c>
      <c r="C41" s="5" t="n">
        <v>1025601</v>
      </c>
    </row>
    <row r="42" spans="1:3">
      <c r="A42" s="4" t="s">
        <v>189</v>
      </c>
      <c r="B42" s="5" t="n">
        <v>-1093079</v>
      </c>
      <c r="C42" s="5" t="n">
        <v>-3075960</v>
      </c>
    </row>
    <row r="43" spans="1:3">
      <c r="A43" s="4" t="s">
        <v>190</v>
      </c>
      <c r="B43" s="5" t="n">
        <v>13266</v>
      </c>
      <c r="C43" s="5" t="n">
        <v>120062</v>
      </c>
    </row>
    <row r="44" spans="1:3">
      <c r="A44" s="4" t="s">
        <v>191</v>
      </c>
      <c r="B44" s="5" t="n">
        <v>-82425685</v>
      </c>
      <c r="C44" s="5" t="n">
        <v>-19971846</v>
      </c>
    </row>
    <row r="45" spans="1:3">
      <c r="A45" s="3" t="s">
        <v>192</v>
      </c>
    </row>
    <row r="46" spans="1:3">
      <c r="A46" s="4" t="s">
        <v>193</v>
      </c>
      <c r="B46" s="5" t="n">
        <v>245116710</v>
      </c>
      <c r="C46" s="5" t="n">
        <v>83108361</v>
      </c>
    </row>
    <row r="47" spans="1:3">
      <c r="A47" s="4" t="s">
        <v>194</v>
      </c>
      <c r="B47" s="5" t="n">
        <v>-197147516</v>
      </c>
      <c r="C47" s="5" t="n">
        <v>-32221712</v>
      </c>
    </row>
    <row r="48" spans="1:3">
      <c r="A48" s="4" t="s">
        <v>53</v>
      </c>
      <c r="B48" s="5" t="n">
        <v>38822919</v>
      </c>
      <c r="C48" s="5" t="n">
        <v>-36008301</v>
      </c>
    </row>
    <row r="49" spans="1:3">
      <c r="A49" s="4" t="s">
        <v>54</v>
      </c>
      <c r="B49" s="5" t="n">
        <v>198051</v>
      </c>
      <c r="C49" s="5" t="n">
        <v>198051</v>
      </c>
    </row>
    <row r="50" spans="1:3">
      <c r="A50" s="4" t="s">
        <v>195</v>
      </c>
      <c r="B50" s="5" t="n">
        <v>783615</v>
      </c>
      <c r="C50" s="5" t="n">
        <v>378679</v>
      </c>
    </row>
    <row r="51" spans="1:3">
      <c r="A51" s="4" t="s">
        <v>196</v>
      </c>
      <c r="B51" s="5" t="n">
        <v>-4402915</v>
      </c>
      <c r="C51" s="5" t="n">
        <v>-2750298</v>
      </c>
    </row>
    <row r="52" spans="1:3">
      <c r="A52" s="4" t="s">
        <v>197</v>
      </c>
      <c r="B52" s="5" t="n">
        <v>83370864</v>
      </c>
      <c r="C52" s="5" t="n">
        <v>12704780</v>
      </c>
    </row>
    <row r="53" spans="1:3">
      <c r="A53" s="4" t="s">
        <v>198</v>
      </c>
      <c r="B53" s="5" t="n">
        <v>15132094</v>
      </c>
      <c r="C53" s="5" t="n">
        <v>11001033</v>
      </c>
    </row>
    <row r="54" spans="1:3">
      <c r="A54" s="4" t="s">
        <v>199</v>
      </c>
      <c r="B54" s="5" t="n">
        <v>35174111</v>
      </c>
      <c r="C54" s="5" t="n">
        <v>23463171</v>
      </c>
    </row>
    <row r="55" spans="1:3">
      <c r="A55" s="4" t="s">
        <v>200</v>
      </c>
      <c r="B55" s="5" t="n">
        <v>50306205</v>
      </c>
      <c r="C55" s="5" t="n">
        <v>34464204</v>
      </c>
    </row>
    <row r="56" spans="1:3">
      <c r="A56" s="3" t="s">
        <v>201</v>
      </c>
    </row>
    <row r="57" spans="1:3">
      <c r="A57" s="4" t="s">
        <v>202</v>
      </c>
      <c r="B57" s="5" t="n">
        <v>14197656</v>
      </c>
      <c r="C57" s="5" t="n">
        <v>8695869</v>
      </c>
    </row>
    <row r="58" spans="1:3">
      <c r="A58" s="4" t="s">
        <v>203</v>
      </c>
      <c r="B58" s="5" t="n">
        <v>7600000</v>
      </c>
      <c r="C58" s="5" t="n">
        <v>5018000</v>
      </c>
    </row>
    <row r="59" spans="1:3">
      <c r="A59" s="4" t="s">
        <v>204</v>
      </c>
      <c r="B59" s="5" t="n">
        <v>1041079</v>
      </c>
      <c r="C59" s="5" t="n">
        <v>422848</v>
      </c>
    </row>
    <row r="60" spans="1:3">
      <c r="A60" s="4" t="s">
        <v>205</v>
      </c>
      <c r="B60" s="5" t="n">
        <v>720529155</v>
      </c>
      <c r="C60" s="5" t="n">
        <v>310974425</v>
      </c>
    </row>
    <row r="61" spans="1:3">
      <c r="A61" s="4" t="s">
        <v>206</v>
      </c>
      <c r="B61" s="5" t="n">
        <v>11243714</v>
      </c>
      <c r="C61" s="5" t="n">
        <v>15297318</v>
      </c>
    </row>
    <row r="62" spans="1:3">
      <c r="A62" s="4" t="s">
        <v>207</v>
      </c>
      <c r="B62" s="5" t="n">
        <v>-588153791</v>
      </c>
      <c r="C62" s="5" t="n">
        <v>-285421333</v>
      </c>
    </row>
    <row r="63" spans="1:3">
      <c r="A63" s="4" t="s">
        <v>208</v>
      </c>
      <c r="B63" s="7" t="n">
        <v>143619078</v>
      </c>
      <c r="C63" s="7" t="n">
        <v>408504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5:02:16Z</dcterms:created>
  <dcterms:modified xmlns:dcterms="http://purl.org/dc/terms/" xmlns:xsi="http://www.w3.org/2001/XMLSchema-instance" xsi:type="dcterms:W3CDTF">2018-11-02T15:02:16Z</dcterms:modified>
</cp:coreProperties>
</file>